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Interim Financial Information" sheetId="10" r:id="rId10"/>
    <s:sheet name="Acquisitions and Dispositions A" sheetId="11" r:id="rId11"/>
    <s:sheet name="Derivative Instruments and Risk" sheetId="12" r:id="rId12"/>
    <s:sheet name="Stock-Based Compensation Plans" sheetId="13" r:id="rId13"/>
    <s:sheet name="Earnings Per Share" sheetId="14" r:id="rId14"/>
    <s:sheet name="Income Taxes" sheetId="15" r:id="rId15"/>
    <s:sheet name="Detail of Certain Balance Sheet" sheetId="16" r:id="rId16"/>
    <s:sheet name="Credit Facilities" sheetId="17" r:id="rId17"/>
    <s:sheet name="Long-Term Debt" sheetId="18" r:id="rId18"/>
    <s:sheet name="Fair Value Measurements" sheetId="19" r:id="rId19"/>
    <s:sheet name="Commitments and Contingencies" sheetId="20" r:id="rId20"/>
    <s:sheet name="Intangible Franchise Rights and" sheetId="21" r:id="rId21"/>
    <s:sheet name="Accumulated Other Comprehensive" sheetId="22" r:id="rId22"/>
    <s:sheet name="Segment Information Segment Inf" sheetId="23" r:id="rId23"/>
    <s:sheet name="Condensed Consolidated Financia" sheetId="24" r:id="rId24"/>
    <s:sheet name="Interim Financial Information I" sheetId="25" r:id="rId25"/>
    <s:sheet name="Derivative Instruments and Ri26" sheetId="26" r:id="rId26"/>
    <s:sheet name="Fair Value Measurements Fair Va" sheetId="27" r:id="rId27"/>
    <s:sheet name="Interim Financial Information (" sheetId="28" r:id="rId28"/>
    <s:sheet name="Derivative Instruments and Ri29" sheetId="29" r:id="rId29"/>
    <s:sheet name="Stock-Based Compensation Plans " sheetId="30" r:id="rId30"/>
    <s:sheet name="Earnings Per Share (Tables)" sheetId="31" r:id="rId31"/>
    <s:sheet name="Detail of Certain Balance She32" sheetId="32" r:id="rId32"/>
    <s:sheet name="Long-Term Debt (Tables)" sheetId="33" r:id="rId33"/>
    <s:sheet name="Fair Value Measurements (Tables" sheetId="34" r:id="rId34"/>
    <s:sheet name="Intangible Franchise Rights a35" sheetId="35" r:id="rId35"/>
    <s:sheet name="Accumulated Other Comprehensi36" sheetId="36" r:id="rId36"/>
    <s:sheet name="Segment Information (Tables)" sheetId="37" r:id="rId37"/>
    <s:sheet name="Condensed Consolidated Financ38" sheetId="38" r:id="rId38"/>
    <s:sheet name="Interim Financial Information39" sheetId="39" r:id="rId39"/>
    <s:sheet name="Acquisitions and Dispositions40" sheetId="40" r:id="rId40"/>
    <s:sheet name="Derivative Instruments and Ri41" sheetId="41" r:id="rId41"/>
    <s:sheet name="Derivative Instruments and Ri42" sheetId="42" r:id="rId42"/>
    <s:sheet name="Stock-Based Compensation Plan43" sheetId="43" r:id="rId43"/>
    <s:sheet name="Stock-Based Compensation Plan44" sheetId="44" r:id="rId44"/>
    <s:sheet name="Earnings Per Share (Details)" sheetId="45" r:id="rId45"/>
    <s:sheet name="Income Taxes (Details Textual)" sheetId="46" r:id="rId46"/>
    <s:sheet name="Detail of Certain Balance She47" sheetId="47" r:id="rId47"/>
    <s:sheet name="Detail of Certain Balance She48" sheetId="48" r:id="rId48"/>
    <s:sheet name="Detail of Certain Balance She49" sheetId="49" r:id="rId49"/>
    <s:sheet name="Credit Facilities (Details Text" sheetId="50" r:id="rId50"/>
    <s:sheet name="Long-Term Debt (Details)" sheetId="51" r:id="rId51"/>
    <s:sheet name="Long-Term Debt (Details 1)" sheetId="52" r:id="rId52"/>
    <s:sheet name="Long-Term Debt (Details Textual" sheetId="53" r:id="rId53"/>
    <s:sheet name="Fair Value Measurements (Detail" sheetId="54" r:id="rId54"/>
    <s:sheet name="Intangible Franchise Rights a55" sheetId="55" r:id="rId55"/>
    <s:sheet name="Accumulated Other Comprehensi56" sheetId="56" r:id="rId56"/>
    <s:sheet name="Segment Information Segment I57" sheetId="57" r:id="rId57"/>
    <s:sheet name="Condensed Consolidated Financ58" sheetId="58" r:id="rId58"/>
    <s:sheet name="Condensed Consolidated Financ59" sheetId="59" r:id="rId59"/>
    <s:sheet name="Condensed Consolidated Financ60" sheetId="60" r:id="rId60"/>
    <s:sheet name="Subsequent Events Subsequent Ev" sheetId="61" r:id="rId61"/>
  </s:sheets>
  <s:definedNames/>
  <s:calcPr calcId="124519" calcMode="auto" fullCalcOnLoad="1"/>
</s:workbook>
</file>

<file path=xl/sharedStrings.xml><?xml version="1.0" encoding="utf-8"?>
<sst xmlns="http://schemas.openxmlformats.org/spreadsheetml/2006/main" uniqueCount="722">
  <si>
    <t>Document and Entity Information - $ / shares</t>
  </si>
  <si>
    <t>3 Months Ended</t>
  </si>
  <si>
    <t>Mar. 31, 2016</t>
  </si>
  <si>
    <t>Apr. 30, 2016</t>
  </si>
  <si>
    <t>Dec. 31, 2015</t>
  </si>
  <si>
    <t>Entity Information [Line Items]</t>
  </si>
  <si>
    <t>Entity Registrant Name</t>
  </si>
  <si>
    <t>GROUP 1 AUTOMOTIVE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mmon Stock, Par or Stated Value Per Share</t>
  </si>
  <si>
    <t>Consolidated Balance Sheets - USD ($) $ in Thousands</t>
  </si>
  <si>
    <t>ASSETS</t>
  </si>
  <si>
    <t>Total assets</t>
  </si>
  <si>
    <t>Total current assets</t>
  </si>
  <si>
    <t>Cash and cash equivalents</t>
  </si>
  <si>
    <t>Contracts-in-transit and vehicle receivables, net</t>
  </si>
  <si>
    <t>Accounts and notes receivable, net</t>
  </si>
  <si>
    <t>Inventories, net</t>
  </si>
  <si>
    <t>Deferred income taxes</t>
  </si>
  <si>
    <t>Prepaid expenses and other current assets</t>
  </si>
  <si>
    <t>PROPERTY AND EQUIPMENT, net</t>
  </si>
  <si>
    <t>GOODWILL</t>
  </si>
  <si>
    <t>[1]</t>
  </si>
  <si>
    <t>INTANGIBLE FRANCHISE RIGHTS</t>
  </si>
  <si>
    <t>OTHER ASSETS</t>
  </si>
  <si>
    <t>LIABILITIES AND STOCKHOLDERS’ EQUITY</t>
  </si>
  <si>
    <t>Total liabilities and stockholders’ equity</t>
  </si>
  <si>
    <t>Total 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Accounts payable</t>
  </si>
  <si>
    <t>Accrued expenses</t>
  </si>
  <si>
    <t>LONG-TERM DEBT, net of current maturities</t>
  </si>
  <si>
    <t>Deferred Tax Liabilities, Net, Noncurrent</t>
  </si>
  <si>
    <t>LIABILITIES FROM INTEREST RATE RISK MANAGEMENT ACTIVITIES</t>
  </si>
  <si>
    <t>OTHER LIABILITIES</t>
  </si>
  <si>
    <t>STOCKHOLDERS’ EQUITY:</t>
  </si>
  <si>
    <t>Total stockholders’ equity</t>
  </si>
  <si>
    <t>Preferred stock, $0.01 par value, 1,000 shares authorized; none issued or outstanding</t>
  </si>
  <si>
    <t>Common stock, $0.01 par value, 50,000 shares authorized; 25,708 and 25,706 issued, respectively</t>
  </si>
  <si>
    <t>Additional paid-in capital</t>
  </si>
  <si>
    <t>Retained earnings</t>
  </si>
  <si>
    <t>Accumulated other comprehensive loss</t>
  </si>
  <si>
    <t>Treasury stock, at cost; 2,700 and 2,291 shares, respectively</t>
  </si>
  <si>
    <t>U.S. [Member]</t>
  </si>
  <si>
    <t>United Kingdom [Member]</t>
  </si>
  <si>
    <t>Brazil [Member]</t>
  </si>
  <si>
    <t>1) Net of accumulated impairment of $97.8 million.</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 USD ($) shares in Thousands, $ in Thousands</t>
  </si>
  <si>
    <t>Mar. 31, 2015</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Loss on extinguishment of long-term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Other comprehensive loss, net of taxes:</t>
  </si>
  <si>
    <t>Foreign currency translation adjustment</t>
  </si>
  <si>
    <t>Other Comprehensive Income (Loss), Foreign Currency Transaction and Translation Gain (Loss), before Reclassification and Tax</t>
  </si>
  <si>
    <t>Net unrealized loss on interest rate risk management activities, net of tax</t>
  </si>
  <si>
    <t>Unrealized loss arising during the period, net of tax benefit of $6,685 and $3,907, respectively</t>
  </si>
  <si>
    <t>Reclassification adjustment for loss included in interest expense, net of tax provision of $1,269 and $1,180, respectively</t>
  </si>
  <si>
    <t>OTHER COMPREHENSIVE LOSS, NET OF TAXES</t>
  </si>
  <si>
    <t>COMPREHENSIVE INCOME</t>
  </si>
  <si>
    <t>Consolidated Statements of Comprehensive Income (Parenthetical) - USD ($) $ in Thousands</t>
  </si>
  <si>
    <t>Statement of Comprehensive Income [Abstract]</t>
  </si>
  <si>
    <t>Tax benefit (provision) of unrealized loss on interest rate swap</t>
  </si>
  <si>
    <t>Tax provision of reclassification adjustment</t>
  </si>
  <si>
    <t>Consolidated Statement of Stockholders' Equity - 3 months ended Mar. 31, 2016 - USD ($) shares in Thousands, $ in Thousands</t>
  </si>
  <si>
    <t>Total</t>
  </si>
  <si>
    <t>Common Stock</t>
  </si>
  <si>
    <t>Additional Paid-in-Capital</t>
  </si>
  <si>
    <t>Retained Earnings</t>
  </si>
  <si>
    <t>Accumulated Other Comprehensive Income (Loss)</t>
  </si>
  <si>
    <t>Treasury Stock</t>
  </si>
  <si>
    <t>Beginning balance at Dec. 31, 2015</t>
  </si>
  <si>
    <t>Beginning balance, shares at Dec. 31, 2015</t>
  </si>
  <si>
    <t>Increase (Decrease) in Stockholders' Equity [Roll Forward]</t>
  </si>
  <si>
    <t>Net income</t>
  </si>
  <si>
    <t>Other comprehensive income (loss), net of tax</t>
  </si>
  <si>
    <t>Treasury Stock, Value, Acquired, Cost Method</t>
  </si>
  <si>
    <t>Stock Issued During Period, Value, Employee Stock Purchase Plan</t>
  </si>
  <si>
    <t>Stock Issued During Period, Shares, Employee Stock Purchase Plans</t>
  </si>
  <si>
    <t>Stock-based compensation</t>
  </si>
  <si>
    <t>Tax effect from options exercised and the vesting of restricted shares</t>
  </si>
  <si>
    <t>Cash dividends</t>
  </si>
  <si>
    <t>Ending balance at Mar. 31, 2016</t>
  </si>
  <si>
    <t>Ending balance, shares at Mar. 31, 2016</t>
  </si>
  <si>
    <t>Consolidated Statement of Stockholders' Equity (Parenthetical) $ in Thousands</t>
  </si>
  <si>
    <t>Mar. 31, 2016USD ($)</t>
  </si>
  <si>
    <t>Common Stock [Member]</t>
  </si>
  <si>
    <t>Adjustments to Additional Paid in Capital, Income Tax Benefit from Share-based Compensation</t>
  </si>
  <si>
    <t>Consolidated Statements of Cash Flows - USD ($) $ in Thousands</t>
  </si>
  <si>
    <t>CASH FLOWS FROM OPERATING ACTIVITIES:</t>
  </si>
  <si>
    <t>Adjustments to reconcile net income to net cash provided by (used in) operating activities:</t>
  </si>
  <si>
    <t>Depreciation and amortization</t>
  </si>
  <si>
    <t>Amortization of debt discount and issue cost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used in investing activities</t>
  </si>
  <si>
    <t>CASH FLOWS FROM FINANCING ACTIVITIES:</t>
  </si>
  <si>
    <t>Borrowings on credit facility - Floorplan Line</t>
  </si>
  <si>
    <t>Repayments on credit facility - Floorplan Line</t>
  </si>
  <si>
    <t>Borrowings on credit facility - acquisition line</t>
  </si>
  <si>
    <t>Repayment on credit facility - acquisition line</t>
  </si>
  <si>
    <t>Borrowings of other long-term debt</t>
  </si>
  <si>
    <t>Principal payments of other long-term debt</t>
  </si>
  <si>
    <t>Borrowings Of Long Term Debt Related To Real Estate Loans, Net of Debt Issue Costs</t>
  </si>
  <si>
    <t>Principal payments of long-term debt related to real estate loans</t>
  </si>
  <si>
    <t>Net Issuance of Common and Treasury Shares to Employee Stock Compensation Plans</t>
  </si>
  <si>
    <t>Repurchases of common stock, amounts based on settlement date</t>
  </si>
  <si>
    <t>Adjustment to Additional Paid in Capital, Income Tax Effect from Share-based Compensation, Net</t>
  </si>
  <si>
    <t>Dividends paid</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INTERIM FINANCIAL INFORMATION Business and Organization Group 1 Automotive, Inc., a Delaware corporation, is a leading operator in the automotive retailing industry with business activities in 14 states in the United States of America ("U.S."), 19 towns in the United Kingdom ("U.K.") and thre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March 31, 2016 , the Company’s U.S. retail network consisted of the following two regions (with the number of dealerships they comprised): (a) the East ( 37 dealerships in Alabama, Florida, Georgia, Louisiana, Maryland, Massachusetts, Mississippi, New Hampshire, New Jersey, and South Carolina), and (b) the West ( 77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March 31, 2016 , the Company had two international regions: (a) the U.K. region, which consisted of 29 dealerships in the U.K. and (b) the Brazil region, which consisted of 17 dealerships in Brazil. The operations of the Company's international regions are structured similarly to the U.S. regions, each with a regional vice president reporting directly to the Company's Chief Executive Officer. The Company's operating results are generally subject to seasonal variations, as well as changes in the economic environment. This seasonality is generally attributable to consumer buying trends and the timing of manufacturer new vehicle model introductions. In addition, in some markets within the U.S., vehicle purchases decline during the winter months due to inclement weather. As a result, U.S. revenues and operating income are typically lower in the first and fourth quarters and higher in the second and third quarters. For the U.K., the first and third calendar quarters tend to be stronger, driven by plate change months of March and September. For Brazil, the Company expects higher volumes in the third and fourth calendar quarters. The first quarter is generally the weakest, driven by heavy consumer vacations and activities associated with Carnival. Other factors unrelated to seasonality, such as changes in economic condition, manufacturer incentive programs, or shifts in governmental taxes or regulations may exaggerate seasonal or cause counter-seasonal fluctuations in the Company's revenues and operating income. 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5 (“ 2015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4, "Segment Information," for additional details regarding the Company's reportable segments. 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March 31, 2016 and December 31, 2015 , as well as the results of operations of the VIE beginning on the effective date of the variable interests arrangements to March 31, 2016 .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March 31, 2016 and December 31, 2015 , are as follows (in thousands): March 31, 2016 December 31, 2015 Current assets $ 17,596 $ 12,849 Non-current assets 12,106 11,022 Total assets $ 29,702 $ 23,871 Current liabilities $ 13,950 $ 8,257 Non-current liabilities 18,820 17,064 Total liabilities $ 32,770 $ 25,321 Recently Adopted Accounting Pronouncements In November 2015, the Financial Accounting Standards Board ("FASB") issued Accounting Standards Update ("ASU") 2015-17, Income Taxes (Topic 740) Balance Sheet Classification of Deferred Taxes .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has elected to early adopt ASU 2015-17 during the first quarter of fiscal 2016, with retrospective application. Accordingly, deferred tax assets in the amount of $14.1 million , which were previously classified as current assets at December 31, 2015, were reclassified to non-current deferred income tax liabilities on the Company's Consolidated Balance Sheets to conform to current year presentation.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amendments in this ASU are to be applied retrospectively and are effective for interim and annual periods beginning after December 15, 2015. The Company adopted ASU 2015-03 during the first quarter of fiscal 2016, with retrospective application. Accordingly, debt issuance costs in the amounts of $0.5 million and $3.6 million , which were previously classified as current and long-term assets, respectively, at December 31, 2015, were reclassified as a direct reduction from the carrying amount of the related debt liability on the Company's Consolidated Balance Sheets to conform to current year presentation.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are to be applied prospectively to adjustments to provisional amounts that occur after the effective date and are effective for interim and annual periods beginning after December 15, 2015. The Company adopted ASU 2015-16 during the first quarter of fiscal 2016. The adoption of this amendment did not materially impact the Company's financial statements. Recent Accounting Pronouncements In May 2014, the FASB issued ASU 2014-09, Revenue from Contracts with Customers (Topic 606) ,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Company is currently evaluating the method of adoption and the impact the provisions of the ASU will have on its consolidated financial statements.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consolidated financial statements. In February 2016, the FASB issued ASU 2016-02, Leases (Topic 842). The amendments in this ASU relate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evaluating the impact the adoption of the ASU will have on its consolidated financial statements.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is standard will be effective for fiscal years beginning after December 15, 2016, including interim periods within those fiscal years. The Company is currently evaluating the impact the adoption of the ASU will have on its consolidated financial statements.</t>
  </si>
  <si>
    <t>Acquisitions and Dispositions Acquisitions and Dispositions</t>
  </si>
  <si>
    <t>Business Combinations [Abstract]</t>
  </si>
  <si>
    <t>Business Combination Disclosure [Text Block]</t>
  </si>
  <si>
    <t>ACQUISITIONS AND DISPOSITIONS During the three months ended March 31, 2016 , the Company acquired 12 U.K. dealerships, inclusive of 15 franchises. The purchase price for these dealerships totaled $56.1 million , including the associated real estate and goodwill. Also, included in the purchase price of $56.1 million was $3.9 million of cash received in the acquisition of the dealerships and a payable to the seller as of March 31, 2016 of $1.1 million . The purchase price has been allocated based upon the consideration paid and the estimated fair values of the assets acquired and liabilities assumed at the acquisition date. The allocation of the purchase price is preliminary and based on estimates and assumptions that are subject to change within the purchase price allocation period (generally one year from the respective acquisition date). In addition, during the three months ended March 31, 2016 , the Company disposed of two U.S. dealerships and two dealerships in Brazil. As a result of these U.S. and Brazil dealership dispositions, a net pretax gain of $0.9 million and a net pretax loss of $1.0 million , respectively, were recognized for the three months ended March 31, 2016 . During the three months ended March 31, 2015, the Company acquired one dealership in the U.S. and disposed of one dealership in the U.S.</t>
  </si>
  <si>
    <t>Derivative Instruments and Risk Management Activities</t>
  </si>
  <si>
    <t>Derivative Instruments and Hedging Activities Disclosure [Abstract]</t>
  </si>
  <si>
    <t>DERIVATIVE INSTRUMENTS AND RISK MANAGEMENT ACTIVITIES</t>
  </si>
  <si>
    <t>DERIVATIVE INSTRUMENTS AND RISK MANAGEMENT ACTIVITIES The periodic interest rates of the Revolving Credit Facility (as defined in Note 8, “Credit Facilities”) and certain variable-rate real estate related borrowings in the U.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 At March 31, 2016 , all of the Company’s derivative contracts that were in effect were determined to be effective. The Company had no gains or losses related to ineffectiveness or amounts excluded from effectiveness testing recognized in the Consolidated Statements of Operations for the three months ended March 31, 2016 or 2015 , respectively. The Company held interest rate swaps in effect as of March 31, 2016 of $617.5 million in notional value that fixed its underlying one-month LIBOR at a weighted average rate of 2.6% . The Company records the majority of the impact of the periodic settlemen ts of these swaps as a component of floorplan interest expense. For the three months ended March 31, 2016 and 2015 , the impact of the Company’s interest rate hedges in effect increased floorplan interest expense by $2.8 million and $2.7 million , respectively. Total floorplan interest expense was $11.0 million and $9.3 million for the three months ended March 31, 2016 and 2015 , respectively. For the three months ended March 31, 2016 , the Company entered into four interest rate swaps with an aggregate notional value of $36.2 million that were immediately effective. In addition to the $617.5 million of swaps in effect as of March 31, 2016 , the Company held 17 additional interest rate swaps with forward start dates between December 2016 and January 2019 and expiration dates between December 2019 and December 2021 . The aggregate notional value of these 17 forward-starting swaps was $850.0 million , and the weighted average interest rate was 2.3% . In addition to the four interest rate swaps entered into during the first quarter of 2016 mentioned above, four forward-starting interest rate swaps with an aggregate notional value of $200.0 million were added in the three months ended March 31, 2016 . The combination of the interest rate swaps currently in effect and these forward-starting swaps is structured such that the notional value in effect through March 2023 does not exceed $908.6 million , which is less than the Company's expectation for variable rate debt outstanding during such period. As of March 31, 2016 and December 31, 2015 , the Company reflected liabilities from interest rate risk management activities of $45.6 million and $31.2 million , respectively, in its Consolidated Balance Sheets. Included in Accumulated Other Comprehensive Loss at March 31, 2016 and 2015 were accumulated unrealized losses, net of income taxes, totaling $28.5 million and $22.5 million , respectively, related to these interest rate swaps. The following table presents the impact during the current and comparative prior year periods for the Company's derivative financial instruments on its Consolidated Statements of Operations and Consolidated Balance Sheets . Amount of Unrealized Loss, Net of Tax, Recognized in Other Comprehensive Income (Loss) Three Months Ended March 31, Derivatives in Cash Flow Hedging Relationship 2016 2015 (In thousands) Interest rate swap contracts $ (11,141 ) $ (6,513 ) Amount of Loss Reclassified from Other Comprehensive Income (Loss) into Statements of Operations Location of Loss Reclassified from Other Comprehensive Income (Loss) into Statements of Operations Three Months Ended March 31, 2016 2015 (In thousands) Floorplan interest expense $ (2,758 ) $ (2,708 ) Other interest expense (625 ) (439 ) The amount expected to be reclassified out of other comprehensive income (loss) into earnings as additional floorplan interest expense or other interest expense in the next twelve months is $12.9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March 31, 2016 , there were 1,265,911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5, “Earnings Per Share,” for further details. Restricted stock awards are considered outstanding at the date of grant but are subject to vesting periods upon issuance up to five years . Restricted stock units are considered vested at the time of issuance, however, since they cannot vote,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March 31, 2016 , along with the changes during the three months then ended, is as follows: Awards Weighted Average Grant Date Fair Value Nonvested at December 31, 2015 893,360 $ 69.16 Granted 193,070 52.69 Vested (185,220 ) 56.51 Forfeited (5,780 ) 77.32 Nonvested at March 31, 2016 895,430 $ 68.17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March 31, 2016 , there were 1,373,804 shares available for issuance under the Purchase Plan. During the three months ended March 31, 2016 and 2015 , the Company issued 40,877 and 26,280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fair value of employee stock purchase rights issued pursuant to the Purchase Plan was $15.61 and $18.72 during the three months ended March 31, 2016 and 2015 , respectively. The fair value of stock purchase rights is calculated using the grant date stock price, the value of the embedded call option and the value of the embedded put option. Stock-Based Compensation Total stock-based compensation cost was $5.5 million and $4.9 million for the three months ended March 31, 2016 and 2015 , respectively. Cash received from Purchase Plan purchases was $2.0 million and $1.9 million for the three months ended March 31, 2016 and 2015 , respectively. The effect of tax deductions for restricted stock vested was less than the associated book expense previously recognized, which reduced additional paid-in capital by $0.1 million for the three months ended March 31, 2016 . Comparatively, the tax benefit realized for the tax deductions from vesting of restricted shares totaled $1.0 million and increased additional paid in capital for the three months ended March 31, 2015 .</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including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months ended March 31, 2016 and 2015 . Three Months Ended March 31, 2016 2015 (In thousands, except per share amounts) Weighted average basic common shares outstanding 22,448 23,443 Dilutive effect of employee stock purchases, net of assumed repurchase of treasury stock 5 3 Weighted average dilutive common shares outstanding 22,453 23,446 Basic: Net Income $ 34,291 $ 35,815 Less: Earnings allocated to participating securities 1,348 1,388 Earnings available to basic common shares $ 32,943 $ 34,427 Basic earnings per common share $ 1.47 $ 1.47 Diluted: Net Income $ 34,291 $ 35,815 Less: Earnings allocated to participating securities 1,348 1,388 Earnings available to diluted common shares $ 32,943 $ 34,427 Diluted earnings per common share $ 1.47 $ 1.47</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The Company's effective income tax rate of 36.6% of pretax income for the three months ended March 31, 2016 differed from the U.S. federal statutory rate of 35.0% due primarily to taxes provided for in U.S. state and foreign jurisdictions in which the Company operates, as well as valuation allowances provided for net operating losses in certain U.S. states and in Brazil. For the three months ended March 31, 2016 , the Company's effective tax rate decreased to 36.6% compared to 37.7% for the same period in 2015 . This decrease was primarily due to the mixed effect resulting from proportionately more pretax income generated in the Company's U.K. region, partially offset by valuation allowances provided for net operating losses in certain U.S. states and in Brazil. As of March 31, 2016 and December 31, 2015 , the Company had no unrecognized tax benefits with respect to uncertain tax positions and did not incur any interest and penalties nor did it accrue any interest for the three months ended March 31, 2016 . When applicable, consistent with prior practice, the Company recognizes interest and penalties related to uncertain tax positions in income tax expense. Taxable years 2011 and subsequent remain open for examination by the Company’s major taxing jurisdictions.</t>
  </si>
  <si>
    <t>Detail of Certain Balance Sheet Accounts Detail of Certain Balance Sheet Accounts</t>
  </si>
  <si>
    <t>Balance Sheet Related Disclosures [Abstract]</t>
  </si>
  <si>
    <t>Detail Of Certain Balance Sheet Accounts</t>
  </si>
  <si>
    <t>DETAIL OF CERTAIN BALANCE SHEET ACCOUNTS Accounts and notes receivable consisted of the following: March 31, 2016 December 31, 2015 (unaudited) (In thousands) Amounts due from manufacturers $ 89,279 $ 93,206 Parts and service receivables 34,793 32,479 Finance and insurance receivables 19,892 22,374 Other 12,988 12,913 Total accounts and notes receivable 156,952 160,972 Less allowance for doubtful accounts 2,790 3,204 Accounts and notes receivable, net $ 154,162 $ 157,768 Inventories consisted of the following: March 31, 2016 December 31, 2015 (unaudited) (In thousands) New vehicles $ 1,304,103 $ 1,262,797 Used vehicles 309,969 275,508 Rental vehicles 145,780 134,509 Parts, accessories and other 74,133 72,917 Total inventories 1,833,985 1,745,731 Less lower of cost or market reserves 7,454 7,980 Inventories, net $ 1,826,531 $ 1,737,751 New and used vehicles are valued at the lower of specific cost or market and are removed from inventory using the specific identification method. Parts and accessories are valued at lower of cost (determined on either a first-in, first-out or an average cost basis) or market. Property and equipment consisted of the following: Estimated Useful Lives in Years March 31, 2016 December 31, 2015 (unaudited) (dollars in thousands) Land — $ 374,545 $ 364,475 Buildings 30 to 50 511,857 505,414 Leasehold improvements varies 159,267 155,585 Machinery and equipment 7 to 20 95,613 90,993 Furniture and fixtures 3 to 10 86,683 82,688 Company vehicles 3 to 5 11,890 11,603 Construction in progress — 68,178 58,361 Total 1,308,033 1,269,119 Less accumulated depreciation 244,181 235,138 Property and equipment, net $ 1,063,852 $ 1,033,981 During the three months ended March 31, 2016 , the Company incurred $20.7 million of capital expenditures for the construction of new or expanded facilities and the purchase of equipment and other fixed assets in the maintenance of the Company’s dealerships and facilities, excluding $32.7 million of capital expenditures accrued as of December 31, 2015 . As of March 31, 2016 , the Company had accrued $22.3 million of capital expenditures. In addition, the Company purchased real estate (including land and buildings) during the three months ended March 31, 2016 associated with existing dealership operations totaling $2.6 million . And, in conjunction with the acquisition of dealerships and franchises in the three months ended March 31, 2016 , the Company acquired $26.2 million of real estate and other property and equipment. As of March 31, 2016 and December 31, 2015 , the Company determined that certain real estate investments qualified for held-for-sale treatment. As a result, the Company classified the carrying value after adjustment to estimated fair market value of the real estate, totaling $3.6 million and $1.4 million , respectively, in prepaid and other current assets in its Consolidated Balance Sheets.</t>
  </si>
  <si>
    <t>Credit Facilities</t>
  </si>
  <si>
    <t>Line of Credit Facility [Abstract]</t>
  </si>
  <si>
    <t>CREDIT FACILITIES</t>
  </si>
  <si>
    <t>CREDIT FACILITIES In the U.S., the Company has a $1.7 billion revolving syndicated credit arrangement that matures on June 20, 2018 and is comprised of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Revolving Credit Facility The Revolving Credit Facility consists of two tranches, providing a maximum of $1.6 billion for U.S. vehicle inventory floorplan financing (“Floorplan Line”), as well as a maximum of $320.0 million and a minimum of $100.0 million for working capital and general corporate purposes, including acquisitions (“Acquisition Line”). The capacity under these two tranches can be re-designated within the overall $1.7 billion commitment, subject to the aforementioned limits. Up to $125.0 million of the Acquisition Line can be borrowed in either euros or British pound sterling. The Revolving Credit Facility can be expanded to a maximum commitment of $1.95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 depending on the Company's total adjusted leverage ratio, for borrowings in U.S. dollars and a LIBOR equivalent plus 150 to 250 basis points , depending on the Company's total adjusted leverage ratio, on borrowings in euros or British pound sterling. The Floorplan Line requires a commitment fee of 0.20%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5% to 0.45% per annum, depending on the Company’s total adjusted leverage ratio, based on a minimum commitment of $100.0 million less outstanding borrowings. In conjunction with the Revolving Credit Facility, the Company has $3.4 million of related unamortized costs as of March 31, 2016 , which are included in Prepaid expenses and other current assets and Other Assets on the accompanying Consolidated Balance Sheets and amortized over the term of the facility. After considering the outstanding balance of $1,133.3 million at March 31, 2016 , the Company had $246.7 million of available floorplan borrowing capacity under the Floorplan Line. Included in the $246.7 million available borrowings under the Floorplan Line was $104.1 million of immediately available funds. The weighted average interest rate on the Floorplan Line was 1.7% as of March 31, 2016 and December 31, 2015 , excluding the impact of the Company’s interest rate swaps. With regards to the Acquisition Line, there were no borrowings outstanding as of March 31, 2016 and December 31, 2015 . After considering $37.1 million of outstanding letters of credit and other factors included in the Company’s available borrowing base calculation, there was $282.9 million of available borrowing capacity under the Acquisition Line as of March 31, 2016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total adjusted leverage, and senior secured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125.0 million plus (or minus if negative) (a) one-half of the aggregate consolidated net income for the period beginning on January 1, 2013 and ending on the date of determination and (b) the amount of net cash proceeds received from the sale of capital stock on or after January 1, 2013 and ending on the date of determination less (c) cash dividends and share repurchases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March 31, 2016 , the Credit Facility Restricted Payment Basket totaled $122.7 million . As of March 31, 2016 , the Company was in compliance with all applicable covenants and ratios under the Revolving Credit Facility.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March 31, 2016 , the Company had an outstanding balance of $182.9 million under the FMCC Facility with an available floorplan borrowing capacity of $117.1 million . Included in the $117.1 million available borrowings under the FMCC Facility was $30.0 million of immediately available funds. This facility bears interest at a rate of Prime plus 150 basis points minus certain incentives. The interest rate on the FMCC Facility was 5.00% before considering the applicable incentives as of March 31, 2016 . Other Credit Facilities The Company has credit facilities with BMW Financial Services, Volkswagen Finance and FMCC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The annual interest rates charged on borrowings outstanding under these facilities range from 1.73% to 3.95% . As of March 31, 2016 . borrowings outstanding under these facilities totaled $103.4 million . 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The annual interest rates charged on borrowings outstanding under these facilities, after the grace period of zero to 90 days, range from 16.77% to 25.05% . As of March 31, 2016 , borrowings outstanding under these facilities totaled $10.0 million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The interest rate charged on borrowings related to the Company’s rental vehicle fleet varies up to 5.00% . Rental vehicles are typically transferred to used vehicle inventory when they are removed from service and repayment of the borrowing is required at that time. As of March 31, 2016 . borrowings outstanding under these facilities totaled $111.3 million .</t>
  </si>
  <si>
    <t>Long-Term Debt</t>
  </si>
  <si>
    <t>Debt Disclosure [Abstract]</t>
  </si>
  <si>
    <t>LONG-TERM DEBT</t>
  </si>
  <si>
    <t>LONG-TERM DEBT The Company carries its long-term debt at face value, net of applicable discounts and capitalized debt issuance costs. Long-term debt consisted of the following: March 31, 2016 December 31, 2015 (dollars in thousands) 5.00% Senior Notes (aggregate principal of $550,000 at March 31, 2016 and December 31, 2015) $ 539,309 $ 538,933 5.25% Senior Notes (aggregate principal of $300,000 at March 31, 2016 and December 31, 2015) 295,186 295,156 Real Estate Related and Other Long-Term Debt 398,509 365,564 Capital lease obligations related to real estate, maturing in varying amounts through June 2034 with a weighted average interest rate of 9.7% and 9.8%, respectively 50,883 51,902 1,283,887 1,251,555 Less current maturities of other long-term debt 27,208 52,021 $ 1,256,679 $ 1,199,534 Included in current maturities of long-term debt and short-term financing in the Company's Consolidated Balance Sheets as of March 31, 2016 , and December 31, 2015 , was $10.3 million and $3.0 million , respectively, of short-term financing that was due within one year. 5.00% Senior Notes On June 2, 2014, the Company issued $350.0 million aggregate principal amount of its 5.00% Senior Notes due 2022(" 5.00% Notes") .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under the terms of the 5.00% Notes is less restrictive than the Credit Facility Restricted Payment Basket. The 5.00% Notes were registered with the Securities and Exchange Commission in June 2015. The underwriters' fees, discount and capitalized debt issuance costs relative to the 5.00% Notes totaled $13.1 million . These amounts are included as a direct reduction of the 5.00% Notes on the accompanying Consolidated Balance Sheets and are being amortized over a period of eight years. The 5.00% Notes are presented net of unamortized underwriters' fees, discount and debt issuance costs of $10.7 million as of March 31, 2016 . 5.25% Senior Notes On December 8, 2015, the Company issued 5.25% senior unsecured notes with a face amount of $300.0 million due to mature on December 15, 2023 (“5.25% Notes”). The 5.25% Notes pay interest semiannually, in arrears, in cash on each June 15 and December 15, beginning June 15, 2016. Using proceeds of certain equity offerings, the Company may redeem up to 35.0% of the 5.25% Notes prior to December 15, 2018, subject to certain conditions, at a redemption price equal to 105.25% of principal amount of the 5.25% Notes plus accrued and unpaid interest. Otherwise, the Company may redeem some or all of the 5.25% Notes prior to December 15, 2018 at a redemption price equal to 100% of the principal amount of the 5.25% Notes redeemed, plus an applicable make-whole premium, and plus accrued and unpaid interest. On or after December 15, 2018,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under the terms of the 5.25% Notes is less restrictive than the Credit Facility Restricted Payment Basket. The underwriters' fees and capitalized debt issuance costs relative to the 5.25% Notes totaled $5.0 million . These amounts are included as a direct reduction of the 5.25% Notes on the accompanying Consolidated Balance Sheets and are being amortized over a period of eight years . The 5.25% Notes are presented net of unamortized underwriters' fees and debt issuance costs of $4.8 million as of March 31, 2016 . Acquisition Line See Note 8, "Credit Facilities," for further discussion on the Company's Revolving Credit Facility and Acquisition Line. Real Estate Related and Other Long-Term Debt The Company, as well as certain of its wholly-owned subsidiaries, has entered into separate term mortgage loans in the U.S. with three of its manufacturer-affiliated finance partners, Toyota Motor Credit Corporation (“TMCC”), BMW Financial Services NA, LLC (“BMWFS”) and FMCC, as well as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3.00% and 4.69% , and at variable indexed rates plus a spread between 1.50% and 2.50% per annum. The Company capitalized $2.7 million of related debt issuance costs related to the Real Estate Notes which are included as a direct reduction to the Real Estate Notes on the accompanying Consolidated Balance Sheets and are being amortized over the terms of the notes, $0.8 million of which remained unamortized as of March 31, 2016 . The Real Estate Notes consist of 54 term loans for an aggregate principal amount of $351.1 million . As of March 31, 2016, borrowings outstanding under these notes totaled $323.0 million , with $17.3 million classified as a current maturity of long-term debt. For the three months ended March 31, 2016, the Company made additional net borrowings and principal payments of $30.3 million and $3.4 million , respectively. The agreements provide for monthly payments based on 15 or 20 -year amortization schedules and mature between May 2017 and December 2024 . These Real Estate Notes are cross-collateralized and cross-defaulted with each other. During the three months ended March 31, 2016 , the Company divided one of the Real Estate Notes with third-party financial institutions into two separate notes, refinancing the mortgages and increasing the collective balance outstanding from $54.3 million to $84.7 million . The Company has entered into 13 separate term mortgage loans in the U.K. with other third-party financial institutions which are secured by the Company’s U.K. properties. These mortgage loans (collectively, “U.K. Notes”) are being repaid in monthly installments and will mature by September 2034 . As of March 31, 2016 , borrowings under the U.K. Notes totaled $62.5 million , with $5.0 million classified as a current maturity of long-term debt in the accompanying Consolidated Balance Sheets. For the three months ended March 31, 2016 , the Company assumed $8.3 million of term mortgage loans in conjunction with U.K. dealership acquisitions, made no additional borrowings and made principal payments of $1.2 million . The Company has entered into a separate term mortgage loan in Brazil with a third-party financial institution to finance the purchase and construction of dealership properties (the "Brazil Note"). The Brazil Note is secured by the Company’s Brazilian properties as purchased and/or constructed, as well as a guarantee from the Company. The Brazil Note is being repaid in monthly installments that will mature by April 2025 . As of March 31, 2016 , borrowings under the Brazil Note totaled $3.8 million , with $0.3 million classified as a current maturity of long-term debt in the accompanying Consolidated Balance Sheets. The Company also has working capital loan agreements with third-party financial institutions in Brazil. The principal balance on these loans is due by February 2017 with interest only payments being made until the due date. As of March 31, 2016 , borrowings under the Brazilian third-party loans totaled $6.1 million . For the three months ended March 31, 2016 , the Company made no additional borrowings. Fair Value of Long-Term Debt The Company's outstanding 5.00% Notes had a fair value of $545.9 million as of March 31, 2016 and December 31, 2015 . The Company's outstanding 5.25% Notes had a fair value of $298.5 million and $297.8 million as of March 31, 2016 and December 31, 2015 , respectively. The Company's fixed interest rate borrowings included in real estate related and other long-term debt totaled $99.4 million and $100.7 million as of March 31, 2016 and December 31, 2015 , respectively. The fair value of such fixed interest rate borrowings was $100.5 million and $102.4 million as of March 31, 2016 and December 31, 2015 , respectively. The fair value estimates are based on Level 2 inputs of the fair value hierarchy available as of March 31, 2016 and December 31, 2015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other current and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3, "Derivative Instruments and Risk Management Activities" for further details regarding the Company's derivative financial instruments. See Note 9, "Long-term Debt" for details regarding the fair value of the Company's long-term debt. Assets and liabilities recorded at fair value in the accompanying balance sheets as of March 31, 2016 and December 31, 2015 , respectively, were as follows: As of March 31, 2016 Level 1 Level 2 Total (In thousands) Assets: Investments $ — $ 4,332 $ 4,332 Demand obligations $ — $ 131 $ 131 Total $ — $ 4,463 $ 4,463 Liabilities: Interest rate derivative financial instruments $ — $ 45,566 $ 45,566 Total $ — $ 45,566 $ 45,566 As of December 31, 2015 Level 1 Level 2 Total (In thousands) Assets: Investments $ — $ 4,235 $ 4,235 Demand obligations $ — $ 131 $ 131 Interest rate derivative financial instruments $ — $ 31 $ 31 Total $ — $ 4,397 $ 4,397 Liabilities: Interest rate derivative financial instruments $ — $ 31,153 $ 31,153 Total $ — $ 31,153 $ 31,153</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of the 2015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5 $ 285,659 $ 7,773 $ 14,156 $ 307,588 Additions through acquisitions — 11,258 — 11,258 Currency translation — (403 ) 1,452 1,049 BALANCE, March 31, 2016 $ 285,659 $ 18,628 $ 15,608 $ 319,895 Goodwill U.S. U.K. Brazil Total (In thousands) BALANCE, December 31, 2015 $ 809,775 $ 35,320 $ 9,820 $ 854,915 (1) Additions through acquisitions — 34,123 — 34,123 Purchase price allocation adjustments 51 — — 51 Disposals (2,035 ) — (191 ) (2,226 ) Currency translation — (1,566 ) 1,002 (564 ) Tax adjustments (6 ) — — (6 ) BALANCE, March 31, 2016 $ 807,785 $ 67,877 $ 10,631 $ 886,293 (1) (1) Net of accumulated impairment of $97.8 million .</t>
  </si>
  <si>
    <t>Accumulated Other Comprehensive Income</t>
  </si>
  <si>
    <t>Equity [Abstract]</t>
  </si>
  <si>
    <t>ACCUMULATED OTHER COMPREHENSIVE INCOME</t>
  </si>
  <si>
    <t>ACCUMULATED OTHER COMPREHENSIVE LOSS Changes in the balances of each component of accumulated other comprehensive loss for the three months ended March 31, 2016 and 2015 were as follows: Three Months Ended March 31, 2016 Accumulated foreign currency translation loss Accumulated loss on interest rate swaps Total (In thousands) Balance, December 31, 2015 $ (118,532 ) $ (19,452 ) $ (137,984 ) Other comprehensive income (loss) before reclassifications: Pre-tax 2,155 (17,826 ) (15,671 ) Tax effect — 6,685 6,685 Amounts reclassified from accumulated other comprehensive loss to: Floorplan interest expense — 2,758 2,758 Other interest expense — 625 625 Tax effect — (1,269 ) (1,269 ) Net current period other comprehensive income (loss) 2,155 (9,027 ) (6,872 ) Balance, March 31, 2016 $ (116,377 ) $ (28,479 ) $ (144,856 ) Three Months Ended March 31, 2015 Accumulated foreign currency translation loss Accumulated loss on interest rate swaps Total (In thousands) Balance, December 31, 2014 $ (64,075 ) $ (17,909 ) $ (81,984 ) Other comprehensive income (loss) before reclassifications: Pre-tax (30,594 ) (10,420 ) (41,014 ) Tax effect — 3,907 3,907 Amounts reclassified from accumulated other comprehensive loss to: Floorplan interest expense — 2,708 2,708 Other interest expense — 439 439 Tax effect — (1,180 ) (1,180 ) Net current period other comprehensive loss (30,594 ) (4,546 ) (35,140 ) Balance, March 31, 2015 $ (94,669 ) $ (22,455 ) $ (117,124 )</t>
  </si>
  <si>
    <t>Segment Information Segment Information</t>
  </si>
  <si>
    <t>Segment Reporting [Abstract]</t>
  </si>
  <si>
    <t>Segment Information</t>
  </si>
  <si>
    <t xml:space="preserve">SEGMENT INFORMATION As of March 31, 2016 , the Company had three reportable segments: (1) the U.S., (2) the U.K., and (3) Brazil. Each of the reportable segments is comprised of retail automotive franchises, which sell new and used cars and light trucks; arranges related vehicle financing; sells service and insurance contracts; provides automotive maintenance and repair services; and sells vehicle parts. The vast majority of the Company's corporate activities are associated with the operations of the U.S. operating segments and therefore the corporate financial results are included within the U.S. reportable segment. Reportable segment revenue, income (loss) before income taxes, (provision) benefit for income taxes and net income (loss) were as follows for the three months ended March 31, 2016 and 2015 : Three Months Ended March 31, 2016 U.S. U.K. Brazil Total (In thousands) Total revenues $ 2,081,632 $ 431,896 $ 94,827 $ 2,608,355 Income (loss) before income taxes 50,204 5,520 (1,622 ) 54,102 (Provision) benefit for income taxes (18,830 ) (1,170 ) 189 (19,811 ) Net income (loss) $ 31,374 (1 ) $ 4,350 $ (1,433 ) $ 34,291 Three Months Ended March 31, 2015 U.S. U.K. Brazil Total (In thousands) Total revenues $ 1,998,500 $ 299,541 $ 134,813 $ 2,432,854 Income (loss) before income taxes 53,156 5,121 (805 ) 57,472 Provision for income taxes (20,361 ) (999 ) (297 ) (21,657 ) Net income (loss) $ 32,795 $ 4,122 $ (1,102 ) $ 35,815 (1) Includes the following, after tax: loss due to catastrophic events of $1.7 million . Reportable segment total assets as of March 31, 2016 and December 31, 2015 were as follows: As of March 31, 2016 U.S. U.K. Brazil Total (In thousands) Total assets $ 3,871,312 $ 538,473 $ 124,061 $ 4,533,846 As of December 31, 2015 U.S. U.K. Brazil Total (In thousands) Total assets $ 3,923,001 $ 358,476 $ 115,239 $ 4,396,716 </t>
  </si>
  <si>
    <t>Condensed Consolidated Financial Information Condensed Consolidated Financial Information</t>
  </si>
  <si>
    <t>Condensed Financial Information of Parent Company Only Disclosure [Abstract]</t>
  </si>
  <si>
    <t>Condensed Consolidating Financial Information [Text Block]</t>
  </si>
  <si>
    <t>15. CONDENSED CONSOLIDATING FINANCIAL INFORMATION The following tables include condensed consolidating financial information as of March 31, 2016 and December 31, 2015 , and for the three months ended March 31, 2016 and 2015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CONDENSED CONSOLIDATED BALANCE SHEET March 31, 2016 Group 1 Automotive, Inc. Guarantor Subsidiaries Non-Guarantor Subsidiaries Elimination Total Company (In thousands) ASSETS CURRENT ASSETS: Cash and cash equivalents $ — $ 5,366 $ 17,015 $ — $ 22,381 Contracts-in-transit and vehicle receivables, net — 160,229 49,313 — 209,542 Accounts and notes receivable, net — 115,308 38,854 — 154,162 Intercompany accounts receivable — 2,874 — (2,874 ) — Inventories, net — 1,573,643 252,888 — 1,826,531 Prepaid expenses and other current assets 512 10,528 30,423 — 41,463 Total current assets 512 1,867,948 388,493 (2,874 ) 2,254,079 PROPERTY AND EQUIPMENT, net — 919,728 144,124 — 1,063,852 GOODWILL — 807,785 78,508 — 886,293 INTANGIBLE FRANCHISE RIGHTS — 285,660 34,235 — 319,895 INVESTMENT IN SUBSIDIARIES 2,535,020 — — (2,535,020 ) — OTHER ASSETS — 5,676 4,051 — 9,727 Total assets $ 2,535,532 $ 3,886,797 $ 649,411 $ (2,537,894 ) $ 4,533,846 LIABILITIES AND STOCKHOLDERS' EQUITY CURRENT LIABILITIES: Floorplan notes payable — credit facility and other $ — $ 1,237,352 $ 2,440 $ — $ 1,239,792 Offset account related to floorplan notes payable - credit facility — (104,081 ) — — (104,081 ) Floorplan notes payable — manufacturer affiliates — 324,274 113,398 — 437,672 Offset account related to floorplan notes payable - manufacturer affiliates — (30,000 ) — — (30,000 ) Current maturities of long-term debt and short-term financing — 21,812 15,694 — 37,506 Accounts payable — 167,504 160,090 — 327,594 Intercompany accounts payable 643,837 — 2,874 (646,711 ) — Accrued expenses — 169,222 25,648 — 194,870 Total current liabilities 643,837 1,786,083 320,144 (646,711 ) 2,103,353 LONG-TERM DEBT, net of current maturities 834,495 351,901 70,283 — 1,256,679 LIABILITIES FROM INTEREST RATE RISK MANAGEMENT ACTIVITIES — 43,122 — — 43,122 DEFERRED INCOME TAXES AND OTHER LIABILITIES (451 ) 207,756 10,594 — 217,899 STOCKHOLDERS’ EQUITY: Group 1 stockholders’ equity 1,057,651 2,141,772 248,390 (2,535,020 ) 912,793 Intercompany note receivable — (643,837 ) — 643,837 — Total stockholders’ equity 1,057,651 1,497,935 248,390 (1,891,183 ) 912,793 Total liabilities and stockholders’ equity $ 2,535,532 $ 3,886,797 $ 649,411 $ (2,537,894 ) $ 4,533,846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Prepaid expenses and other current assets 5,312 8,946 13,118 — 27,376 Total current assets 5,312 1,914,995 269,255 (1,192 ) 2,188,370 PROPERTY AND EQUIPMENT, net — 916,338 117,643 — 1,033,981 GOODWILL — 809,775 45,140 — 854,915 INTANGIBLE FRANCHISE RIGHTS — 285,659 21,929 — 307,588 INVESTMENT IN SUBSIDIARIES 2,388,081 — — (2,388,081 ) — OTHER ASSETS — 5,950 5,912 — 11,862 Total assets $ 2,393,393 $ 3,932,717 $ 459,879 $ (2,389,273 ) $ 4,396,716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015 7,976 — 54,991 Accounts payable — 178,544 101,879 — 280,423 Intercompany accounts payable 503,333 — 1,192 (504,525 ) — Accrued expenses — 167,509 17,814 — 185,323 Total current liabilities 503,333 1,822,225 218,235 (504,525 ) 2,039,268 LONG-TERM DEBT, net of current maturities 834,090 300,788 64,656 — 1,199,534 LIABILITIES FROM INTEREST RATE RISK MANAGEMENT ACTIVITIES — 31,153 — — 31,153 DEFERRED INCOME TAXES AND OTHER LIABILITIES (265 ) 203,824 4,950 — 208,509 STOCKHOLDERS’ EQUITY: Group 1 stockholders’ equity 1,056,235 2,078,060 172,038 (2,388,081 ) 918,252 Intercompany note receivable — (503,333 ) — 503,333 — Total stockholders’ equity 1,056,235 1,574,727 172,038 (1,884,748 ) 918,252 Total liabilities and stockholders’ equity $ 2,393,393 $ 3,932,717 $ 459,879 $ (2,389,273 ) $ 4,396,716 CONDENSED CONSOLIDATED STATEMENTS OF INCOME Three Months Ended March 31, 2016 Group 1 Automotive, Inc. Guarantor Subsidiaries Non-Guarantor Subsidiaries Elimination Total Company (In thousands) REVENUES: $ — $ 2,081,633 $ 526,722 $ — $ 2,608,355 COST OF SALES: — 1,748,923 470,331 — 2,219,254 GROSS PROFIT — 332,710 56,391 — 389,101 SELLING, GENERAL AND ADMINISTRATIVE EXPENSES 1,203 243,014 49,447 — 293,664 DEPRECIATION AND AMORTIZATION EXPENSE — 10,596 1,868 — 12,464 ASSET IMPAIRMENTS — 509 423 — 932 INCOME FROM OPERATIONS (1,203 ) 78,591 4,653 — 82,041 OTHER EXPENSE: Floorplan interest expense — (10,048 ) (962 ) — (11,010 ) Other interest expense, net — (16,052 ) (877 ) — (16,929 ) INCOME (LOSS) BEFORE INCOME TAXES AND EQUITY IN EARNINGS OF SUBSIDIARIES (1,203 ) 52,491 2,814 — 54,102 BENEFIT (PROVISION) FOR INCOME TAXES 450 (19,281 ) (980 ) — (19,811 ) EQUITY IN EARNINGS OF SUBSIDIARIES 35,044 — — (35,044 ) — NET INCOME (LOSS) $ 34,291 $ 33,210 $ 1,834 $ (35,044 ) $ 34,291 OTHER COMPREHENSIVE INCOME (LOSS), NET OF TAXES — (9,027 ) 2,155 — (6,872 ) COMPREHENSIVE INCOME (LOSS) ATTRIBUTABLE TO PARENT $ 34,291 $ 24,183 $ 3,989 $ (35,044 ) $ 27,419 CONDENSED CONSOLIDATED STATEMENTS OF INCOME Three Months Ended March 31, 2015 Group 1 Automotive, Inc. Guarantor Subsidiaries Non-Guarantor Subsidiaries Elimination Total Company (In thousands) REVENUES: $ — $ 1,998,500 $ 434,354 $ — $ 2,432,854 COST OF SALES: — 1,684,012 384,958 — 2,068,970 GROSS PROFIT — 314,488 49,396 — 363,884 SELLING, GENERAL AND ADMINISTRATIVE EXPENSES 1,231 227,472 42,766 — 271,469 DEPRECIATION AND AMORTIZATION EXPENSE — 10,118 1,566 — 11,684 ASSET IMPAIRMENTS — — — — — INCOME FROM OPERATIONS (1,231 ) 76,898 5,064 — 80,731 OTHER EXPENSE: Floorplan interest expense — (8,519 ) (829 ) — (9,348 ) Other interest expense, net 592 (12,723 ) (1,780 ) — (13,911 ) INCOME (LOSS) BEFORE INCOME TAXES AND EQUITY IN EARNINGS OF SUBSIDIARIES (639 ) 55,656 2,455 — 57,472 BENEFIT (PROVISION) FOR INCOME TAXES 240 (20,602 ) (1,295 ) — (21,657 ) EQUITY IN EARNINGS OF SUBSIDIARIES 36,214 — — (36,214 ) — NET INCOME (LOSS) $ 35,815 $ 35,054 $ 1,160 $ (36,214 ) $ 35,815 OTHER COMPREHENSIVE LOSS, NET OF TAXES — (4,546 ) (30,594 ) — (35,140 ) COMPREHENSIVE INCOME (LOSS) ATTRIBUTABLE TO PARENT $ 35,815 $ 30,508 $ (29,434 ) $ (36,214 ) $ 675 CONDENSED CONSOLIDATED STATEMENT OF CASH FLOWS Three Months Ended March 31, 2016 Group 1 Automotive, Inc. Guarantor Subsidiaries Non-Guarantor Subsidiaries Total Company (In thousands) CASH FLOWS FROM OPERATING ACTIVITIES: Net cash provided by (used in) operating activities $ 34,292 $ 85,665 $ (3,882 ) $ 116,075 CASH FLOWS FROM INVESTING ACTIVITIES: Cash paid in acquisitions, net of cash received — — (51,110 ) (51,110 ) Proceeds from disposition of franchises, property and equipment — 12,681 1,190 13,871 Purchases of property and equipment, including real estate — (29,121 ) (4,581 ) (33,702 ) Other — (255 ) 149 (106 ) Net cash used in investing activities — (16,695 ) (54,352 ) (71,047 ) CASH FLOWS FROM FINANCING ACTIVITIES: Borrowings on credit facility - floorplan line and other — 1,648,527 — 1,648,527 Repayments on credit facility - floorplan line and other — (1,666,103 ) — (1,666,103 ) Borrowings on credit facility - acquisition line 40,000 — — 40,000 Repayment on credit facility - acquisition line (40,000 ) — — (40,000 ) Borrowings on other debt — — 7,415 7,415 Principal payments on other debt — (230 ) (12,538 ) (12,768 ) Borrowings on debt related to real estate, net of debt issue costs — 30,331 — 30,331 Principal payments on debt related to real estate — (4,325 ) (1,213 ) (5,538 ) Employee stock purchase plan purchases, net of employee tax withholdings (1,243 ) — — (1,243 ) Repurchases of common stock, amounts based on settlement date (31,945 ) — — (31,945 ) Tax effect from stock-based compensation — (53 ) — (53 ) Dividends paid (5,148 ) — — (5,148 ) Borrowings (repayments) with subsidiaries 150,983 (152,665 ) 1,682 — Investment in subsidiaries (146,939 ) 74,576 72,363 — Distributions to parent — — — — Net cash (used in) provided by financing activities (34,292 ) (69,942 ) 67,709 (36,525 ) EFFECT OF EXCHANGE RATE CHANGES ON CASH — — 841 841 NET INCREASE (DECREASE) IN CASH AND CASH EQUIVALENTS — (972 ) 10,316 9,344 CASH AND CASH EQUIVALENTS, beginning of period — 6,338 6,699 13,037 CASH AND CASH EQUIVALENTS, end of period $ — $ 5,366 $ 17,015 $ 22,381 CONDENSED CONSOLIDATED STATEMENT OF CASH FLOWS Three Months Ended March 31, 2015 Group 1 Automotive, Inc. Guarantor Subsidiaries Non-Guarantor Subsidiaries Total Company (In thousands) CASH FLOWS FROM OPERATING ACTIVITIES: Net cash (used in) provided by operating activities $ (399 ) $ 57,971 $ 595 $ 58,167 CASH FLOWS FROM INVESTING ACTIVITIES: Cash paid in acquisitions, net of cash received — (50,142 ) — (50,142 ) Proceeds from disposition of franchises, property and equipment — 816 355 1,171 Purchases of property and equipment, including real estate — (16,949 ) (6,208 ) (23,157 ) Other — 287 — 287 Net cash used in investing activities — (65,988 ) (5,853 ) (71,841 ) CASH FLOWS FROM FINANCING ACTIVITIES: Borrowings on credit facility - floorplan line and other — 1,597,034 — 1,597,034 Repayments on credit facility - floorplan line and other — (1,641,072 ) — (1,641,072 ) Borrowings on credit facility - acquisition line 189,933 — — 189,933 Repayment on credit facility - acquisition line (135,907 ) — — (135,907 ) Borrowings on other debt — — 13,678 13,678 Principal payments on other debt — — (10,644 ) (10,644 ) Borrowings on debt related to real estate, net of debt issue costs — — 17,600 17,600 Principal payments on debt related to real estate — (5,938 ) (520 ) (6,458 ) Employee stock purchase plan purchases, net of employee tax withholdings (2,140 ) — — (2,140 ) Repurchases of common stock, amounts based on settlement date (16,175 ) — — (16,175 ) Tax effect from stock-based compensation — 1,004 — 1,004 Dividends paid (4,892 ) — — (4,892 ) Borrowings (repayments) with subsidiaries 9,831 9,239 (19,070 ) — Investment in subsidiaries (40,251 ) 26,820 13,431 — Distributions to parent — — — — Net cash provided by (used in) financing activities 399 (12,913 ) 14,475 1,961 EFFECT OF EXCHANGE RATE CHANGES ON CASH — — (2,983 ) (2,983 ) NET (DECREASE) INCREASE IN CASH AND CASH EQUIVALENTS — (20,930 ) 6,234 (14,696 ) CASH AND CASH EQUIVALENTS, beginning of period — 25,379 15,596 40,975 CASH AND CASH EQUIVALENTS, end of period $ — $ 4,449 $ 21,830 $ 26,279</t>
  </si>
  <si>
    <t>Interim Financial Information Interim Financial Information (Policies)</t>
  </si>
  <si>
    <t>New Accounting Pronouncements, Policy [Policy Text Block]</t>
  </si>
  <si>
    <t>Recently Adopted Accounting Pronouncements In November 2015, the Financial Accounting Standards Board ("FASB") issued Accounting Standards Update ("ASU") 2015-17, Income Taxes (Topic 740) Balance Sheet Classification of Deferred Taxes .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has elected to early adopt ASU 2015-17 during the first quarter of fiscal 2016, with retrospective application. Accordingly, deferred tax assets in the amount of $14.1 million , which were previously classified as current assets at December 31, 2015, were reclassified to non-current deferred income tax liabilities on the Company's Consolidated Balance Sheets to conform to current year presentation.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amendments in this ASU are to be applied retrospectively and are effective for interim and annual periods beginning after December 15, 2015. The Company adopted ASU 2015-03 during the first quarter of fiscal 2016, with retrospective application. Accordingly, debt issuance costs in the amounts of $0.5 million and $3.6 million , which were previously classified as current and long-term assets, respectively, at December 31, 2015, were reclassified as a direct reduction from the carrying amount of the related debt liability on the Company's Consolidated Balance Sheets to conform to current year presentation.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are to be applied prospectively to adjustments to provisional amounts that occur after the effective date and are effective for interim and annual periods beginning after December 15, 2015. The Company adopted ASU 2015-16 during the first quarter of fiscal 2016. The adoption of this amendment did not materially impact the Company's financial statements. Recent Accounting Pronouncements In May 2014, the FASB issued ASU 2014-09, Revenue from Contracts with Customers (Topic 606) ,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Company is currently evaluating the method of adoption and the impact the provisions of the ASU will have on its consolidated financial statements.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consolidated financial statements. In February 2016, the FASB issued ASU 2016-02, Leases (Topic 842). The amendments in this ASU relate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evaluating the impact the adoption of the ASU will have on its consolidated financial statements.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is standard will be effective for fiscal years beginning after December 15, 2016, including interim periods within those fiscal years. The Company is currently evaluating the impact the adoption of the ASU will have on its consolidated financial statements.</t>
  </si>
  <si>
    <t>Basis of Presentation [Text Block]</t>
  </si>
  <si>
    <t>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5 (“ 2015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Segment Reporting Disclosure [Text Block]</t>
  </si>
  <si>
    <t>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Consolidation, Variable Interest Entity, Policy [Policy Text Block]</t>
  </si>
  <si>
    <t>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March 31, 2016 and December 31, 2015 , as well as the results of operations of the VIE beginning on the effective date of the variable interests arrangements to March 31, 2016 .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March 31, 2016 and December 31, 2015 , are as follows (in thousands): March 31, 2016 December 31, 2015 Current assets $ 17,596 $ 12,849 Non-current assets 12,106 11,022 Total assets $ 29,702 $ 23,871 Current liabilities $ 13,950 $ 8,257 Non-current liabilities 18,820 17,064 Total liabilities $ 32,770 $ 25,321</t>
  </si>
  <si>
    <t>Derivative Instruments and Risk Management Activities Derivative Instruments and Risk Management Activities (Policies)</t>
  </si>
  <si>
    <t>Derivatives, Policy [Policy Text Block]</t>
  </si>
  <si>
    <t>The periodic interest rates of the Revolving Credit Facility (as defined in Note 8, “Credit Facilities”) and certain variable-rate real estate related borrowings in the U.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t>
  </si>
  <si>
    <t>Fair Value Measurements Fair Value Measurements (Policies)</t>
  </si>
  <si>
    <t>Fair Value of Assets Acquired and Liabilities Assumed [Policy Text Block]</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other current and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Interim Financial Information (Tables)</t>
  </si>
  <si>
    <t>Schedule of Carrying Amounts and Classification of Assets and Liabilities of VIE[Table Text Block]</t>
  </si>
  <si>
    <t>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March 31, 2016 and December 31, 2015 , are as follows (in thousands): March 31, 2016 December 31, 2015 Current assets $ 17,596 $ 12,849 Non-current assets 12,106 11,022 Total assets $ 29,702 $ 23,871 Current liabilities $ 13,950 $ 8,257 Non-current liabilities 18,820 17,064 Total liabilities $ 32,770 $ 25,321</t>
  </si>
  <si>
    <t>Derivative Instruments and Risk Management Activities (Tables)</t>
  </si>
  <si>
    <t>Amount of Unrealized Gain, Net of Tax, Recognized in Other Comprehensive Income</t>
  </si>
  <si>
    <t xml:space="preserve"> The following table presents the impact during the current and comparative prior year periods for the Company's derivative financial instruments on its Consolidated Statements of Operations and Consolidated Balance Sheets . Amount of Unrealized Loss, Net of Tax, Recognized in Other Comprehensive Income (Loss) Three Months Ended March 31, Derivatives in Cash Flow Hedging Relationship 2016 2015 (In thousands) Interest rate swap contracts $ (11,141 ) $ (6,513 ) Amount of Loss Reclassified from Other Comprehensive Income (Loss) into Statements of Operations Location of Loss Reclassified from Other Comprehensive Income (Loss) into Statements of Operations Three Months Ended March 31, 2016 2015 (In thousands) Floorplan interest expense $ (2,758 ) $ (2,708 ) Other interest expense (625 ) (439 ) The amount expected to be reclassified out of other comprehensive income (loss) into earnings as additional floorplan interest expense or other interest expense in the next twelve months is $12.9 million .</t>
  </si>
  <si>
    <t>Stock-Based Compensation Plans (Tables)</t>
  </si>
  <si>
    <t>Restricted Stock Awards</t>
  </si>
  <si>
    <t>A summary of the restricted stock awards as of March 31, 2016 , along with the changes during the three months then ended, is as follows: Awards Weighted Average Grant Date Fair Value Nonvested at December 31, 2015 893,360 $ 69.16 Granted 193,070 52.69 Vested (185,220 ) 56.51 Forfeited (5,780 ) 77.32 Nonvested at March 31, 2016 895,430 $ 68.17</t>
  </si>
  <si>
    <t>Earnings Per Share (Tables)</t>
  </si>
  <si>
    <t>Basic and Diluted Earnings per share</t>
  </si>
  <si>
    <t>The following table sets forth the calculation of EPS for the three months ended March 31, 2016 and 2015 . Three Months Ended March 31, 2016 2015 (In thousands, except per share amounts) Weighted average basic common shares outstanding 22,448 23,443 Dilutive effect of employee stock purchases, net of assumed repurchase of treasury stock 5 3 Weighted average dilutive common shares outstanding 22,453 23,446 Basic: Net Income $ 34,291 $ 35,815 Less: Earnings allocated to participating securities 1,348 1,388 Earnings available to basic common shares $ 32,943 $ 34,427 Basic earnings per common share $ 1.47 $ 1.47 Diluted: Net Income $ 34,291 $ 35,815 Less: Earnings allocated to participating securities 1,348 1,388 Earnings available to diluted common shares $ 32,943 $ 34,427 Diluted earnings per common share $ 1.47 $ 1.47</t>
  </si>
  <si>
    <t>Detail of Certain Balance Sheet Accounts Detail of Certain Balance Sheet Accounts (Tables)</t>
  </si>
  <si>
    <t>Accounts and notes receivable consisted of the following: March 31, 2016 December 31, 2015 (unaudited) (In thousands) Amounts due from manufacturers $ 89,279 $ 93,206 Parts and service receivables 34,793 32,479 Finance and insurance receivables 19,892 22,374 Other 12,988 12,913 Total accounts and notes receivable 156,952 160,972 Less allowance for doubtful accounts 2,790 3,204 Accounts and notes receivable, net $ 154,162 $ 157,768</t>
  </si>
  <si>
    <t>Summary of inventories</t>
  </si>
  <si>
    <t>Inventories consisted of the following: March 31, 2016 December 31, 2015 (unaudited) (In thousands) New vehicles $ 1,304,103 $ 1,262,797 Used vehicles 309,969 275,508 Rental vehicles 145,780 134,509 Parts, accessories and other 74,133 72,917 Total inventories 1,833,985 1,745,731 Less lower of cost or market reserves 7,454 7,980 Inventories, net $ 1,826,531 $ 1,737,751</t>
  </si>
  <si>
    <t>Property and equipment</t>
  </si>
  <si>
    <t>Property and equipment consisted of the following: Estimated Useful Lives in Years March 31, 2016 December 31, 2015 (unaudited) (dollars in thousands) Land — $ 374,545 $ 364,475 Buildings 30 to 50 511,857 505,414 Leasehold improvements varies 159,267 155,585 Machinery and equipment 7 to 20 95,613 90,993 Furniture and fixtures 3 to 10 86,683 82,688 Company vehicles 3 to 5 11,890 11,603 Construction in progress — 68,178 58,361 Total 1,308,033 1,269,119 Less accumulated depreciation 244,181 235,138 Property and equipment, net $ 1,063,852 $ 1,033,981</t>
  </si>
  <si>
    <t>Long-Term Debt (Tables)</t>
  </si>
  <si>
    <t>Debt Instrument [Line Items]</t>
  </si>
  <si>
    <t>Summary of long-term debt</t>
  </si>
  <si>
    <t>The Company carries its long-term debt at face value, net of applicable discounts and capitalized debt issuance costs. Long-term debt consisted of the following: March 31, 2016 December 31, 2015 (dollars in thousands) 5.00% Senior Notes (aggregate principal of $550,000 at March 31, 2016 and December 31, 2015) $ 539,309 $ 538,933 5.25% Senior Notes (aggregate principal of $300,000 at March 31, 2016 and December 31, 2015) 295,186 295,156 Real Estate Related and Other Long-Term Debt 398,509 365,564 Capital lease obligations related to real estate, maturing in varying amounts through June 2034 with a weighted average interest rate of 9.7% and 9.8%, respectively 50,883 51,902 1,283,887 1,251,555 Less current maturities of other long-term debt 27,208 52,021 $ 1,256,679 $ 1,199,534</t>
  </si>
  <si>
    <t>Fair Value Measurements (Tables)</t>
  </si>
  <si>
    <t>Asset and liabilities recorded at fair value</t>
  </si>
  <si>
    <t>fair value in the accompanying balance sheets as of March 31, 2016 and December 31, 2015 , respectively, were as follows: As of March 31, 2016 Level 1 Level 2 Total (In thousands) Assets: Investments $ — $ 4,332 $ 4,332 Demand obligations $ — $ 131 $ 131 Total $ — $ 4,463 $ 4,463 Liabilities: Interest rate derivative financial instruments $ — $ 45,566 $ 45,566 Total $ — $ 45,566 $ 45,566 As of December 31, 2015 Level 1 Level 2 Total (In thousands) Assets: Investments $ — $ 4,235 $ 4,235 Demand obligations $ — $ 131 $ 131 Interest rate derivative financial instruments $ — $ 31 $ 31 Total $ — $ 4,397 $ 4,397 Liabilities: Interest rate derivative financial instruments $ — $ 31,153 $ 31,153 Total $ — $ 31,153 $ 31,153</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5 $ 285,659 $ 7,773 $ 14,156 $ 307,588 Additions through acquisitions — 11,258 — 11,258 Currency translation — (403 ) 1,452 1,049 BALANCE, March 31, 2016 $ 285,659 $ 18,628 $ 15,608 $ 319,895 Goodwill U.S. U.K. Brazil Total (In thousands) BALANCE, December 31, 2015 $ 809,775 $ 35,320 $ 9,820 $ 854,915 (1) Additions through acquisitions — 34,123 — 34,123 Purchase price allocation adjustments 51 — — 51 Disposals (2,035 ) — (191 ) (2,226 ) Currency translation — (1,566 ) 1,002 (564 ) Tax adjustments (6 ) — — (6 ) BALANCE, March 31, 2016 $ 807,785 $ 67,877 $ 10,631 $ 886,293 (1) (1) Net of accumulated impairment of $97.8 million .</t>
  </si>
  <si>
    <t>Accumulated Other Comprehensive Income (Tables)</t>
  </si>
  <si>
    <t>Changes in the balances of each component of accumulated other comprehensive income</t>
  </si>
  <si>
    <t>Changes in the balances of each component of accumulated other comprehensive loss for the three months ended March 31, 2016 and 2015 were as follows: Three Months Ended March 31, 2016 Accumulated foreign currency translation loss Accumulated loss on interest rate swaps Total (In thousands) Balance, December 31, 2015 $ (118,532 ) $ (19,452 ) $ (137,984 ) Other comprehensive income (loss) before reclassifications: Pre-tax 2,155 (17,826 ) (15,671 ) Tax effect — 6,685 6,685 Amounts reclassified from accumulated other comprehensive loss to: Floorplan interest expense — 2,758 2,758 Other interest expense — 625 625 Tax effect — (1,269 ) (1,269 ) Net current period other comprehensive income (loss) 2,155 (9,027 ) (6,872 ) Balance, March 31, 2016 $ (116,377 ) $ (28,479 ) $ (144,856 ) Three Months Ended March 31, 2015 Accumulated foreign currency translation loss Accumulated loss on interest rate swaps Total (In thousands) Balance, December 31, 2014 $ (64,075 ) $ (17,909 ) $ (81,984 ) Other comprehensive income (loss) before reclassifications: Pre-tax (30,594 ) (10,420 ) (41,014 ) Tax effect — 3,907 3,907 Amounts reclassified from accumulated other comprehensive loss to: Floorplan interest expense — 2,708 2,708 Other interest expense — 439 439 Tax effect — (1,180 ) (1,180 ) Net current period other comprehensive loss (30,594 ) (4,546 ) (35,140 ) Balance, March 31, 2015 $ (94,669 ) $ (22,455 ) $ (117,124 )</t>
  </si>
  <si>
    <t>Segment Information (Tables)</t>
  </si>
  <si>
    <t>Schedule of Segment Reporting Information, by Segment [Table Text Block]</t>
  </si>
  <si>
    <t xml:space="preserve">Reportable segment revenue, income (loss) before income taxes, (provision) benefit for income taxes and net income (loss) were as follows for the three months ended March 31, 2016 and 2015 : Three Months Ended March 31, 2016 U.S. U.K. Brazil Total (In thousands) Total revenues $ 2,081,632 $ 431,896 $ 94,827 $ 2,608,355 Income (loss) before income taxes 50,204 5,520 (1,622 ) 54,102 (Provision) benefit for income taxes (18,830 ) (1,170 ) 189 (19,811 ) Net income (loss) $ 31,374 (1 ) $ 4,350 $ (1,433 ) $ 34,291 Three Months Ended March 31, 2015 U.S. U.K. Brazil Total (In thousands) Total revenues $ 1,998,500 $ 299,541 $ 134,813 $ 2,432,854 Income (loss) before income taxes 53,156 5,121 (805 ) 57,472 Provision for income taxes (20,361 ) (999 ) (297 ) (21,657 ) Net income (loss) $ 32,795 $ 4,122 $ (1,102 ) $ 35,815 </t>
  </si>
  <si>
    <t>Condensed Consolidated Financial Information Condensed Consolidated Financial Information (Tables)</t>
  </si>
  <si>
    <t>Condensed Balance Sheet [Table Text Block]</t>
  </si>
  <si>
    <t>CONDENSED CONSOLIDATED BALANCE SHEET March 31, 2016 Group 1 Automotive, Inc. Guarantor Subsidiaries Non-Guarantor Subsidiaries Elimination Total Company (In thousands) ASSETS CURRENT ASSETS: Cash and cash equivalents $ — $ 5,366 $ 17,015 $ — $ 22,381 Contracts-in-transit and vehicle receivables, net — 160,229 49,313 — 209,542 Accounts and notes receivable, net — 115,308 38,854 — 154,162 Intercompany accounts receivable — 2,874 — (2,874 ) — Inventories, net — 1,573,643 252,888 — 1,826,531 Prepaid expenses and other current assets 512 10,528 30,423 — 41,463 Total current assets 512 1,867,948 388,493 (2,874 ) 2,254,079 PROPERTY AND EQUIPMENT, net — 919,728 144,124 — 1,063,852 GOODWILL — 807,785 78,508 — 886,293 INTANGIBLE FRANCHISE RIGHTS — 285,660 34,235 — 319,895 INVESTMENT IN SUBSIDIARIES 2,535,020 — — (2,535,020 ) — OTHER ASSETS — 5,676 4,051 — 9,727 Total assets $ 2,535,532 $ 3,886,797 $ 649,411 $ (2,537,894 ) $ 4,533,846 LIABILITIES AND STOCKHOLDERS' EQUITY CURRENT LIABILITIES: Floorplan notes payable — credit facility and other $ — $ 1,237,352 $ 2,440 $ — $ 1,239,792 Offset account related to floorplan notes payable - credit facility — (104,081 ) — — (104,081 ) Floorplan notes payable — manufacturer affiliates — 324,274 113,398 — 437,672 Offset account related to floorplan notes payable - manufacturer affiliates — (30,000 ) — — (30,000 ) Current maturities of long-term debt and short-term financing — 21,812 15,694 — 37,506 Accounts payable — 167,504 160,090 — 327,594 Intercompany accounts payable 643,837 — 2,874 (646,711 ) — Accrued expenses — 169,222 25,648 — 194,870 Total current liabilities 643,837 1,786,083 320,144 (646,711 ) 2,103,353 LONG-TERM DEBT, net of current maturities 834,495 351,901 70,283 — 1,256,679 LIABILITIES FROM INTEREST RATE RISK MANAGEMENT ACTIVITIES — 43,122 — — 43,122 DEFERRED INCOME TAXES AND OTHER LIABILITIES (451 ) 207,756 10,594 — 217,899 STOCKHOLDERS’ EQUITY: Group 1 stockholders’ equity 1,057,651 2,141,772 248,390 (2,535,020 ) 912,793 Intercompany note receivable — (643,837 ) — 643,837 — Total stockholders’ equity 1,057,651 1,497,935 248,390 (1,891,183 ) 912,793 Total liabilities and stockholders’ equity $ 2,535,532 $ 3,886,797 $ 649,411 $ (2,537,894 ) $ 4,533,846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Prepaid expenses and other current assets 5,312 8,946 13,118 — 27,376 Total current assets 5,312 1,914,995 269,255 (1,192 ) 2,188,370 PROPERTY AND EQUIPMENT, net — 916,338 117,643 — 1,033,981 GOODWILL — 809,775 45,140 — 854,915 INTANGIBLE FRANCHISE RIGHTS — 285,659 21,929 — 307,588 INVESTMENT IN SUBSIDIARIES 2,388,081 — — (2,388,081 ) — OTHER ASSETS — 5,950 5,912 — 11,862 Total assets $ 2,393,393 $ 3,932,717 $ 459,879 $ (2,389,273 ) $ 4,396,716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015 7,976 — 54,991 Accounts payable — 178,544 101,879 — 280,423 Intercompany accounts payable 503,333 — 1,192 (504,525 ) — Accrued expenses — 167,509 17,814 — 185,323 Total current liabilities 503,333 1,822,225 218,235 (504,525 ) 2,039,268 LONG-TERM DEBT, net of current maturities 834,090 300,788 64,656 — 1,199,534 LIABILITIES FROM INTEREST RATE RISK MANAGEMENT ACTIVITIES — 31,153 — — 31,153 DEFERRED INCOME TAXES AND OTHER LIABILITIES (265 ) 203,824 4,950 — 208,509 STOCKHOLDERS’ EQUITY: Group 1 stockholders’ equity 1,056,235 2,078,060 172,038 (2,388,081 ) 918,252 Intercompany note receivable — (503,333 ) — 503,333 — Total stockholders’ equity 1,056,235 1,574,727 172,038 (1,884,748 ) 918,252 Total liabilities and stockholders’ equity $ 2,393,393 $ 3,932,717 $ 459,879 $ (2,389,273 ) $ 4,396,716</t>
  </si>
  <si>
    <t>Condensed Income Statement [Table Text Block]</t>
  </si>
  <si>
    <t>CONDENSED CONSOLIDATED STATEMENTS OF INCOME Three Months Ended March 31, 2016 Group 1 Automotive, Inc. Guarantor Subsidiaries Non-Guarantor Subsidiaries Elimination Total Company (In thousands) REVENUES: $ — $ 2,081,633 $ 526,722 $ — $ 2,608,355 COST OF SALES: — 1,748,923 470,331 — 2,219,254 GROSS PROFIT — 332,710 56,391 — 389,101 SELLING, GENERAL AND ADMINISTRATIVE EXPENSES 1,203 243,014 49,447 — 293,664 DEPRECIATION AND AMORTIZATION EXPENSE — 10,596 1,868 — 12,464 ASSET IMPAIRMENTS — 509 423 — 932 INCOME FROM OPERATIONS (1,203 ) 78,591 4,653 — 82,041 OTHER EXPENSE: Floorplan interest expense — (10,048 ) (962 ) — (11,010 ) Other interest expense, net — (16,052 ) (877 ) — (16,929 ) INCOME (LOSS) BEFORE INCOME TAXES AND EQUITY IN EARNINGS OF SUBSIDIARIES (1,203 ) 52,491 2,814 — 54,102 BENEFIT (PROVISION) FOR INCOME TAXES 450 (19,281 ) (980 ) — (19,811 ) EQUITY IN EARNINGS OF SUBSIDIARIES 35,044 — — (35,044 ) — NET INCOME (LOSS) $ 34,291 $ 33,210 $ 1,834 $ (35,044 ) $ 34,291 OTHER COMPREHENSIVE INCOME (LOSS), NET OF TAXES — (9,027 ) 2,155 — (6,872 ) COMPREHENSIVE INCOME (LOSS) ATTRIBUTABLE TO PARENT $ 34,291 $ 24,183 $ 3,989 $ (35,044 ) $ 27,419 CONDENSED CONSOLIDATED STATEMENTS OF INCOME Three Months Ended March 31, 2015 Group 1 Automotive, Inc. Guarantor Subsidiaries Non-Guarantor Subsidiaries Elimination Total Company (In thousands) REVENUES: $ — $ 1,998,500 $ 434,354 $ — $ 2,432,854 COST OF SALES: — 1,684,012 384,958 — 2,068,970 GROSS PROFIT — 314,488 49,396 — 363,884 SELLING, GENERAL AND ADMINISTRATIVE EXPENSES 1,231 227,472 42,766 — 271,469 DEPRECIATION AND AMORTIZATION EXPENSE — 10,118 1,566 — 11,684 ASSET IMPAIRMENTS — — — — — INCOME FROM OPERATIONS (1,231 ) 76,898 5,064 — 80,731 OTHER EXPENSE: Floorplan interest expense — (8,519 ) (829 ) — (9,348 ) Other interest expense, net 592 (12,723 ) (1,780 ) — (13,911 ) INCOME (LOSS) BEFORE INCOME TAXES AND EQUITY IN EARNINGS OF SUBSIDIARIES (639 ) 55,656 2,455 — 57,472 BENEFIT (PROVISION) FOR INCOME TAXES 240 (20,602 ) (1,295 ) — (21,657 ) EQUITY IN EARNINGS OF SUBSIDIARIES 36,214 — — (36,214 ) — NET INCOME (LOSS) $ 35,815 $ 35,054 $ 1,160 $ (36,214 ) $ 35,815 OTHER COMPREHENSIVE LOSS, NET OF TAXES — (4,546 ) (30,594 ) — (35,140 ) COMPREHENSIVE INCOME (LOSS) ATTRIBUTABLE TO PARENT $ 35,815 $ 30,508 $ (29,434 ) $ (36,214 ) $ 675</t>
  </si>
  <si>
    <t>Condensed Cash Flow Statement [Table Text Block]</t>
  </si>
  <si>
    <t>CONDENSED CONSOLIDATED STATEMENT OF CASH FLOWS Three Months Ended March 31, 2016 Group 1 Automotive, Inc. Guarantor Subsidiaries Non-Guarantor Subsidiaries Total Company (In thousands) CASH FLOWS FROM OPERATING ACTIVITIES: Net cash provided by (used in) operating activities $ 34,292 $ 85,665 $ (3,882 ) $ 116,075 CASH FLOWS FROM INVESTING ACTIVITIES: Cash paid in acquisitions, net of cash received — — (51,110 ) (51,110 ) Proceeds from disposition of franchises, property and equipment — 12,681 1,190 13,871 Purchases of property and equipment, including real estate — (29,121 ) (4,581 ) (33,702 ) Other — (255 ) 149 (106 ) Net cash used in investing activities — (16,695 ) (54,352 ) (71,047 ) CASH FLOWS FROM FINANCING ACTIVITIES: Borrowings on credit facility - floorplan line and other — 1,648,527 — 1,648,527 Repayments on credit facility - floorplan line and other — (1,666,103 ) — (1,666,103 ) Borrowings on credit facility - acquisition line 40,000 — — 40,000 Repayment on credit facility - acquisition line (40,000 ) — — (40,000 ) Borrowings on other debt — — 7,415 7,415 Principal payments on other debt — (230 ) (12,538 ) (12,768 ) Borrowings on debt related to real estate, net of debt issue costs — 30,331 — 30,331 Principal payments on debt related to real estate — (4,325 ) (1,213 ) (5,538 ) Employee stock purchase plan purchases, net of employee tax withholdings (1,243 ) — — (1,243 ) Repurchases of common stock, amounts based on settlement date (31,945 ) — — (31,945 ) Tax effect from stock-based compensation — (53 ) — (53 ) Dividends paid (5,148 ) — — (5,148 ) Borrowings (repayments) with subsidiaries 150,983 (152,665 ) 1,682 — Investment in subsidiaries (146,939 ) 74,576 72,363 — Distributions to parent — — — — Net cash (used in) provided by financing activities (34,292 ) (69,942 ) 67,709 (36,525 ) EFFECT OF EXCHANGE RATE CHANGES ON CASH — — 841 841 NET INCREASE (DECREASE) IN CASH AND CASH EQUIVALENTS — (972 ) 10,316 9,344 CASH AND CASH EQUIVALENTS, beginning of period — 6,338 6,699 13,037 CASH AND CASH EQUIVALENTS, end of period $ — $ 5,366 $ 17,015 $ 22,381 CONDENSED CONSOLIDATED STATEMENT OF CASH FLOWS Three Months Ended March 31, 2015 Group 1 Automotive, Inc. Guarantor Subsidiaries Non-Guarantor Subsidiaries Total Company (In thousands) CASH FLOWS FROM OPERATING ACTIVITIES: Net cash (used in) provided by operating activities $ (399 ) $ 57,971 $ 595 $ 58,167 CASH FLOWS FROM INVESTING ACTIVITIES: Cash paid in acquisitions, net of cash received — (50,142 ) — (50,142 ) Proceeds from disposition of franchises, property and equipment — 816 355 1,171 Purchases of property and equipment, including real estate — (16,949 ) (6,208 ) (23,157 ) Other — 287 — 287 Net cash used in investing activities — (65,988 ) (5,853 ) (71,841 ) CASH FLOWS FROM FINANCING ACTIVITIES: Borrowings on credit facility - floorplan line and other — 1,597,034 — 1,597,034 Repayments on credit facility - floorplan line and other — (1,641,072 ) — (1,641,072 ) Borrowings on credit facility - acquisition line 189,933 — — 189,933 Repayment on credit facility - acquisition line (135,907 ) — — (135,907 ) Borrowings on other debt — — 13,678 13,678 Principal payments on other debt — — (10,644 ) (10,644 ) Borrowings on debt related to real estate, net of debt issue costs — — 17,600 17,600 Principal payments on debt related to real estate — (5,938 ) (520 ) (6,458 ) Employee stock purchase plan purchases, net of employee tax withholdings (2,140 ) — — (2,140 ) Repurchases of common stock, amounts based on settlement date (16,175 ) — — (16,175 ) Tax effect from stock-based compensation — 1,004 — 1,004 Dividends paid (4,892 ) — — (4,892 ) Borrowings (repayments) with subsidiaries 9,831 9,239 (19,070 ) — Investment in subsidiaries (40,251 ) 26,820 13,431 — Distributions to parent — — — — Net cash provided by (used in) financing activities 399 (12,913 ) 14,475 1,961 EFFECT OF EXCHANGE RATE CHANGES ON CASH — — (2,983 ) (2,983 ) NET (DECREASE) INCREASE IN CASH AND CASH EQUIVALENTS — (20,930 ) 6,234 (14,696 ) CASH AND CASH EQUIVALENTS, beginning of period — 25,379 15,596 40,975 CASH AND CASH EQUIVALENTS, end of period $ — $ 4,449 $ 21,830 $ 26,279</t>
  </si>
  <si>
    <t>Interim Financial Information (Details Textual) $ in Thousands</t>
  </si>
  <si>
    <t>12 Months Ended</t>
  </si>
  <si>
    <t>Mar. 31, 2016USD ($)dealershipstownstates</t>
  </si>
  <si>
    <t>Mar. 31, 2015USD ($)</t>
  </si>
  <si>
    <t>Dec. 31, 2015USD ($)</t>
  </si>
  <si>
    <t>Business And Organization [Line Items]</t>
  </si>
  <si>
    <t>Debt Issuance Costs, Current Assets</t>
  </si>
  <si>
    <t>Number of Reportable Segments</t>
  </si>
  <si>
    <t>Immaterial Error of Effect of Exchange Rate on Cash and Cash Equivalents</t>
  </si>
  <si>
    <t>Net Cash Provided by (Used in) Operating Activities</t>
  </si>
  <si>
    <t>Number of domestic regions</t>
  </si>
  <si>
    <t>Number of international regions</t>
  </si>
  <si>
    <t>Debt Issuance Costs, Long-term Assets</t>
  </si>
  <si>
    <t>Variable Interest Entity [Line Items]</t>
  </si>
  <si>
    <t>Assets, Current</t>
  </si>
  <si>
    <t>Liabilities, Current</t>
  </si>
  <si>
    <t>Variable Interest Entity, Ownership Percentage</t>
  </si>
  <si>
    <t>8.00%</t>
  </si>
  <si>
    <t>Variable Interest Entity, Primary Beneficiary [Member]</t>
  </si>
  <si>
    <t>Long-Lived Assets</t>
  </si>
  <si>
    <t>Liabilities, Noncurrent</t>
  </si>
  <si>
    <t>Total liabilities</t>
  </si>
  <si>
    <t>East [Member]</t>
  </si>
  <si>
    <t>Number of dealerships | dealerships</t>
  </si>
  <si>
    <t>West [Member]</t>
  </si>
  <si>
    <t>Number of States in which Entity Operates | states</t>
  </si>
  <si>
    <t>U.K. [Member]</t>
  </si>
  <si>
    <t>Number of Towns in which Entity Operates | town</t>
  </si>
  <si>
    <t>Acquisitions and Dispositions Acquisitions and Dispositions (Details textuals) $ in Millions</t>
  </si>
  <si>
    <t>Acquisitions and Dispositions (Textual) [Abstract]</t>
  </si>
  <si>
    <t>Business Combination, Recognized Identifiable Assets Acquired and Liabilities Assumed, Assets</t>
  </si>
  <si>
    <t>Goodwill</t>
  </si>
  <si>
    <t>Business Combination, Consideration Transferred</t>
  </si>
  <si>
    <t>Number Of Dealerships Acquired</t>
  </si>
  <si>
    <t>Number of Dealerships Disposed</t>
  </si>
  <si>
    <t>Gain (Loss) on Disposition of Business</t>
  </si>
  <si>
    <t>Number of Franchises Disposed</t>
  </si>
  <si>
    <t>Number of Franchises Acquired</t>
  </si>
  <si>
    <t>Derivative Instruments and Risk Management Activities (Details) - USD ($) $ in Thousands</t>
  </si>
  <si>
    <t>Derivatives in cash flow hedging relationship</t>
  </si>
  <si>
    <t>Interest rate swap contracts</t>
  </si>
  <si>
    <t>Location of Loss Reclassified from OCI into Statements of Operations</t>
  </si>
  <si>
    <t>Other Comprehensive Income (Loss), Reclassification Adjustment from AOCI on Derivatives, Net of Tax</t>
  </si>
  <si>
    <t>Floorplan Interest Expense [Member]</t>
  </si>
  <si>
    <t>Other Interest Expense [Member]</t>
  </si>
  <si>
    <t>Interest Rate Swap Contracts [Member]</t>
  </si>
  <si>
    <t>Derivative Instruments and Risk Management Activities (Details Textual) $ in Thousands</t>
  </si>
  <si>
    <t>Mar. 31, 2016USD ($)swapshares</t>
  </si>
  <si>
    <t>Dec. 31, 2015USD ($)shares</t>
  </si>
  <si>
    <t>Dec. 31, 2014USD ($)</t>
  </si>
  <si>
    <t>Additional Derivative Instruments and Risk Management Activities (Textual) [Abstract]</t>
  </si>
  <si>
    <t>Increase in floor plan interest expense due to impact of interest rate hedges</t>
  </si>
  <si>
    <t>Floor Plan Interest Expense</t>
  </si>
  <si>
    <t>Forward swaps expiration date</t>
  </si>
  <si>
    <t>Mar. 1,
		2023</t>
  </si>
  <si>
    <t>Fair value of derivative financial instruments included in balance sheet as liabilities from interest risk management activities</t>
  </si>
  <si>
    <t>Share-based Compensation Arrangement by Share-based Payment Award, Equity Instruments Other than Options, Nonvested, Number | shares</t>
  </si>
  <si>
    <t>Accumulated Other Comprehensive Income (Loss), Cumulative Changes in Net Gain (Loss) from Cash Flow Hedges, Effect Net of Tax</t>
  </si>
  <si>
    <t>Amount expected to be reclassified from other comprehensive loss into earnings</t>
  </si>
  <si>
    <t>Interest Rate Swap [Member]</t>
  </si>
  <si>
    <t>Aggregate notional value of forward interest rate swaps</t>
  </si>
  <si>
    <t>Derivative, Average Fixed Interest Rate</t>
  </si>
  <si>
    <t>2.60%</t>
  </si>
  <si>
    <t>Interest Rate Swaps That Were Entered Into and Became Effective During Period [Member] [Member]</t>
  </si>
  <si>
    <t>Number of additional forward interest rate swaps</t>
  </si>
  <si>
    <t>Interest Rate Swaps Forward Starting [Member]</t>
  </si>
  <si>
    <t>Notional amount of interest rate swaps entered into during current year</t>
  </si>
  <si>
    <t>2.30%</t>
  </si>
  <si>
    <t>Number of additional forward interest rate swaps | swap</t>
  </si>
  <si>
    <t>Maximum Notional Amount Of Derivatives In Effect At Any Time</t>
  </si>
  <si>
    <t>Minimum [Member] | Interest Rate Swaps Forward Starting [Member]</t>
  </si>
  <si>
    <t>Forward swaps start date</t>
  </si>
  <si>
    <t>Dec. 31,
		2016</t>
  </si>
  <si>
    <t>Dec. 31,
		2019</t>
  </si>
  <si>
    <t>Maximum [Member] | Interest Rate Swaps Forward Starting [Member]</t>
  </si>
  <si>
    <t>Jan. 2,
		2019</t>
  </si>
  <si>
    <t>Dec. 31,
		2021</t>
  </si>
  <si>
    <t>Stock-Based Compensation Plans (Details)</t>
  </si>
  <si>
    <t>Mar. 31, 2016$ / sharesshares</t>
  </si>
  <si>
    <t>Share-based Compensation Arrangement by Share-based Payment Award, Equity Instruments Other than Options, Nonvested, Number of Shares [Roll Forward]</t>
  </si>
  <si>
    <t>Awards, Nonvested at December 31, 2015 | shares</t>
  </si>
  <si>
    <t>Awards, Granted | shares</t>
  </si>
  <si>
    <t>Awards, Vested | shares</t>
  </si>
  <si>
    <t>Awards, Forfeited | shares</t>
  </si>
  <si>
    <t>Awards, Nonvested at March 31, 2016 | shares</t>
  </si>
  <si>
    <t>Share-based Compensation Arrangement by Share-based Payment Award, Equity Instruments Other than Options, Nonvested, Weighted Average Grant Date Fair Value [Abstract]</t>
  </si>
  <si>
    <t>Weighted Average Grant Date Fair Value, Nonvested, December 31, 2015 | $ / shares</t>
  </si>
  <si>
    <t>Weighted Average Grant Date Fair Value, Granted | $ / shares</t>
  </si>
  <si>
    <t>Weighted Average Grant Date Fair Value, Vested | $ / shares</t>
  </si>
  <si>
    <t>Weighted Average Grant Date Fair Value, Forfeited | $ / shares</t>
  </si>
  <si>
    <t>Weighted Average Grant Date Fair Value, Nonvested, March 31, 2016 | $ / shares</t>
  </si>
  <si>
    <t>Stock-Based Compensation Plans (Details Textual) - USD ($) $ / shares in Units, $ in Thousands</t>
  </si>
  <si>
    <t>Stock-based Compensation Plans (Textual) [Abstract]</t>
  </si>
  <si>
    <t>Share-based Compensation</t>
  </si>
  <si>
    <t>Cash received from employee stock purchase plan purchases</t>
  </si>
  <si>
    <t>Tax benefit realized for the tax deductions</t>
  </si>
  <si>
    <t>2014 Long Term Incentive Plan [Member]</t>
  </si>
  <si>
    <t>Shares available for grant under the incentive plan</t>
  </si>
  <si>
    <t>Expiry date for stock options grant</t>
  </si>
  <si>
    <t>May 21,
		2024</t>
  </si>
  <si>
    <t>Employee Stock Purchase Plan [Member]</t>
  </si>
  <si>
    <t>Shares authorized for issuance</t>
  </si>
  <si>
    <t>May 19,
		2025</t>
  </si>
  <si>
    <t>Employee stock purchase price in percentage of fair market value</t>
  </si>
  <si>
    <t>85.00%</t>
  </si>
  <si>
    <t>Shares issued to employee under purchase plan</t>
  </si>
  <si>
    <t>Weighted average fair value of employee stock purchase rights issued</t>
  </si>
  <si>
    <t>Maximum [Member]</t>
  </si>
  <si>
    <t>Range Of Forfeiture Provisions</t>
  </si>
  <si>
    <t>5 years</t>
  </si>
  <si>
    <t>Earnings Per Share (Details) - USD ($) $ / shares in Units, shares in Thousands, $ in Thousands</t>
  </si>
  <si>
    <t>Weighted average basic common shares outstanding</t>
  </si>
  <si>
    <t>Dilutive effect of employee stock purchases, net of assumed repurchase of treasury stock</t>
  </si>
  <si>
    <t>Weighted average dilutive common shares outstanding</t>
  </si>
  <si>
    <t>Basic:</t>
  </si>
  <si>
    <t>Undistributed Earnings (Loss) Allocated to Participating Securities, Basic</t>
  </si>
  <si>
    <t>Basic earnings per common share</t>
  </si>
  <si>
    <t>Earnings available to basic common shares</t>
  </si>
  <si>
    <t>Diluted:</t>
  </si>
  <si>
    <t>Undistributed Earnings (Loss) Allocated to Participating Securities, Diluted</t>
  </si>
  <si>
    <t>Earnings available to diluted common shares</t>
  </si>
  <si>
    <t>Diluted earnings per common share</t>
  </si>
  <si>
    <t>Income Taxes (Details Textual) - USD ($)</t>
  </si>
  <si>
    <t>Income Tax Contingency [Line Items]</t>
  </si>
  <si>
    <t>Unrecognized Tax Benefits</t>
  </si>
  <si>
    <t>Income Tax Disclosure [Text Block]</t>
  </si>
  <si>
    <t>Effective tax rate</t>
  </si>
  <si>
    <t>36.60%</t>
  </si>
  <si>
    <t>37.70%</t>
  </si>
  <si>
    <t>U.S. federal statutory corporate tax rate</t>
  </si>
  <si>
    <t>35.00%</t>
  </si>
  <si>
    <t>Detail of Certain Balance Sheet Accounts (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Detail of Certain Balance Sheet Accounts (Inventories) (Details) - USD ($) $ in Thousands</t>
  </si>
  <si>
    <t>New Vehicles Inventory, Gross</t>
  </si>
  <si>
    <t>Used Vehicles Inventory, Gross</t>
  </si>
  <si>
    <t>Rental Vehicles Inventory, Gross</t>
  </si>
  <si>
    <t>Parts, Accessories and Other Inventory, Gross</t>
  </si>
  <si>
    <t>Inventory, Gross</t>
  </si>
  <si>
    <t>Lower of cost or market reserves</t>
  </si>
  <si>
    <t>Detail of Certain Balance Sheet Accounts (Property and Equipment) (Details) - USD ($) $ in Thousands</t>
  </si>
  <si>
    <t>Property, Plant and Equipment [Line Items]</t>
  </si>
  <si>
    <t>Property, Plant and Equipment, Gross</t>
  </si>
  <si>
    <t>Less accumulated depreciation and amortization</t>
  </si>
  <si>
    <t>Property and equipment, net</t>
  </si>
  <si>
    <t>Capital expenditures incurred for purchase and construction of assets</t>
  </si>
  <si>
    <t>Capital Expenditures Incurred but Not yet Paid</t>
  </si>
  <si>
    <t>Assets Held-for-sale, Long Lived</t>
  </si>
  <si>
    <t>Land [Member]</t>
  </si>
  <si>
    <t>Building [Member]</t>
  </si>
  <si>
    <t>Building [Member] | Minimum [Member]</t>
  </si>
  <si>
    <t>Property, Plant and Equipment, Estimated Useful Lives</t>
  </si>
  <si>
    <t>P30Y</t>
  </si>
  <si>
    <t>Building [Member] | Maximum [Member]</t>
  </si>
  <si>
    <t>P50Y</t>
  </si>
  <si>
    <t>Leasehold Improvements [Member]</t>
  </si>
  <si>
    <t>varies</t>
  </si>
  <si>
    <t>Machinery and Equipment [Member]</t>
  </si>
  <si>
    <t>Machinery and Equipment [Member] | Minimum [Member]</t>
  </si>
  <si>
    <t>P7Y</t>
  </si>
  <si>
    <t>Machinery and Equipment [Member] | Maximum [Member]</t>
  </si>
  <si>
    <t>P20Y</t>
  </si>
  <si>
    <t>Furniture and Fixtures [Member]</t>
  </si>
  <si>
    <t>Furniture and Fixtures [Member] | Minimum [Member]</t>
  </si>
  <si>
    <t>P3Y</t>
  </si>
  <si>
    <t>Furniture and Fixtures [Member] | Maximum [Member]</t>
  </si>
  <si>
    <t>P10Y</t>
  </si>
  <si>
    <t>Vehicles [Member]</t>
  </si>
  <si>
    <t>Vehicles [Member] | Minimum [Member]</t>
  </si>
  <si>
    <t>Vehicles [Member] | Maximum [Member]</t>
  </si>
  <si>
    <t>P5Y</t>
  </si>
  <si>
    <t>Construction in Progress [Member]</t>
  </si>
  <si>
    <t>Land and Building [Member]</t>
  </si>
  <si>
    <t>Acquisition of fixed assets</t>
  </si>
  <si>
    <t>Land and Building [Member] | Dealership Acquisitions [Member]</t>
  </si>
  <si>
    <t>Credit Facilities (Details Textual) $ in Thousands</t>
  </si>
  <si>
    <t>Mar. 31, 2016USD ($)loan</t>
  </si>
  <si>
    <t>Line of Credit Facility [Line Items]</t>
  </si>
  <si>
    <t>Floorplan Offset</t>
  </si>
  <si>
    <t>FMCC Offset</t>
  </si>
  <si>
    <t>Revolving Credit Facility [Member]</t>
  </si>
  <si>
    <t>Maximum borrowing capacity under line of credit facility</t>
  </si>
  <si>
    <t>Expiry date of Revolving Credit Facility</t>
  </si>
  <si>
    <t>Jun. 20,
		2018</t>
  </si>
  <si>
    <t>Number of financial institutions | loan</t>
  </si>
  <si>
    <t>Number of Manufacturer-affiliated finance companies | loan</t>
  </si>
  <si>
    <t>Number of tranches</t>
  </si>
  <si>
    <t>Line Of Credit Facility Maximum Borrowing Capacity Can Be Extended Amount</t>
  </si>
  <si>
    <t>Acquisition Line Minimum Commitment</t>
  </si>
  <si>
    <t>Line of credit facility, Unamortized Cost</t>
  </si>
  <si>
    <t>Maximum Limit Of Restricted Payment Basket</t>
  </si>
  <si>
    <t>Restricted payment</t>
  </si>
  <si>
    <t>Brazil credit facilities [Member]</t>
  </si>
  <si>
    <t>Line of Credit Facility, Amount Outstanding</t>
  </si>
  <si>
    <t>FMCC Facility [Member]</t>
  </si>
  <si>
    <t>Debt Instrument, Basis Spread on Variable Rate</t>
  </si>
  <si>
    <t>1.50%</t>
  </si>
  <si>
    <t>Available amount under borrowing capacity</t>
  </si>
  <si>
    <t>Cancellation of agreement</t>
  </si>
  <si>
    <t>30 days</t>
  </si>
  <si>
    <t>Debt interest rate</t>
  </si>
  <si>
    <t>5.00%</t>
  </si>
  <si>
    <t>Revolving Credit Facility, Floorplan Line [Member]</t>
  </si>
  <si>
    <t>Commitment fees, Percentage</t>
  </si>
  <si>
    <t>0.20%</t>
  </si>
  <si>
    <t>Maximum period for outstanding borrowing</t>
  </si>
  <si>
    <t>1 year</t>
  </si>
  <si>
    <t>Weighted average interest rate</t>
  </si>
  <si>
    <t>1.70%</t>
  </si>
  <si>
    <t>Revolving Credit Facility, Floorplan Line, New Vehicles [Member]</t>
  </si>
  <si>
    <t>1.25%</t>
  </si>
  <si>
    <t>Revolving Credit Facility, Floorplan Line, Used Vehicles [Member]</t>
  </si>
  <si>
    <t>Revolving Credit Facility, Acquisition Line [Member]</t>
  </si>
  <si>
    <t>Line Of Credit Facility, Minimum Borrowing Capacity</t>
  </si>
  <si>
    <t>Letters of credit outstanding</t>
  </si>
  <si>
    <t>Rental Vehicle Credit Facility [Member]</t>
  </si>
  <si>
    <t>UK Credit Facilities [Member]</t>
  </si>
  <si>
    <t>Maximum [Member] | Brazil Credit Facilities [Member]</t>
  </si>
  <si>
    <t>25.05%</t>
  </si>
  <si>
    <t>Debt Instrument Maturity Date Period</t>
  </si>
  <si>
    <t>12 months</t>
  </si>
  <si>
    <t>Grace Period for Outstanding Borrowings</t>
  </si>
  <si>
    <t>90 days</t>
  </si>
  <si>
    <t>Maximum [Member] | Revolving Credit Facility, Acquisition Line [Member]</t>
  </si>
  <si>
    <t>0.45%</t>
  </si>
  <si>
    <t>Maximum [Member] | Rental Vehicle Credit Facility [Member]</t>
  </si>
  <si>
    <t>Maximum [Member] | UK Credit Facilities [Member]</t>
  </si>
  <si>
    <t>3.95%</t>
  </si>
  <si>
    <t>Minimum [Member] | Brazil Credit Facilities [Member]</t>
  </si>
  <si>
    <t>16.77%</t>
  </si>
  <si>
    <t>1 month</t>
  </si>
  <si>
    <t>0 days</t>
  </si>
  <si>
    <t>Minimum [Member] | Revolving Credit Facility, Acquisition Line [Member]</t>
  </si>
  <si>
    <t>0.25%</t>
  </si>
  <si>
    <t>Minimum [Member] | UK Credit Facilities [Member]</t>
  </si>
  <si>
    <t>1.73%</t>
  </si>
  <si>
    <t>United States of America, Dollars | Maximum [Member] | Revolving Credit Facility, Acquisition Line [Member]</t>
  </si>
  <si>
    <t>1.00%</t>
  </si>
  <si>
    <t>United States of America, Dollars | Minimum [Member] | Revolving Credit Facility, Acquisition Line [Member]</t>
  </si>
  <si>
    <t>0.00%</t>
  </si>
  <si>
    <t>Euros or Pound Sterling [Member] | Revolving Credit Facility, Acquisition Line [Member]</t>
  </si>
  <si>
    <t>Euros or Pound Sterling [Member] | Maximum [Member] | Revolving Credit Facility, Acquisition Line [Member]</t>
  </si>
  <si>
    <t>2.50%</t>
  </si>
  <si>
    <t>Euros or Pound Sterling [Member] | Minimum [Member] | Revolving Credit Facility, Acquisition Line [Member]</t>
  </si>
  <si>
    <t>Long-Term Debt (Details) - USD ($) $ in Thousands</t>
  </si>
  <si>
    <t>Sep. 30, 2014</t>
  </si>
  <si>
    <t>Jun. 30, 2014</t>
  </si>
  <si>
    <t>Net carrying amount of liability component</t>
  </si>
  <si>
    <t>Long Term Debt And Capital Lease Obligations Excluding Short Term Financing Current</t>
  </si>
  <si>
    <t>5.00% Senior Note [Member]</t>
  </si>
  <si>
    <t>Unsecured Long-term Debt, Noncurrent</t>
  </si>
  <si>
    <t>Debt Instrument, Face Amount</t>
  </si>
  <si>
    <t>5.25% Senior Note [Member]</t>
  </si>
  <si>
    <t>Real Estate Related Debt [Member]</t>
  </si>
  <si>
    <t>Other Real Estate Related Long-Term Debt [Member]</t>
  </si>
  <si>
    <t>Real Estate Related and Other Long-Term Debt</t>
  </si>
  <si>
    <t>Capital Lease Obligations [Member]</t>
  </si>
  <si>
    <t>Capital lease obligations related to real estate, maturing in varying amounts through June 2034 with a weighted average interest rate of 9.7% and 9.8%, respectively</t>
  </si>
  <si>
    <t>Long-Term Debt (Details 1) - USD ($) $ in Thousands</t>
  </si>
  <si>
    <t>Carrying value of Notes related discount and equity component</t>
  </si>
  <si>
    <t>Amortization period of underwriters fees and debt issuance costs</t>
  </si>
  <si>
    <t>8 years</t>
  </si>
  <si>
    <t>Debt Instrument, Interest Rate, Stated Percentage</t>
  </si>
  <si>
    <t>Additional borrowings discount from face value</t>
  </si>
  <si>
    <t>Debt Instrument, Maturity Date Range, End</t>
  </si>
  <si>
    <t>Jun. 1,
		2022</t>
  </si>
  <si>
    <t>Debt Instrument, Redemption Price, Percentage of Principal Amount Redeemed</t>
  </si>
  <si>
    <t>Redemption price percentage of principal outstanding and accrued unpaid interest</t>
  </si>
  <si>
    <t>105.00%</t>
  </si>
  <si>
    <t>Redemption price percentage of principal redeemed</t>
  </si>
  <si>
    <t>100.00%</t>
  </si>
  <si>
    <t>Long-Term Debt (Details Textual) $ in Thousands</t>
  </si>
  <si>
    <t>Sep. 30, 2014USD ($)</t>
  </si>
  <si>
    <t>Jun. 30, 2014USD ($)</t>
  </si>
  <si>
    <t>Lease Expiration Date</t>
  </si>
  <si>
    <t>Jun. 1,
		2034</t>
  </si>
  <si>
    <t>Short-term Debt</t>
  </si>
  <si>
    <t>Long-term Debt (Textual)</t>
  </si>
  <si>
    <t>Debt, Long-term and Short-term, Combined Amount</t>
  </si>
  <si>
    <t>Number of manufacturer-affiliated finance partners</t>
  </si>
  <si>
    <t>Debt, Weighted Average Interest Rate</t>
  </si>
  <si>
    <t>9.70%</t>
  </si>
  <si>
    <t>9.80%</t>
  </si>
  <si>
    <t>Note agreement with a third party financial institution</t>
  </si>
  <si>
    <t>Long-term Debt Underwriters Fees, Discount, and Debt Issuance Costs Original</t>
  </si>
  <si>
    <t>Unamortized Underwriters Fees, Discount, and Debt Issuance Costs</t>
  </si>
  <si>
    <t>Ending date of installments to be repaid</t>
  </si>
  <si>
    <t>Long-term Debt, Fair Value</t>
  </si>
  <si>
    <t>5.25%</t>
  </si>
  <si>
    <t>Unamortized Underwriters Fees and Debt Issuance Costs</t>
  </si>
  <si>
    <t>Maturity date of of notes</t>
  </si>
  <si>
    <t>Dec. 15,
		2023</t>
  </si>
  <si>
    <t>105.25%</t>
  </si>
  <si>
    <t>Long-term Debt Underwriters Fees and Debt Issuance Costs Original</t>
  </si>
  <si>
    <t>Other Real Estate Related Long Term Debt [Member]</t>
  </si>
  <si>
    <t>Long-term Debt, Percentage Bearing Fixed Interest, Amount</t>
  </si>
  <si>
    <t>Long-term Debt, Percentage Bearing Fixed Interest, Fair Value</t>
  </si>
  <si>
    <t>Debt Issuance Cost</t>
  </si>
  <si>
    <t>Unamortized debt issuance cost</t>
  </si>
  <si>
    <t>Total borrowings</t>
  </si>
  <si>
    <t>Interest on real estate notes, minimum</t>
  </si>
  <si>
    <t>3.00%</t>
  </si>
  <si>
    <t>Interest on real estate notes, maximum</t>
  </si>
  <si>
    <t>4.69%</t>
  </si>
  <si>
    <t>Number of loans as per loan agreements</t>
  </si>
  <si>
    <t>Proceeds from Issuance of Long-term Debt</t>
  </si>
  <si>
    <t>Repayments of Long-term Debt</t>
  </si>
  <si>
    <t>Real Estate Related Debt [Member] | Minimum [Member]</t>
  </si>
  <si>
    <t>May 1,
		2017</t>
  </si>
  <si>
    <t>Variable Interest Rate</t>
  </si>
  <si>
    <t>Amortization schedule</t>
  </si>
  <si>
    <t>15 years</t>
  </si>
  <si>
    <t>Real Estate Related Debt [Member] | Maximum [Member]</t>
  </si>
  <si>
    <t>Dec. 1,
		2024</t>
  </si>
  <si>
    <t>20 years</t>
  </si>
  <si>
    <t>Brazil Note [Member]</t>
  </si>
  <si>
    <t>Apr. 1,
		2025</t>
  </si>
  <si>
    <t>Brazilian third party financial institution [Member]</t>
  </si>
  <si>
    <t>Feb. 1,
		2017</t>
  </si>
  <si>
    <t>Borrowings Of Long Term Debt Related To Real Estate Loans</t>
  </si>
  <si>
    <t>Foreign Note [Member]</t>
  </si>
  <si>
    <t>Sep. 1,
		2034</t>
  </si>
  <si>
    <t>Real Estate Credit Facility [Member]</t>
  </si>
  <si>
    <t>Fair Value Measurements (Details) - USD ($)</t>
  </si>
  <si>
    <t>Fair Value, Assets and Liabilities Measured on Recurring and Nonrecurring Basis [Line Items]</t>
  </si>
  <si>
    <t>Interest Rate Derivative Assets, at Fair Value</t>
  </si>
  <si>
    <t>Assets:</t>
  </si>
  <si>
    <t>Liabilities:</t>
  </si>
  <si>
    <t>Interest rate derivative financial instruments</t>
  </si>
  <si>
    <t>Level 1 [Member]</t>
  </si>
  <si>
    <t>Level 2 [Member]</t>
  </si>
  <si>
    <t>Investments [Member]</t>
  </si>
  <si>
    <t>Investments, Fair Value Disclosure</t>
  </si>
  <si>
    <t>Investments [Member] | Level 1 [Member]</t>
  </si>
  <si>
    <t>Investments [Member] | Level 2 [Member]</t>
  </si>
  <si>
    <t>Demand Obligation [Member]</t>
  </si>
  <si>
    <t>Demand Obligation [Member] | Level 1 [Member]</t>
  </si>
  <si>
    <t>Demand Obligation [Member] | Level 2 [Member]</t>
  </si>
  <si>
    <t>Intangible Franchise Rights and Goodwill (Details) $ in Thousands</t>
  </si>
  <si>
    <t>Intangible Franchise Rights [Roll Forward]</t>
  </si>
  <si>
    <t>Intangible Franchise Rights, Beginning Balance</t>
  </si>
  <si>
    <t>Additions through acquisitions</t>
  </si>
  <si>
    <t>Currency Translation</t>
  </si>
  <si>
    <t>Intangible Franchise Rights, Ending Balance</t>
  </si>
  <si>
    <t>Goodwill [Roll Forward]</t>
  </si>
  <si>
    <t>Goodwill, Beginning Balance</t>
  </si>
  <si>
    <t>Goodwill, Acquired During Period</t>
  </si>
  <si>
    <t>Goodwill, Purchase Accounting Adjustments</t>
  </si>
  <si>
    <t>Goodwill, Written off Related to Sale of Business Unit</t>
  </si>
  <si>
    <t>Goodwill, Translation Adjustments</t>
  </si>
  <si>
    <t>Goodwill, Subsequent Recognition of Deferred Tax Asset</t>
  </si>
  <si>
    <t>Goodwill, Ending Balance</t>
  </si>
  <si>
    <t>Goodwill, Impaired, Accumulated Impairment Loss</t>
  </si>
  <si>
    <t>Accumulated Other Comprehensive Income (Details) - USD ($) $ in Thousands</t>
  </si>
  <si>
    <t>Other Comprehensive Income (Loss), Foreign Currency Transaction and Translation Adjustment, before Tax, Portion Attributable to Parent</t>
  </si>
  <si>
    <t>Other Comprehensive Income (Loss), Unrealized Gain (Loss) on Derivatives Arising During Period, before Tax</t>
  </si>
  <si>
    <t>Other Comprehensive Income (Loss), before Tax, Portion Attributable to Parent</t>
  </si>
  <si>
    <t>Other Comprehensive Income (Loss), Foreign Currency Translation Gain (Loss) Arising During Period, Tax</t>
  </si>
  <si>
    <t>Other Comprehensive Income (Loss), Tax</t>
  </si>
  <si>
    <t>Other Comprehensive Income (Loss), Foreign Currency Transaction and Translation Gain (Loss) Arising During Period, Net of Tax</t>
  </si>
  <si>
    <t>Other Comprehensive Income (Loss), Unrealized Gain (Loss) on Derivatives Arising During Period, Tax</t>
  </si>
  <si>
    <t>Other Comprehensive Income (Loss) before Reclassifications, Tax</t>
  </si>
  <si>
    <t>Other Comprehensive Income (Loss), Foreign Currency Transaction and Translation Reclassification Adjustment from AOCI, Realized upon Sale or Liquidation, Tax</t>
  </si>
  <si>
    <t>Other Comprehensive Income (Loss), Derivatives Qualifying as Hedges, Tax</t>
  </si>
  <si>
    <t>Other Comprehensive Income (Loss), Derivatives Qualifying as Hedges,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Accumulated Other Comprehensive Income (Loss), Net of Tax, Ending Balance</t>
  </si>
  <si>
    <t>Other Comprehensive Income (Loss), Foreign Currency Transaction and Translation Reclassification Adjustment from AOCI, Realized upon Sale or Liquidation, before Tax</t>
  </si>
  <si>
    <t>Other Comprehensive Income (Loss), Reclassification Adjustment on Derivatives Included in Net Income, before Tax</t>
  </si>
  <si>
    <t>Other Comprehensive Income (Loss), before Tax</t>
  </si>
  <si>
    <t>Interest Expense [Member]</t>
  </si>
  <si>
    <t>Segment Information Segment Information (Details) $ in Thousands</t>
  </si>
  <si>
    <t>Segment Reporting Information, Profit (Loss) [Abstract]</t>
  </si>
  <si>
    <t>Income (Loss) from Continuing Operations before Equity Method Investments, Income Taxes, Extraordinary Items, Noncontrolling Interest</t>
  </si>
  <si>
    <t>BENEFIT (PROVISION) FOR INCOME TAXES</t>
  </si>
  <si>
    <t>Net Income (Loss) Attributable to Parent</t>
  </si>
  <si>
    <t>Segment Reporting Information, Additional Elements for Bank Presentation [Abstract]</t>
  </si>
  <si>
    <t>Assets</t>
  </si>
  <si>
    <t>Segment Reporting, Disclosure of Entity's Reportable Segments [Abstract]</t>
  </si>
  <si>
    <t>Net of taxes [Member] | U.S. [Member]</t>
  </si>
  <si>
    <t>Segment Reporting Information [Line Items]</t>
  </si>
  <si>
    <t>Loss from Catastrophes</t>
  </si>
  <si>
    <t>Condensed Consolidated Financial Information Condensed Consolidated Balance Sheet (Details) - USD ($) $ in Thousands</t>
  </si>
  <si>
    <t>Dec. 31, 2014</t>
  </si>
  <si>
    <t>Condensed Balance Sheet Statements, Captions [Line Items]</t>
  </si>
  <si>
    <t>Intercompany accounts receivable</t>
  </si>
  <si>
    <t>INVESTMENT IN SUBSIDIARIES</t>
  </si>
  <si>
    <t>Floorplan notes payable — credit facility and other</t>
  </si>
  <si>
    <t>Intercompany accounts payable</t>
  </si>
  <si>
    <t>DEFERRED INCOME TAXES AND OTHER LIABILITIES</t>
  </si>
  <si>
    <t>Group 1 stockholders’ equity</t>
  </si>
  <si>
    <t>Intercompany note receivable</t>
  </si>
  <si>
    <t>Parent Company [Member]</t>
  </si>
  <si>
    <t>Guarantor Subsidiaries [Member]</t>
  </si>
  <si>
    <t>Non-Guarantor Subsidiaries [Member]</t>
  </si>
  <si>
    <t>Consolidation, Eliminations [Member]</t>
  </si>
  <si>
    <t>Condensed Consolidated Financial Information Condensed Consolidated Income Statement (Details) - USD ($) $ in Thousands</t>
  </si>
  <si>
    <t>Condensed Income Statements, Captions [Line Items]</t>
  </si>
  <si>
    <t>Interest Expense, Other</t>
  </si>
  <si>
    <t>EQUITY IN EARNINGS OF SUBSIDIARIES</t>
  </si>
  <si>
    <t>COMPREHENSIVE LOSS</t>
  </si>
  <si>
    <t>COMPREHENSIVE INCOME (LOSS) ATTRIBUTABLE TO PARENT</t>
  </si>
  <si>
    <t>Condensed Consolidated Financial Information Condensed Consolidated Cash Flow (Details) - USD ($) $ in Thousands</t>
  </si>
  <si>
    <t>Condensed Cash Flow Statements, Captions [Line Items]</t>
  </si>
  <si>
    <t>Borrowings on credit facility - floorplan line and other</t>
  </si>
  <si>
    <t>Repayments on credit facility - floorplan line and other</t>
  </si>
  <si>
    <t>Borrowings on other debt</t>
  </si>
  <si>
    <t>Principal payments on other debt</t>
  </si>
  <si>
    <t>Principal payments on debt related to real estate</t>
  </si>
  <si>
    <t>Borrowings (repayments) with subsidiaries</t>
  </si>
  <si>
    <t>Investment in subsidiaries</t>
  </si>
  <si>
    <t>Distributions to parent</t>
  </si>
  <si>
    <t>Subsequent Events Subsequent Events (Details) - Subsequent Event [Member] shares in Thousands, $ in Millions</t>
  </si>
  <si>
    <t>1 Months Ended</t>
  </si>
  <si>
    <t>Apr. 30, 2016USD ($)shares</t>
  </si>
  <si>
    <t>Subsequent Event [Line Items]</t>
  </si>
  <si>
    <t>Treasury Stock, Carrying Basis | $</t>
  </si>
  <si>
    <t>Treasury Stock, Shares, Acquired | shares</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1203</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5" t="s">
        <v>17</v>
      </c>
    </row>
    <row r="11" spans="1:4">
      <c r="A11" s="4" t="s">
        <v>18</v>
      </c>
      <c r="B11" s="4" t="s">
        <v>19</v>
      </c>
    </row>
    <row r="12" spans="1:4">
      <c r="A12" s="4" t="s">
        <v>20</v>
      </c>
      <c r="B12" s="4" t="s">
        <v>21</v>
      </c>
    </row>
    <row r="13" spans="1:4">
      <c r="A13" s="4" t="s">
        <v>22</v>
      </c>
      <c r="C13" s="6" t="n">
        <v>22095331</v>
      </c>
    </row>
    <row r="14" spans="1:4">
      <c r="A14" s="4" t="s">
        <v>23</v>
      </c>
      <c r="B14" s="7" t="n">
        <v>0.01</v>
      </c>
      <c r="D1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51"/>
    <col customWidth="1" max="3" min="3" width="4"/>
    <col customWidth="1" max="4" min="4" width="14"/>
  </cols>
  <sheetData>
    <row r="1" spans="1:4">
      <c r="A1" s="1" t="s">
        <v>24</v>
      </c>
      <c r="B1" s="2" t="s">
        <v>2</v>
      </c>
      <c r="D1" s="2" t="s">
        <v>4</v>
      </c>
    </row>
    <row r="2" spans="1:4">
      <c r="A2" s="3" t="s">
        <v>25</v>
      </c>
    </row>
    <row r="3" spans="1:4">
      <c r="A3" s="4" t="s">
        <v>26</v>
      </c>
      <c r="B3" s="8" t="n">
        <v>4533846</v>
      </c>
      <c r="D3" s="8" t="n">
        <v>4396716</v>
      </c>
    </row>
    <row r="4" spans="1:4">
      <c r="A4" s="4" t="s">
        <v>27</v>
      </c>
      <c r="B4" s="6" t="n">
        <v>2254079</v>
      </c>
      <c r="D4" s="6" t="n">
        <v>2188370</v>
      </c>
    </row>
    <row r="5" spans="1:4">
      <c r="A5" s="4" t="s">
        <v>28</v>
      </c>
      <c r="B5" s="6" t="n">
        <v>22381</v>
      </c>
      <c r="D5" s="6" t="n">
        <v>13037</v>
      </c>
    </row>
    <row r="6" spans="1:4">
      <c r="A6" s="4" t="s">
        <v>29</v>
      </c>
      <c r="B6" s="6" t="n">
        <v>209542</v>
      </c>
      <c r="D6" s="6" t="n">
        <v>252438</v>
      </c>
    </row>
    <row r="7" spans="1:4">
      <c r="A7" s="4" t="s">
        <v>30</v>
      </c>
      <c r="B7" s="6" t="n">
        <v>154162</v>
      </c>
      <c r="D7" s="6" t="n">
        <v>157768</v>
      </c>
    </row>
    <row r="8" spans="1:4">
      <c r="A8" s="4" t="s">
        <v>31</v>
      </c>
      <c r="B8" s="6" t="n">
        <v>1826531</v>
      </c>
      <c r="D8" s="6" t="n">
        <v>1737751</v>
      </c>
    </row>
    <row r="9" spans="1:4">
      <c r="A9" s="4" t="s">
        <v>32</v>
      </c>
      <c r="D9" s="6" t="n">
        <v>14100</v>
      </c>
    </row>
    <row r="10" spans="1:4">
      <c r="A10" s="4" t="s">
        <v>33</v>
      </c>
      <c r="B10" s="6" t="n">
        <v>41463</v>
      </c>
      <c r="D10" s="6" t="n">
        <v>27376</v>
      </c>
    </row>
    <row r="11" spans="1:4">
      <c r="A11" s="4" t="s">
        <v>34</v>
      </c>
      <c r="B11" s="6" t="n">
        <v>1063852</v>
      </c>
      <c r="D11" s="6" t="n">
        <v>1033981</v>
      </c>
    </row>
    <row r="12" spans="1:4">
      <c r="A12" s="4" t="s">
        <v>35</v>
      </c>
      <c r="B12" s="6" t="n">
        <v>886293</v>
      </c>
      <c r="C12" s="4" t="s">
        <v>36</v>
      </c>
      <c r="D12" s="6" t="n">
        <v>854915</v>
      </c>
    </row>
    <row r="13" spans="1:4">
      <c r="A13" s="4" t="s">
        <v>37</v>
      </c>
      <c r="B13" s="6" t="n">
        <v>319895</v>
      </c>
      <c r="D13" s="6" t="n">
        <v>307588</v>
      </c>
    </row>
    <row r="14" spans="1:4">
      <c r="A14" s="4" t="s">
        <v>38</v>
      </c>
      <c r="B14" s="6" t="n">
        <v>9727</v>
      </c>
      <c r="D14" s="6" t="n">
        <v>11862</v>
      </c>
    </row>
    <row r="15" spans="1:4">
      <c r="A15" s="3" t="s">
        <v>39</v>
      </c>
    </row>
    <row r="16" spans="1:4">
      <c r="A16" s="4" t="s">
        <v>40</v>
      </c>
      <c r="B16" s="6" t="n">
        <v>4533846</v>
      </c>
      <c r="D16" s="6" t="n">
        <v>4396716</v>
      </c>
    </row>
    <row r="17" spans="1:4">
      <c r="A17" s="4" t="s">
        <v>41</v>
      </c>
      <c r="B17" s="6" t="n">
        <v>2103353</v>
      </c>
      <c r="D17" s="6" t="n">
        <v>2039268</v>
      </c>
    </row>
    <row r="18" spans="1:4">
      <c r="A18" s="4" t="s">
        <v>42</v>
      </c>
      <c r="B18" s="6" t="n">
        <v>1239792</v>
      </c>
      <c r="D18" s="6" t="n">
        <v>1265719</v>
      </c>
    </row>
    <row r="19" spans="1:4">
      <c r="A19" s="4" t="s">
        <v>43</v>
      </c>
      <c r="B19" s="6" t="n">
        <v>-104081</v>
      </c>
      <c r="D19" s="6" t="n">
        <v>-110759</v>
      </c>
    </row>
    <row r="20" spans="1:4">
      <c r="A20" s="4" t="s">
        <v>44</v>
      </c>
      <c r="B20" s="6" t="n">
        <v>437672</v>
      </c>
      <c r="D20" s="6" t="n">
        <v>389071</v>
      </c>
    </row>
    <row r="21" spans="1:4">
      <c r="A21" s="4" t="s">
        <v>45</v>
      </c>
      <c r="B21" s="6" t="n">
        <v>-30000</v>
      </c>
      <c r="D21" s="6" t="n">
        <v>-25500</v>
      </c>
    </row>
    <row r="22" spans="1:4">
      <c r="A22" s="4" t="s">
        <v>46</v>
      </c>
      <c r="B22" s="6" t="n">
        <v>37506</v>
      </c>
      <c r="D22" s="6" t="n">
        <v>54991</v>
      </c>
    </row>
    <row r="23" spans="1:4">
      <c r="A23" s="4" t="s">
        <v>47</v>
      </c>
      <c r="B23" s="6" t="n">
        <v>327594</v>
      </c>
      <c r="D23" s="6" t="n">
        <v>280423</v>
      </c>
    </row>
    <row r="24" spans="1:4">
      <c r="A24" s="4" t="s">
        <v>48</v>
      </c>
      <c r="B24" s="6" t="n">
        <v>194870</v>
      </c>
      <c r="D24" s="6" t="n">
        <v>185323</v>
      </c>
    </row>
    <row r="25" spans="1:4">
      <c r="A25" s="4" t="s">
        <v>49</v>
      </c>
      <c r="B25" s="6" t="n">
        <v>1256679</v>
      </c>
      <c r="D25" s="6" t="n">
        <v>1199534</v>
      </c>
    </row>
    <row r="26" spans="1:4">
      <c r="A26" s="4" t="s">
        <v>50</v>
      </c>
      <c r="B26" s="6" t="n">
        <v>138984</v>
      </c>
      <c r="D26" s="6" t="n">
        <v>136644</v>
      </c>
    </row>
    <row r="27" spans="1:4">
      <c r="A27" s="4" t="s">
        <v>51</v>
      </c>
      <c r="B27" s="6" t="n">
        <v>43122</v>
      </c>
      <c r="D27" s="6" t="n">
        <v>31153</v>
      </c>
    </row>
    <row r="28" spans="1:4">
      <c r="A28" s="4" t="s">
        <v>52</v>
      </c>
      <c r="B28" s="6" t="n">
        <v>78915</v>
      </c>
      <c r="D28" s="6" t="n">
        <v>71865</v>
      </c>
    </row>
    <row r="29" spans="1:4">
      <c r="A29" s="3" t="s">
        <v>53</v>
      </c>
    </row>
    <row r="30" spans="1:4">
      <c r="A30" s="4" t="s">
        <v>54</v>
      </c>
      <c r="B30" s="6" t="n">
        <v>912793</v>
      </c>
      <c r="D30" s="6" t="n">
        <v>918252</v>
      </c>
    </row>
    <row r="31" spans="1:4">
      <c r="A31" s="4" t="s">
        <v>55</v>
      </c>
      <c r="B31" s="6" t="n">
        <v>0</v>
      </c>
      <c r="D31" s="6" t="n">
        <v>0</v>
      </c>
    </row>
    <row r="32" spans="1:4">
      <c r="A32" s="4" t="s">
        <v>56</v>
      </c>
      <c r="B32" s="6" t="n">
        <v>257</v>
      </c>
      <c r="D32" s="6" t="n">
        <v>257</v>
      </c>
    </row>
    <row r="33" spans="1:4">
      <c r="A33" s="4" t="s">
        <v>57</v>
      </c>
      <c r="B33" s="6" t="n">
        <v>283196</v>
      </c>
      <c r="D33" s="6" t="n">
        <v>291092</v>
      </c>
    </row>
    <row r="34" spans="1:4">
      <c r="A34" s="4" t="s">
        <v>58</v>
      </c>
      <c r="B34" s="6" t="n">
        <v>955326</v>
      </c>
      <c r="D34" s="6" t="n">
        <v>926169</v>
      </c>
    </row>
    <row r="35" spans="1:4">
      <c r="A35" s="4" t="s">
        <v>59</v>
      </c>
      <c r="B35" s="6" t="n">
        <v>-144856</v>
      </c>
      <c r="D35" s="6" t="n">
        <v>-137984</v>
      </c>
    </row>
    <row r="36" spans="1:4">
      <c r="A36" s="4" t="s">
        <v>60</v>
      </c>
      <c r="B36" s="6" t="n">
        <v>-181130</v>
      </c>
      <c r="D36" s="6" t="n">
        <v>-161282</v>
      </c>
    </row>
    <row r="37" spans="1:4">
      <c r="A37" s="4" t="s">
        <v>61</v>
      </c>
    </row>
    <row r="38" spans="1:4">
      <c r="A38" s="3" t="s">
        <v>25</v>
      </c>
    </row>
    <row r="39" spans="1:4">
      <c r="A39" s="4" t="s">
        <v>26</v>
      </c>
      <c r="B39" s="6" t="n">
        <v>3871312</v>
      </c>
      <c r="D39" s="6" t="n">
        <v>3923001</v>
      </c>
    </row>
    <row r="40" spans="1:4">
      <c r="A40" s="4" t="s">
        <v>62</v>
      </c>
    </row>
    <row r="41" spans="1:4">
      <c r="A41" s="3" t="s">
        <v>25</v>
      </c>
    </row>
    <row r="42" spans="1:4">
      <c r="A42" s="4" t="s">
        <v>26</v>
      </c>
      <c r="B42" s="6" t="n">
        <v>538473</v>
      </c>
      <c r="D42" s="6" t="n">
        <v>358476</v>
      </c>
    </row>
    <row r="43" spans="1:4">
      <c r="A43" s="4" t="s">
        <v>63</v>
      </c>
    </row>
    <row r="44" spans="1:4">
      <c r="A44" s="3" t="s">
        <v>25</v>
      </c>
    </row>
    <row r="45" spans="1:4">
      <c r="A45" s="4" t="s">
        <v>26</v>
      </c>
      <c r="B45" s="8" t="n">
        <v>124061</v>
      </c>
      <c r="D45" s="8" t="n">
        <v>115239</v>
      </c>
    </row>
    <row r="46" spans="1:4">
      <c r="A46" t="n"/>
    </row>
    <row r="47" spans="1:4">
      <c r="A47" s="4" t="s">
        <v>36</v>
      </c>
      <c r="B47" s="4" t="s">
        <v>64</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1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4</v>
      </c>
    </row>
    <row r="2" spans="1:3">
      <c r="A2" s="4" t="s">
        <v>66</v>
      </c>
      <c r="B2" s="7" t="n">
        <v>0.01</v>
      </c>
      <c r="C2" s="7" t="n">
        <v>0.01</v>
      </c>
    </row>
    <row r="3" spans="1:3">
      <c r="A3" s="4" t="s">
        <v>67</v>
      </c>
      <c r="B3" s="6" t="n">
        <v>1000000</v>
      </c>
      <c r="C3" s="6" t="n">
        <v>1000000</v>
      </c>
    </row>
    <row r="4" spans="1:3">
      <c r="A4" s="4" t="s">
        <v>68</v>
      </c>
      <c r="B4" s="6" t="n">
        <v>0</v>
      </c>
      <c r="C4" s="6" t="n">
        <v>0</v>
      </c>
    </row>
    <row r="5" spans="1:3">
      <c r="A5" s="4" t="s">
        <v>69</v>
      </c>
      <c r="B5" s="6" t="n">
        <v>0</v>
      </c>
      <c r="C5" s="6" t="n">
        <v>0</v>
      </c>
    </row>
    <row r="6" spans="1:3">
      <c r="A6" s="4" t="s">
        <v>70</v>
      </c>
      <c r="B6" s="7" t="n">
        <v>0.01</v>
      </c>
      <c r="C6" s="7" t="n">
        <v>0.01</v>
      </c>
    </row>
    <row r="7" spans="1:3">
      <c r="A7" s="4" t="s">
        <v>71</v>
      </c>
      <c r="B7" s="6" t="n">
        <v>-50000000</v>
      </c>
      <c r="C7" s="6" t="n">
        <v>-50000000</v>
      </c>
    </row>
    <row r="8" spans="1:3">
      <c r="A8" s="4" t="s">
        <v>72</v>
      </c>
      <c r="B8" s="6" t="n">
        <v>-25707958</v>
      </c>
      <c r="C8" s="6" t="n">
        <v>-25705888</v>
      </c>
    </row>
    <row r="9" spans="1:3">
      <c r="A9" s="4" t="s">
        <v>73</v>
      </c>
      <c r="B9" s="6" t="n">
        <v>-2699620</v>
      </c>
      <c r="C9" s="6" t="n">
        <v>-2291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4</v>
      </c>
    </row>
    <row r="4" spans="1:2">
      <c r="A4" s="4" t="s">
        <v>148</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42"/>
    <col customWidth="1" max="3" min="3" width="21"/>
    <col customWidth="1" max="4" min="4" width="21"/>
  </cols>
  <sheetData>
    <row r="1" spans="1:4">
      <c r="A1" s="1" t="s">
        <v>295</v>
      </c>
      <c r="B1" s="2" t="s">
        <v>1</v>
      </c>
      <c r="D1" s="2" t="s">
        <v>296</v>
      </c>
    </row>
    <row r="2" spans="1:4">
      <c r="B2" s="2" t="s">
        <v>297</v>
      </c>
      <c r="C2" s="2" t="s">
        <v>298</v>
      </c>
      <c r="D2" s="2" t="s">
        <v>299</v>
      </c>
    </row>
    <row r="3" spans="1:4">
      <c r="A3" s="3" t="s">
        <v>300</v>
      </c>
    </row>
    <row r="4" spans="1:4">
      <c r="A4" s="4" t="s">
        <v>32</v>
      </c>
      <c r="D4" s="8" t="n">
        <v>14100</v>
      </c>
    </row>
    <row r="5" spans="1:4">
      <c r="A5" s="4" t="s">
        <v>301</v>
      </c>
      <c r="D5" s="6" t="n">
        <v>500</v>
      </c>
    </row>
    <row r="6" spans="1:4">
      <c r="A6" s="4" t="s">
        <v>302</v>
      </c>
      <c r="B6" s="6" t="n">
        <v>3</v>
      </c>
    </row>
    <row r="7" spans="1:4">
      <c r="A7" s="4" t="s">
        <v>303</v>
      </c>
      <c r="B7" s="8" t="n">
        <v>841</v>
      </c>
      <c r="C7" s="8" t="n">
        <v>-2983</v>
      </c>
    </row>
    <row r="8" spans="1:4">
      <c r="A8" s="4" t="s">
        <v>304</v>
      </c>
      <c r="B8" s="8" t="n">
        <v>116075</v>
      </c>
      <c r="C8" s="8" t="n">
        <v>58167</v>
      </c>
    </row>
    <row r="9" spans="1:4">
      <c r="A9" s="4" t="s">
        <v>305</v>
      </c>
      <c r="B9" s="6" t="n">
        <v>2</v>
      </c>
    </row>
    <row r="10" spans="1:4">
      <c r="A10" s="4" t="s">
        <v>306</v>
      </c>
      <c r="B10" s="6" t="n">
        <v>2</v>
      </c>
    </row>
    <row r="11" spans="1:4">
      <c r="A11" s="4" t="s">
        <v>307</v>
      </c>
      <c r="D11" s="6" t="n">
        <v>3600</v>
      </c>
    </row>
    <row r="12" spans="1:4">
      <c r="A12" s="3" t="s">
        <v>308</v>
      </c>
    </row>
    <row r="13" spans="1:4">
      <c r="A13" s="4" t="s">
        <v>309</v>
      </c>
      <c r="B13" s="8" t="n">
        <v>2254079</v>
      </c>
      <c r="D13" s="6" t="n">
        <v>2188370</v>
      </c>
    </row>
    <row r="14" spans="1:4">
      <c r="A14" s="4" t="s">
        <v>26</v>
      </c>
      <c r="B14" s="6" t="n">
        <v>4533846</v>
      </c>
      <c r="D14" s="6" t="n">
        <v>4396716</v>
      </c>
    </row>
    <row r="15" spans="1:4">
      <c r="A15" s="4" t="s">
        <v>310</v>
      </c>
      <c r="B15" s="8" t="n">
        <v>2103353</v>
      </c>
      <c r="D15" s="6" t="n">
        <v>2039268</v>
      </c>
    </row>
    <row r="16" spans="1:4">
      <c r="A16" s="4" t="s">
        <v>311</v>
      </c>
      <c r="B16" s="4" t="s">
        <v>312</v>
      </c>
    </row>
    <row r="17" spans="1:4">
      <c r="A17" s="4" t="s">
        <v>313</v>
      </c>
    </row>
    <row r="18" spans="1:4">
      <c r="A18" s="3" t="s">
        <v>308</v>
      </c>
    </row>
    <row r="19" spans="1:4">
      <c r="A19" s="4" t="s">
        <v>309</v>
      </c>
      <c r="B19" s="8" t="n">
        <v>17596</v>
      </c>
      <c r="D19" s="6" t="n">
        <v>12849</v>
      </c>
    </row>
    <row r="20" spans="1:4">
      <c r="A20" s="4" t="s">
        <v>314</v>
      </c>
      <c r="B20" s="6" t="n">
        <v>12106</v>
      </c>
      <c r="D20" s="6" t="n">
        <v>11022</v>
      </c>
    </row>
    <row r="21" spans="1:4">
      <c r="A21" s="4" t="s">
        <v>26</v>
      </c>
      <c r="B21" s="6" t="n">
        <v>29702</v>
      </c>
      <c r="D21" s="6" t="n">
        <v>23871</v>
      </c>
    </row>
    <row r="22" spans="1:4">
      <c r="A22" s="4" t="s">
        <v>310</v>
      </c>
      <c r="B22" s="6" t="n">
        <v>13950</v>
      </c>
      <c r="D22" s="6" t="n">
        <v>8257</v>
      </c>
    </row>
    <row r="23" spans="1:4">
      <c r="A23" s="4" t="s">
        <v>315</v>
      </c>
      <c r="B23" s="6" t="n">
        <v>18820</v>
      </c>
      <c r="D23" s="6" t="n">
        <v>17064</v>
      </c>
    </row>
    <row r="24" spans="1:4">
      <c r="A24" s="4" t="s">
        <v>316</v>
      </c>
      <c r="B24" s="8" t="n">
        <v>32770</v>
      </c>
      <c r="D24" s="8" t="n">
        <v>25321</v>
      </c>
    </row>
    <row r="25" spans="1:4">
      <c r="A25" s="4" t="s">
        <v>317</v>
      </c>
    </row>
    <row r="26" spans="1:4">
      <c r="A26" s="3" t="s">
        <v>300</v>
      </c>
    </row>
    <row r="27" spans="1:4">
      <c r="A27" s="4" t="s">
        <v>318</v>
      </c>
      <c r="B27" s="6" t="n">
        <v>37</v>
      </c>
    </row>
    <row r="28" spans="1:4">
      <c r="A28" s="4" t="s">
        <v>319</v>
      </c>
    </row>
    <row r="29" spans="1:4">
      <c r="A29" s="3" t="s">
        <v>300</v>
      </c>
    </row>
    <row r="30" spans="1:4">
      <c r="A30" s="4" t="s">
        <v>318</v>
      </c>
      <c r="B30" s="6" t="n">
        <v>77</v>
      </c>
    </row>
    <row r="31" spans="1:4">
      <c r="A31" s="4" t="s">
        <v>61</v>
      </c>
    </row>
    <row r="32" spans="1:4">
      <c r="A32" s="3" t="s">
        <v>300</v>
      </c>
    </row>
    <row r="33" spans="1:4">
      <c r="A33" s="4" t="s">
        <v>320</v>
      </c>
      <c r="B33" s="6" t="n">
        <v>14</v>
      </c>
    </row>
    <row r="34" spans="1:4">
      <c r="A34" s="4" t="s">
        <v>321</v>
      </c>
    </row>
    <row r="35" spans="1:4">
      <c r="A35" s="3" t="s">
        <v>300</v>
      </c>
    </row>
    <row r="36" spans="1:4">
      <c r="A36" s="4" t="s">
        <v>322</v>
      </c>
      <c r="B36" s="6" t="n">
        <v>19</v>
      </c>
    </row>
    <row r="37" spans="1:4">
      <c r="A37" s="4" t="s">
        <v>318</v>
      </c>
      <c r="B37" s="6" t="n">
        <v>29</v>
      </c>
    </row>
    <row r="38" spans="1:4">
      <c r="A38" s="4" t="s">
        <v>63</v>
      </c>
    </row>
    <row r="39" spans="1:4">
      <c r="A39" s="3" t="s">
        <v>300</v>
      </c>
    </row>
    <row r="40" spans="1:4">
      <c r="A40" s="4" t="s">
        <v>320</v>
      </c>
      <c r="B40" s="6" t="n">
        <v>3</v>
      </c>
    </row>
    <row r="41" spans="1:4">
      <c r="A41" s="4" t="s">
        <v>318</v>
      </c>
      <c r="B41" s="6"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8" t="n">
        <v>1409851</v>
      </c>
      <c r="C4" s="8" t="n">
        <v>1332724</v>
      </c>
    </row>
    <row r="5" spans="1:3">
      <c r="A5" s="4" t="s">
        <v>78</v>
      </c>
      <c r="B5" s="6" t="n">
        <v>688171</v>
      </c>
      <c r="C5" s="6" t="n">
        <v>623193</v>
      </c>
    </row>
    <row r="6" spans="1:3">
      <c r="A6" s="4" t="s">
        <v>79</v>
      </c>
      <c r="B6" s="6" t="n">
        <v>101592</v>
      </c>
      <c r="C6" s="6" t="n">
        <v>100192</v>
      </c>
    </row>
    <row r="7" spans="1:3">
      <c r="A7" s="4" t="s">
        <v>80</v>
      </c>
      <c r="B7" s="6" t="n">
        <v>308592</v>
      </c>
      <c r="C7" s="6" t="n">
        <v>282189</v>
      </c>
    </row>
    <row r="8" spans="1:3">
      <c r="A8" s="4" t="s">
        <v>81</v>
      </c>
      <c r="B8" s="6" t="n">
        <v>100149</v>
      </c>
      <c r="C8" s="6" t="n">
        <v>94556</v>
      </c>
    </row>
    <row r="9" spans="1:3">
      <c r="A9" s="4" t="s">
        <v>82</v>
      </c>
      <c r="B9" s="6" t="n">
        <v>2608355</v>
      </c>
      <c r="C9" s="6" t="n">
        <v>2432854</v>
      </c>
    </row>
    <row r="10" spans="1:3">
      <c r="A10" s="3" t="s">
        <v>83</v>
      </c>
    </row>
    <row r="11" spans="1:3">
      <c r="A11" s="4" t="s">
        <v>77</v>
      </c>
      <c r="B11" s="6" t="n">
        <v>1338124</v>
      </c>
      <c r="C11" s="6" t="n">
        <v>1262993</v>
      </c>
    </row>
    <row r="12" spans="1:3">
      <c r="A12" s="4" t="s">
        <v>78</v>
      </c>
      <c r="B12" s="6" t="n">
        <v>638971</v>
      </c>
      <c r="C12" s="6" t="n">
        <v>577072</v>
      </c>
    </row>
    <row r="13" spans="1:3">
      <c r="A13" s="4" t="s">
        <v>79</v>
      </c>
      <c r="B13" s="6" t="n">
        <v>100143</v>
      </c>
      <c r="C13" s="6" t="n">
        <v>97513</v>
      </c>
    </row>
    <row r="14" spans="1:3">
      <c r="A14" s="4" t="s">
        <v>80</v>
      </c>
      <c r="B14" s="6" t="n">
        <v>142016</v>
      </c>
      <c r="C14" s="6" t="n">
        <v>131392</v>
      </c>
    </row>
    <row r="15" spans="1:3">
      <c r="A15" s="4" t="s">
        <v>84</v>
      </c>
      <c r="B15" s="6" t="n">
        <v>2219254</v>
      </c>
      <c r="C15" s="6" t="n">
        <v>2068970</v>
      </c>
    </row>
    <row r="16" spans="1:3">
      <c r="A16" s="4" t="s">
        <v>85</v>
      </c>
      <c r="B16" s="6" t="n">
        <v>389101</v>
      </c>
      <c r="C16" s="6" t="n">
        <v>363884</v>
      </c>
    </row>
    <row r="17" spans="1:3">
      <c r="A17" s="4" t="s">
        <v>86</v>
      </c>
      <c r="B17" s="6" t="n">
        <v>293664</v>
      </c>
      <c r="C17" s="6" t="n">
        <v>271469</v>
      </c>
    </row>
    <row r="18" spans="1:3">
      <c r="A18" s="4" t="s">
        <v>87</v>
      </c>
      <c r="B18" s="6" t="n">
        <v>12464</v>
      </c>
      <c r="C18" s="6" t="n">
        <v>11684</v>
      </c>
    </row>
    <row r="19" spans="1:3">
      <c r="A19" s="4" t="s">
        <v>88</v>
      </c>
      <c r="B19" s="6" t="n">
        <v>932</v>
      </c>
      <c r="C19" s="6" t="n">
        <v>0</v>
      </c>
    </row>
    <row r="20" spans="1:3">
      <c r="A20" s="4" t="s">
        <v>89</v>
      </c>
      <c r="B20" s="6" t="n">
        <v>82041</v>
      </c>
      <c r="C20" s="6" t="n">
        <v>80731</v>
      </c>
    </row>
    <row r="21" spans="1:3">
      <c r="A21" s="3" t="s">
        <v>90</v>
      </c>
    </row>
    <row r="22" spans="1:3">
      <c r="A22" s="4" t="s">
        <v>91</v>
      </c>
      <c r="B22" s="6" t="n">
        <v>-11010</v>
      </c>
      <c r="C22" s="6" t="n">
        <v>-9348</v>
      </c>
    </row>
    <row r="23" spans="1:3">
      <c r="A23" s="4" t="s">
        <v>92</v>
      </c>
      <c r="B23" s="6" t="n">
        <v>-16929</v>
      </c>
      <c r="C23" s="6" t="n">
        <v>-13911</v>
      </c>
    </row>
    <row r="24" spans="1:3">
      <c r="A24" s="4" t="s">
        <v>93</v>
      </c>
      <c r="C24" s="6" t="n">
        <v>0</v>
      </c>
    </row>
    <row r="25" spans="1:3">
      <c r="A25" s="4" t="s">
        <v>94</v>
      </c>
      <c r="B25" s="6" t="n">
        <v>54102</v>
      </c>
      <c r="C25" s="6" t="n">
        <v>57472</v>
      </c>
    </row>
    <row r="26" spans="1:3">
      <c r="A26" s="4" t="s">
        <v>95</v>
      </c>
      <c r="B26" s="6" t="n">
        <v>-19811</v>
      </c>
      <c r="C26" s="6" t="n">
        <v>-21657</v>
      </c>
    </row>
    <row r="27" spans="1:3">
      <c r="A27" s="4" t="s">
        <v>96</v>
      </c>
      <c r="B27" s="8" t="n">
        <v>34291</v>
      </c>
      <c r="C27" s="8" t="n">
        <v>35815</v>
      </c>
    </row>
    <row r="28" spans="1:3">
      <c r="A28" s="4" t="s">
        <v>97</v>
      </c>
      <c r="B28" s="7" t="n">
        <v>1.47</v>
      </c>
      <c r="C28" s="7" t="n">
        <v>1.47</v>
      </c>
    </row>
    <row r="29" spans="1:3">
      <c r="A29" s="4" t="s">
        <v>98</v>
      </c>
      <c r="B29" s="6" t="n">
        <v>22448</v>
      </c>
      <c r="C29" s="6" t="n">
        <v>23443</v>
      </c>
    </row>
    <row r="30" spans="1:3">
      <c r="A30" s="4" t="s">
        <v>99</v>
      </c>
      <c r="B30" s="7" t="n">
        <v>1.47</v>
      </c>
      <c r="C30" s="7" t="n">
        <v>1.47</v>
      </c>
    </row>
    <row r="31" spans="1:3">
      <c r="A31" s="4" t="s">
        <v>98</v>
      </c>
      <c r="B31" s="6" t="n">
        <v>22453</v>
      </c>
      <c r="C31" s="6" t="n">
        <v>23446</v>
      </c>
    </row>
    <row r="32" spans="1:3">
      <c r="A32" s="4" t="s">
        <v>100</v>
      </c>
      <c r="B32" s="7" t="n">
        <v>0.22</v>
      </c>
      <c r="C32"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323</v>
      </c>
      <c r="B1" s="2" t="s">
        <v>1</v>
      </c>
    </row>
    <row r="2" spans="1:3">
      <c r="B2" s="2" t="s">
        <v>135</v>
      </c>
      <c r="C2" s="2" t="s">
        <v>75</v>
      </c>
    </row>
    <row r="3" spans="1:3">
      <c r="A3" s="3" t="s">
        <v>324</v>
      </c>
    </row>
    <row r="4" spans="1:3">
      <c r="A4" s="4" t="s">
        <v>325</v>
      </c>
      <c r="B4" s="9" t="n">
        <v>3.9</v>
      </c>
    </row>
    <row r="5" spans="1:3">
      <c r="A5" s="4" t="s">
        <v>326</v>
      </c>
      <c r="B5" s="10" t="n">
        <v>1.1</v>
      </c>
    </row>
    <row r="6" spans="1:3">
      <c r="A6" s="4" t="s">
        <v>327</v>
      </c>
      <c r="B6" s="9" t="n">
        <v>56.1</v>
      </c>
    </row>
    <row r="7" spans="1:3">
      <c r="A7" s="4" t="s">
        <v>61</v>
      </c>
    </row>
    <row r="8" spans="1:3">
      <c r="A8" s="3" t="s">
        <v>324</v>
      </c>
    </row>
    <row r="9" spans="1:3">
      <c r="A9" s="4" t="s">
        <v>328</v>
      </c>
      <c r="C9" s="6" t="n">
        <v>1</v>
      </c>
    </row>
    <row r="10" spans="1:3">
      <c r="A10" s="4" t="s">
        <v>329</v>
      </c>
      <c r="B10" s="6" t="n">
        <v>2</v>
      </c>
      <c r="C10" s="6" t="n">
        <v>1</v>
      </c>
    </row>
    <row r="11" spans="1:3">
      <c r="A11" s="4" t="s">
        <v>330</v>
      </c>
      <c r="B11" s="9" t="n">
        <v>0.9</v>
      </c>
    </row>
    <row r="12" spans="1:3">
      <c r="A12" s="4" t="s">
        <v>63</v>
      </c>
    </row>
    <row r="13" spans="1:3">
      <c r="A13" s="3" t="s">
        <v>324</v>
      </c>
    </row>
    <row r="14" spans="1:3">
      <c r="A14" s="4" t="s">
        <v>331</v>
      </c>
      <c r="B14" s="6" t="n">
        <v>2</v>
      </c>
    </row>
    <row r="15" spans="1:3">
      <c r="A15" s="4" t="s">
        <v>330</v>
      </c>
      <c r="B15" s="8" t="n">
        <v>-1</v>
      </c>
    </row>
    <row r="16" spans="1:3">
      <c r="A16" s="4" t="s">
        <v>62</v>
      </c>
    </row>
    <row r="17" spans="1:3">
      <c r="A17" s="3" t="s">
        <v>324</v>
      </c>
    </row>
    <row r="18" spans="1:3">
      <c r="A18" s="4" t="s">
        <v>328</v>
      </c>
      <c r="B18" s="6" t="n">
        <v>12</v>
      </c>
    </row>
    <row r="19" spans="1:3">
      <c r="A19" s="4" t="s">
        <v>332</v>
      </c>
      <c r="B19" s="6"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75</v>
      </c>
    </row>
    <row r="3" spans="1:3">
      <c r="A3" s="3" t="s">
        <v>334</v>
      </c>
    </row>
    <row r="4" spans="1:3">
      <c r="A4" s="4" t="s">
        <v>335</v>
      </c>
      <c r="B4" s="8" t="n">
        <v>-11141</v>
      </c>
      <c r="C4" s="8" t="n">
        <v>-6513</v>
      </c>
    </row>
    <row r="5" spans="1:3">
      <c r="A5" s="3" t="s">
        <v>336</v>
      </c>
    </row>
    <row r="6" spans="1:3">
      <c r="A6" s="4" t="s">
        <v>337</v>
      </c>
      <c r="B6" s="6" t="n">
        <v>-2114</v>
      </c>
      <c r="C6" s="6" t="n">
        <v>-1967</v>
      </c>
    </row>
    <row r="7" spans="1:3">
      <c r="A7" s="4" t="s">
        <v>338</v>
      </c>
    </row>
    <row r="8" spans="1:3">
      <c r="A8" s="3" t="s">
        <v>336</v>
      </c>
    </row>
    <row r="9" spans="1:3">
      <c r="A9" s="4" t="s">
        <v>337</v>
      </c>
      <c r="B9" s="6" t="n">
        <v>2758</v>
      </c>
      <c r="C9" s="6" t="n">
        <v>2708</v>
      </c>
    </row>
    <row r="10" spans="1:3">
      <c r="A10" s="4" t="s">
        <v>339</v>
      </c>
    </row>
    <row r="11" spans="1:3">
      <c r="A11" s="3" t="s">
        <v>336</v>
      </c>
    </row>
    <row r="12" spans="1:3">
      <c r="A12" s="4" t="s">
        <v>337</v>
      </c>
      <c r="B12" s="6" t="n">
        <v>625</v>
      </c>
      <c r="C12" s="6" t="n">
        <v>439</v>
      </c>
    </row>
    <row r="13" spans="1:3">
      <c r="A13" s="4" t="s">
        <v>340</v>
      </c>
    </row>
    <row r="14" spans="1:3">
      <c r="A14" s="3" t="s">
        <v>334</v>
      </c>
    </row>
    <row r="15" spans="1:3">
      <c r="A15" s="4" t="s">
        <v>335</v>
      </c>
      <c r="B15" s="8" t="n">
        <v>-11141</v>
      </c>
      <c r="C15" s="8" t="n">
        <v>-65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21"/>
  </cols>
  <sheetData>
    <row r="1" spans="1:5">
      <c r="A1" s="1" t="s">
        <v>341</v>
      </c>
      <c r="B1" s="2" t="s">
        <v>1</v>
      </c>
    </row>
    <row r="2" spans="1:5">
      <c r="B2" s="2" t="s">
        <v>342</v>
      </c>
      <c r="C2" s="2" t="s">
        <v>298</v>
      </c>
      <c r="D2" s="2" t="s">
        <v>343</v>
      </c>
      <c r="E2" s="2" t="s">
        <v>344</v>
      </c>
    </row>
    <row r="3" spans="1:5">
      <c r="A3" s="3" t="s">
        <v>345</v>
      </c>
    </row>
    <row r="4" spans="1:5">
      <c r="A4" s="4" t="s">
        <v>346</v>
      </c>
      <c r="B4" s="8" t="n">
        <v>2800</v>
      </c>
      <c r="C4" s="8" t="n">
        <v>2700</v>
      </c>
    </row>
    <row r="5" spans="1:5">
      <c r="A5" s="4" t="s">
        <v>347</v>
      </c>
      <c r="B5" s="8" t="n">
        <v>11010</v>
      </c>
      <c r="C5" s="6" t="n">
        <v>9348</v>
      </c>
    </row>
    <row r="6" spans="1:5">
      <c r="A6" s="4" t="s">
        <v>348</v>
      </c>
      <c r="B6" s="4" t="s">
        <v>349</v>
      </c>
    </row>
    <row r="7" spans="1:5">
      <c r="A7" s="4" t="s">
        <v>350</v>
      </c>
      <c r="B7" s="8" t="n">
        <v>45566</v>
      </c>
      <c r="D7" s="8" t="n">
        <v>31153</v>
      </c>
    </row>
    <row r="8" spans="1:5">
      <c r="A8" s="4" t="s">
        <v>351</v>
      </c>
      <c r="B8" s="6" t="n">
        <v>895430</v>
      </c>
      <c r="D8" s="6" t="n">
        <v>893360</v>
      </c>
    </row>
    <row r="9" spans="1:5">
      <c r="A9" s="4" t="s">
        <v>352</v>
      </c>
      <c r="B9" s="8" t="n">
        <v>-28479</v>
      </c>
      <c r="C9" s="8" t="n">
        <v>-22455</v>
      </c>
      <c r="D9" s="8" t="n">
        <v>-19452</v>
      </c>
      <c r="E9" s="8" t="n">
        <v>-17909</v>
      </c>
    </row>
    <row r="10" spans="1:5">
      <c r="A10" s="4" t="s">
        <v>353</v>
      </c>
      <c r="B10" s="6" t="n">
        <v>12900</v>
      </c>
    </row>
    <row r="11" spans="1:5">
      <c r="A11" s="4" t="s">
        <v>354</v>
      </c>
    </row>
    <row r="12" spans="1:5">
      <c r="A12" s="3" t="s">
        <v>345</v>
      </c>
    </row>
    <row r="13" spans="1:5">
      <c r="A13" s="4" t="s">
        <v>355</v>
      </c>
      <c r="B13" s="8" t="n">
        <v>617500</v>
      </c>
    </row>
    <row r="14" spans="1:5">
      <c r="A14" s="4" t="s">
        <v>356</v>
      </c>
      <c r="B14" s="4" t="s">
        <v>357</v>
      </c>
    </row>
    <row r="15" spans="1:5">
      <c r="A15" s="4" t="s">
        <v>358</v>
      </c>
    </row>
    <row r="16" spans="1:5">
      <c r="A16" s="3" t="s">
        <v>345</v>
      </c>
    </row>
    <row r="17" spans="1:5">
      <c r="A17" s="4" t="s">
        <v>355</v>
      </c>
      <c r="B17" s="8" t="n">
        <v>36200</v>
      </c>
    </row>
    <row r="18" spans="1:5">
      <c r="A18" s="4" t="s">
        <v>359</v>
      </c>
      <c r="B18" s="6" t="n">
        <v>4</v>
      </c>
    </row>
    <row r="19" spans="1:5">
      <c r="A19" s="4" t="s">
        <v>360</v>
      </c>
    </row>
    <row r="20" spans="1:5">
      <c r="A20" s="3" t="s">
        <v>345</v>
      </c>
    </row>
    <row r="21" spans="1:5">
      <c r="A21" s="4" t="s">
        <v>355</v>
      </c>
      <c r="B21" s="8" t="n">
        <v>850000</v>
      </c>
    </row>
    <row r="22" spans="1:5">
      <c r="A22" s="4" t="s">
        <v>361</v>
      </c>
      <c r="B22" s="8" t="n">
        <v>200000</v>
      </c>
    </row>
    <row r="23" spans="1:5">
      <c r="A23" s="4" t="s">
        <v>356</v>
      </c>
      <c r="B23" s="4" t="s">
        <v>362</v>
      </c>
    </row>
    <row r="24" spans="1:5">
      <c r="A24" s="4" t="s">
        <v>363</v>
      </c>
      <c r="B24" s="6" t="n">
        <v>17</v>
      </c>
    </row>
    <row r="25" spans="1:5">
      <c r="A25" s="4" t="s">
        <v>364</v>
      </c>
      <c r="B25" s="8" t="n">
        <v>908600</v>
      </c>
    </row>
    <row r="26" spans="1:5">
      <c r="A26" s="4" t="s">
        <v>365</v>
      </c>
    </row>
    <row r="27" spans="1:5">
      <c r="A27" s="3" t="s">
        <v>345</v>
      </c>
    </row>
    <row r="28" spans="1:5">
      <c r="A28" s="4" t="s">
        <v>366</v>
      </c>
      <c r="B28" s="4" t="s">
        <v>367</v>
      </c>
    </row>
    <row r="29" spans="1:5">
      <c r="A29" s="4" t="s">
        <v>348</v>
      </c>
      <c r="B29" s="4" t="s">
        <v>368</v>
      </c>
    </row>
    <row r="30" spans="1:5">
      <c r="A30" s="4" t="s">
        <v>369</v>
      </c>
    </row>
    <row r="31" spans="1:5">
      <c r="A31" s="3" t="s">
        <v>345</v>
      </c>
    </row>
    <row r="32" spans="1:5">
      <c r="A32" s="4" t="s">
        <v>366</v>
      </c>
      <c r="B32" s="4" t="s">
        <v>370</v>
      </c>
    </row>
    <row r="33" spans="1:5">
      <c r="A33" s="4" t="s">
        <v>348</v>
      </c>
      <c r="B33" s="4" t="s">
        <v>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72</v>
      </c>
      <c r="B1" s="2" t="s">
        <v>1</v>
      </c>
    </row>
    <row r="2" spans="1:2">
      <c r="B2" s="2" t="s">
        <v>373</v>
      </c>
    </row>
    <row r="3" spans="1:2">
      <c r="A3" s="3" t="s">
        <v>374</v>
      </c>
    </row>
    <row r="4" spans="1:2">
      <c r="A4" s="4" t="s">
        <v>375</v>
      </c>
      <c r="B4" s="6" t="n">
        <v>893360</v>
      </c>
    </row>
    <row r="5" spans="1:2">
      <c r="A5" s="4" t="s">
        <v>376</v>
      </c>
      <c r="B5" s="6" t="n">
        <v>193070</v>
      </c>
    </row>
    <row r="6" spans="1:2">
      <c r="A6" s="4" t="s">
        <v>377</v>
      </c>
      <c r="B6" s="6" t="n">
        <v>-185220</v>
      </c>
    </row>
    <row r="7" spans="1:2">
      <c r="A7" s="4" t="s">
        <v>378</v>
      </c>
      <c r="B7" s="6" t="n">
        <v>-5780</v>
      </c>
    </row>
    <row r="8" spans="1:2">
      <c r="A8" s="4" t="s">
        <v>379</v>
      </c>
      <c r="B8" s="6" t="n">
        <v>895430</v>
      </c>
    </row>
    <row r="9" spans="1:2">
      <c r="A9" s="3" t="s">
        <v>380</v>
      </c>
    </row>
    <row r="10" spans="1:2">
      <c r="A10" s="4" t="s">
        <v>381</v>
      </c>
      <c r="B10" s="7" t="n">
        <v>69.16</v>
      </c>
    </row>
    <row r="11" spans="1:2">
      <c r="A11" s="4" t="s">
        <v>382</v>
      </c>
      <c r="B11" s="11" t="n">
        <v>52.69</v>
      </c>
    </row>
    <row r="12" spans="1:2">
      <c r="A12" s="4" t="s">
        <v>383</v>
      </c>
      <c r="B12" s="11" t="n">
        <v>56.51</v>
      </c>
    </row>
    <row r="13" spans="1:2">
      <c r="A13" s="4" t="s">
        <v>384</v>
      </c>
      <c r="B13" s="11" t="n">
        <v>77.31999999999999</v>
      </c>
    </row>
    <row r="14" spans="1:2">
      <c r="A14" s="4" t="s">
        <v>385</v>
      </c>
      <c r="B14" s="7" t="n">
        <v>68.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75</v>
      </c>
    </row>
    <row r="3" spans="1:3">
      <c r="A3" s="3" t="s">
        <v>387</v>
      </c>
    </row>
    <row r="4" spans="1:3">
      <c r="A4" s="4" t="s">
        <v>388</v>
      </c>
      <c r="B4" s="8" t="n">
        <v>5511</v>
      </c>
      <c r="C4" s="8" t="n">
        <v>4888</v>
      </c>
    </row>
    <row r="5" spans="1:3">
      <c r="A5" s="4" t="s">
        <v>389</v>
      </c>
      <c r="B5" s="6" t="n">
        <v>2000</v>
      </c>
      <c r="C5" s="6" t="n">
        <v>1900</v>
      </c>
    </row>
    <row r="6" spans="1:3">
      <c r="A6" s="4" t="s">
        <v>390</v>
      </c>
      <c r="B6" s="8" t="n">
        <v>100</v>
      </c>
      <c r="C6" s="8" t="n">
        <v>1000</v>
      </c>
    </row>
    <row r="7" spans="1:3">
      <c r="A7" s="4" t="s">
        <v>391</v>
      </c>
    </row>
    <row r="8" spans="1:3">
      <c r="A8" s="3" t="s">
        <v>387</v>
      </c>
    </row>
    <row r="9" spans="1:3">
      <c r="A9" s="4" t="s">
        <v>392</v>
      </c>
      <c r="B9" s="6" t="n">
        <v>1265911</v>
      </c>
    </row>
    <row r="10" spans="1:3">
      <c r="A10" s="4" t="s">
        <v>393</v>
      </c>
      <c r="B10" s="4" t="s">
        <v>394</v>
      </c>
    </row>
    <row r="11" spans="1:3">
      <c r="A11" s="4" t="s">
        <v>395</v>
      </c>
    </row>
    <row r="12" spans="1:3">
      <c r="A12" s="3" t="s">
        <v>387</v>
      </c>
    </row>
    <row r="13" spans="1:3">
      <c r="A13" s="4" t="s">
        <v>392</v>
      </c>
      <c r="B13" s="6" t="n">
        <v>1373804</v>
      </c>
    </row>
    <row r="14" spans="1:3">
      <c r="A14" s="4" t="s">
        <v>396</v>
      </c>
      <c r="B14" s="6" t="n">
        <v>4500000</v>
      </c>
    </row>
    <row r="15" spans="1:3">
      <c r="A15" s="4" t="s">
        <v>393</v>
      </c>
      <c r="B15" s="4" t="s">
        <v>397</v>
      </c>
    </row>
    <row r="16" spans="1:3">
      <c r="A16" s="4" t="s">
        <v>398</v>
      </c>
      <c r="B16" s="4" t="s">
        <v>399</v>
      </c>
    </row>
    <row r="17" spans="1:3">
      <c r="A17" s="4" t="s">
        <v>400</v>
      </c>
      <c r="B17" s="6" t="n">
        <v>40877</v>
      </c>
      <c r="C17" s="6" t="n">
        <v>26280</v>
      </c>
    </row>
    <row r="18" spans="1:3">
      <c r="A18" s="4" t="s">
        <v>401</v>
      </c>
      <c r="B18" s="7" t="n">
        <v>15.61</v>
      </c>
      <c r="C18" s="7" t="n">
        <v>18.72</v>
      </c>
    </row>
    <row r="19" spans="1:3">
      <c r="A19" s="4" t="s">
        <v>402</v>
      </c>
    </row>
    <row r="20" spans="1:3">
      <c r="A20" s="3" t="s">
        <v>387</v>
      </c>
    </row>
    <row r="21" spans="1:3">
      <c r="A21" s="4" t="s">
        <v>403</v>
      </c>
      <c r="B21"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v>
      </c>
      <c r="C2" s="2" t="s">
        <v>75</v>
      </c>
    </row>
    <row r="3" spans="1:3">
      <c r="A3" s="3" t="s">
        <v>264</v>
      </c>
    </row>
    <row r="4" spans="1:3">
      <c r="A4" s="4" t="s">
        <v>406</v>
      </c>
      <c r="B4" s="6" t="n">
        <v>22448</v>
      </c>
      <c r="C4" s="6" t="n">
        <v>23443</v>
      </c>
    </row>
    <row r="5" spans="1:3">
      <c r="A5" s="4" t="s">
        <v>407</v>
      </c>
      <c r="B5" s="6" t="n">
        <v>5</v>
      </c>
      <c r="C5" s="6" t="n">
        <v>3</v>
      </c>
    </row>
    <row r="6" spans="1:3">
      <c r="A6" s="4" t="s">
        <v>408</v>
      </c>
      <c r="B6" s="6" t="n">
        <v>22453</v>
      </c>
      <c r="C6" s="6" t="n">
        <v>23446</v>
      </c>
    </row>
    <row r="7" spans="1:3">
      <c r="A7" s="3" t="s">
        <v>409</v>
      </c>
    </row>
    <row r="8" spans="1:3">
      <c r="A8" s="4" t="s">
        <v>124</v>
      </c>
      <c r="B8" s="8" t="n">
        <v>34291</v>
      </c>
      <c r="C8" s="8" t="n">
        <v>35815</v>
      </c>
    </row>
    <row r="9" spans="1:3">
      <c r="A9" s="4" t="s">
        <v>410</v>
      </c>
      <c r="B9" s="8" t="n">
        <v>1348</v>
      </c>
      <c r="C9" s="8" t="n">
        <v>1388</v>
      </c>
    </row>
    <row r="10" spans="1:3">
      <c r="A10" s="4" t="s">
        <v>411</v>
      </c>
      <c r="B10" s="7" t="n">
        <v>1.47</v>
      </c>
      <c r="C10" s="7" t="n">
        <v>1.47</v>
      </c>
    </row>
    <row r="11" spans="1:3">
      <c r="A11" s="4" t="s">
        <v>412</v>
      </c>
      <c r="B11" s="8" t="n">
        <v>32943</v>
      </c>
      <c r="C11" s="8" t="n">
        <v>34427</v>
      </c>
    </row>
    <row r="12" spans="1:3">
      <c r="A12" s="3" t="s">
        <v>413</v>
      </c>
    </row>
    <row r="13" spans="1:3">
      <c r="A13" s="4" t="s">
        <v>124</v>
      </c>
      <c r="B13" s="6" t="n">
        <v>34291</v>
      </c>
      <c r="C13" s="6" t="n">
        <v>35815</v>
      </c>
    </row>
    <row r="14" spans="1:3">
      <c r="A14" s="4" t="s">
        <v>414</v>
      </c>
      <c r="B14" s="6" t="n">
        <v>1348</v>
      </c>
      <c r="C14" s="6" t="n">
        <v>1388</v>
      </c>
    </row>
    <row r="15" spans="1:3">
      <c r="A15" s="4" t="s">
        <v>415</v>
      </c>
      <c r="B15" s="8" t="n">
        <v>32943</v>
      </c>
      <c r="C15" s="8" t="n">
        <v>34427</v>
      </c>
    </row>
    <row r="16" spans="1:3">
      <c r="A16" s="4" t="s">
        <v>416</v>
      </c>
      <c r="B16" s="7" t="n">
        <v>1.47</v>
      </c>
      <c r="C16" s="7" t="n">
        <v>1.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417</v>
      </c>
      <c r="B1" s="2" t="s">
        <v>1</v>
      </c>
    </row>
    <row r="2" spans="1:4">
      <c r="B2" s="2" t="s">
        <v>2</v>
      </c>
      <c r="C2" s="2" t="s">
        <v>75</v>
      </c>
      <c r="D2" s="2" t="s">
        <v>4</v>
      </c>
    </row>
    <row r="3" spans="1:4">
      <c r="A3" s="3" t="s">
        <v>418</v>
      </c>
    </row>
    <row r="4" spans="1:4">
      <c r="A4" s="4" t="s">
        <v>419</v>
      </c>
      <c r="B4" s="8" t="n">
        <v>0</v>
      </c>
      <c r="D4" s="8" t="n">
        <v>0</v>
      </c>
    </row>
    <row r="5" spans="1:4">
      <c r="A5" s="4" t="s">
        <v>420</v>
      </c>
      <c r="B5" s="4" t="s">
        <v>202</v>
      </c>
    </row>
    <row r="6" spans="1:4">
      <c r="A6" s="4" t="s">
        <v>421</v>
      </c>
      <c r="B6" s="4" t="s">
        <v>422</v>
      </c>
      <c r="C6" s="4" t="s">
        <v>423</v>
      </c>
    </row>
    <row r="7" spans="1:4">
      <c r="A7" s="4" t="s">
        <v>424</v>
      </c>
      <c r="B7"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4</v>
      </c>
    </row>
    <row r="2" spans="1:3">
      <c r="A2" s="3" t="s">
        <v>148</v>
      </c>
    </row>
    <row r="3" spans="1:3">
      <c r="A3" s="4" t="s">
        <v>427</v>
      </c>
      <c r="B3" s="8" t="n">
        <v>156952</v>
      </c>
      <c r="C3" s="8" t="n">
        <v>160972</v>
      </c>
    </row>
    <row r="4" spans="1:3">
      <c r="A4" s="4" t="s">
        <v>428</v>
      </c>
      <c r="B4" s="6" t="n">
        <v>2790</v>
      </c>
      <c r="C4" s="6" t="n">
        <v>3204</v>
      </c>
    </row>
    <row r="5" spans="1:3">
      <c r="A5" s="4" t="s">
        <v>30</v>
      </c>
      <c r="B5" s="6" t="n">
        <v>154162</v>
      </c>
      <c r="C5" s="6" t="n">
        <v>157768</v>
      </c>
    </row>
    <row r="6" spans="1:3">
      <c r="A6" s="4" t="s">
        <v>429</v>
      </c>
    </row>
    <row r="7" spans="1:3">
      <c r="A7" s="3" t="s">
        <v>148</v>
      </c>
    </row>
    <row r="8" spans="1:3">
      <c r="A8" s="4" t="s">
        <v>427</v>
      </c>
      <c r="B8" s="6" t="n">
        <v>89279</v>
      </c>
      <c r="C8" s="6" t="n">
        <v>93206</v>
      </c>
    </row>
    <row r="9" spans="1:3">
      <c r="A9" s="4" t="s">
        <v>430</v>
      </c>
    </row>
    <row r="10" spans="1:3">
      <c r="A10" s="3" t="s">
        <v>148</v>
      </c>
    </row>
    <row r="11" spans="1:3">
      <c r="A11" s="4" t="s">
        <v>427</v>
      </c>
      <c r="B11" s="6" t="n">
        <v>34793</v>
      </c>
      <c r="C11" s="6" t="n">
        <v>32479</v>
      </c>
    </row>
    <row r="12" spans="1:3">
      <c r="A12" s="4" t="s">
        <v>431</v>
      </c>
    </row>
    <row r="13" spans="1:3">
      <c r="A13" s="3" t="s">
        <v>148</v>
      </c>
    </row>
    <row r="14" spans="1:3">
      <c r="A14" s="4" t="s">
        <v>427</v>
      </c>
      <c r="B14" s="6" t="n">
        <v>19892</v>
      </c>
      <c r="C14" s="6" t="n">
        <v>22374</v>
      </c>
    </row>
    <row r="15" spans="1:3">
      <c r="A15" s="4" t="s">
        <v>432</v>
      </c>
    </row>
    <row r="16" spans="1:3">
      <c r="A16" s="3" t="s">
        <v>148</v>
      </c>
    </row>
    <row r="17" spans="1:3">
      <c r="A17" s="4" t="s">
        <v>427</v>
      </c>
      <c r="B17" s="8" t="n">
        <v>12988</v>
      </c>
      <c r="C17" s="8" t="n">
        <v>129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4</v>
      </c>
    </row>
    <row r="2" spans="1:3">
      <c r="A2" s="3" t="s">
        <v>268</v>
      </c>
    </row>
    <row r="3" spans="1:3">
      <c r="A3" s="4" t="s">
        <v>434</v>
      </c>
      <c r="B3" s="8" t="n">
        <v>1304103</v>
      </c>
      <c r="C3" s="8" t="n">
        <v>1262797</v>
      </c>
    </row>
    <row r="4" spans="1:3">
      <c r="A4" s="4" t="s">
        <v>435</v>
      </c>
      <c r="B4" s="6" t="n">
        <v>309969</v>
      </c>
      <c r="C4" s="6" t="n">
        <v>275508</v>
      </c>
    </row>
    <row r="5" spans="1:3">
      <c r="A5" s="4" t="s">
        <v>436</v>
      </c>
      <c r="B5" s="6" t="n">
        <v>145780</v>
      </c>
      <c r="C5" s="6" t="n">
        <v>134509</v>
      </c>
    </row>
    <row r="6" spans="1:3">
      <c r="A6" s="4" t="s">
        <v>437</v>
      </c>
      <c r="B6" s="6" t="n">
        <v>74133</v>
      </c>
      <c r="C6" s="6" t="n">
        <v>72917</v>
      </c>
    </row>
    <row r="7" spans="1:3">
      <c r="A7" s="4" t="s">
        <v>438</v>
      </c>
      <c r="B7" s="6" t="n">
        <v>1833985</v>
      </c>
      <c r="C7" s="6" t="n">
        <v>1745731</v>
      </c>
    </row>
    <row r="8" spans="1:3">
      <c r="A8" s="4" t="s">
        <v>439</v>
      </c>
      <c r="B8" s="6" t="n">
        <v>7454</v>
      </c>
      <c r="C8" s="6" t="n">
        <v>7980</v>
      </c>
    </row>
    <row r="9" spans="1:3">
      <c r="A9" s="4" t="s">
        <v>31</v>
      </c>
      <c r="B9" s="8" t="n">
        <v>1826531</v>
      </c>
      <c r="C9" s="8" t="n">
        <v>17377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40</v>
      </c>
      <c r="B1" s="2" t="s">
        <v>1</v>
      </c>
      <c r="D1" s="2" t="s">
        <v>296</v>
      </c>
    </row>
    <row r="2" spans="1:4">
      <c r="B2" s="2" t="s">
        <v>2</v>
      </c>
      <c r="C2" s="2" t="s">
        <v>75</v>
      </c>
      <c r="D2" s="2" t="s">
        <v>4</v>
      </c>
    </row>
    <row r="3" spans="1:4">
      <c r="A3" s="3" t="s">
        <v>441</v>
      </c>
    </row>
    <row r="4" spans="1:4">
      <c r="A4" s="4" t="s">
        <v>442</v>
      </c>
      <c r="B4" s="8" t="n">
        <v>1308033</v>
      </c>
      <c r="D4" s="8" t="n">
        <v>1269119</v>
      </c>
    </row>
    <row r="5" spans="1:4">
      <c r="A5" s="4" t="s">
        <v>443</v>
      </c>
      <c r="B5" s="6" t="n">
        <v>244181</v>
      </c>
      <c r="D5" s="6" t="n">
        <v>235138</v>
      </c>
    </row>
    <row r="6" spans="1:4">
      <c r="A6" s="4" t="s">
        <v>444</v>
      </c>
      <c r="B6" s="6" t="n">
        <v>1063852</v>
      </c>
      <c r="D6" s="6" t="n">
        <v>1033981</v>
      </c>
    </row>
    <row r="7" spans="1:4">
      <c r="A7" s="4" t="s">
        <v>445</v>
      </c>
      <c r="B7" s="6" t="n">
        <v>20700</v>
      </c>
    </row>
    <row r="8" spans="1:4">
      <c r="A8" s="4" t="s">
        <v>446</v>
      </c>
      <c r="B8" s="6" t="n">
        <v>22274</v>
      </c>
      <c r="C8" s="8" t="n">
        <v>10035</v>
      </c>
      <c r="D8" s="6" t="n">
        <v>32700</v>
      </c>
    </row>
    <row r="9" spans="1:4">
      <c r="A9" s="4" t="s">
        <v>447</v>
      </c>
      <c r="B9" s="6" t="n">
        <v>3600</v>
      </c>
      <c r="D9" s="6" t="n">
        <v>1400</v>
      </c>
    </row>
    <row r="10" spans="1:4">
      <c r="A10" s="4" t="s">
        <v>448</v>
      </c>
    </row>
    <row r="11" spans="1:4">
      <c r="A11" s="3" t="s">
        <v>441</v>
      </c>
    </row>
    <row r="12" spans="1:4">
      <c r="A12" s="4" t="s">
        <v>442</v>
      </c>
      <c r="B12" s="6" t="n">
        <v>374545</v>
      </c>
      <c r="D12" s="6" t="n">
        <v>364475</v>
      </c>
    </row>
    <row r="13" spans="1:4">
      <c r="A13" s="4" t="s">
        <v>449</v>
      </c>
    </row>
    <row r="14" spans="1:4">
      <c r="A14" s="3" t="s">
        <v>441</v>
      </c>
    </row>
    <row r="15" spans="1:4">
      <c r="A15" s="4" t="s">
        <v>442</v>
      </c>
      <c r="B15" s="8" t="n">
        <v>511857</v>
      </c>
      <c r="D15" s="6" t="n">
        <v>505414</v>
      </c>
    </row>
    <row r="16" spans="1:4">
      <c r="A16" s="4" t="s">
        <v>450</v>
      </c>
    </row>
    <row r="17" spans="1:4">
      <c r="A17" s="3" t="s">
        <v>441</v>
      </c>
    </row>
    <row r="18" spans="1:4">
      <c r="A18" s="4" t="s">
        <v>451</v>
      </c>
      <c r="B18" s="4" t="s">
        <v>452</v>
      </c>
    </row>
    <row r="19" spans="1:4">
      <c r="A19" s="4" t="s">
        <v>453</v>
      </c>
    </row>
    <row r="20" spans="1:4">
      <c r="A20" s="3" t="s">
        <v>441</v>
      </c>
    </row>
    <row r="21" spans="1:4">
      <c r="A21" s="4" t="s">
        <v>451</v>
      </c>
      <c r="B21" s="4" t="s">
        <v>454</v>
      </c>
    </row>
    <row r="22" spans="1:4">
      <c r="A22" s="4" t="s">
        <v>455</v>
      </c>
    </row>
    <row r="23" spans="1:4">
      <c r="A23" s="3" t="s">
        <v>441</v>
      </c>
    </row>
    <row r="24" spans="1:4">
      <c r="A24" s="4" t="s">
        <v>451</v>
      </c>
      <c r="B24" s="4" t="s">
        <v>456</v>
      </c>
    </row>
    <row r="25" spans="1:4">
      <c r="A25" s="4" t="s">
        <v>442</v>
      </c>
      <c r="B25" s="8" t="n">
        <v>159267</v>
      </c>
      <c r="D25" s="6" t="n">
        <v>155585</v>
      </c>
    </row>
    <row r="26" spans="1:4">
      <c r="A26" s="4" t="s">
        <v>457</v>
      </c>
    </row>
    <row r="27" spans="1:4">
      <c r="A27" s="3" t="s">
        <v>441</v>
      </c>
    </row>
    <row r="28" spans="1:4">
      <c r="A28" s="4" t="s">
        <v>442</v>
      </c>
      <c r="B28" s="8" t="n">
        <v>95613</v>
      </c>
      <c r="D28" s="6" t="n">
        <v>90993</v>
      </c>
    </row>
    <row r="29" spans="1:4">
      <c r="A29" s="4" t="s">
        <v>458</v>
      </c>
    </row>
    <row r="30" spans="1:4">
      <c r="A30" s="3" t="s">
        <v>441</v>
      </c>
    </row>
    <row r="31" spans="1:4">
      <c r="A31" s="4" t="s">
        <v>451</v>
      </c>
      <c r="B31" s="4" t="s">
        <v>459</v>
      </c>
    </row>
    <row r="32" spans="1:4">
      <c r="A32" s="4" t="s">
        <v>460</v>
      </c>
    </row>
    <row r="33" spans="1:4">
      <c r="A33" s="3" t="s">
        <v>441</v>
      </c>
    </row>
    <row r="34" spans="1:4">
      <c r="A34" s="4" t="s">
        <v>451</v>
      </c>
      <c r="B34" s="4" t="s">
        <v>461</v>
      </c>
    </row>
    <row r="35" spans="1:4">
      <c r="A35" s="4" t="s">
        <v>462</v>
      </c>
    </row>
    <row r="36" spans="1:4">
      <c r="A36" s="3" t="s">
        <v>441</v>
      </c>
    </row>
    <row r="37" spans="1:4">
      <c r="A37" s="4" t="s">
        <v>442</v>
      </c>
      <c r="B37" s="8" t="n">
        <v>86683</v>
      </c>
      <c r="D37" s="6" t="n">
        <v>82688</v>
      </c>
    </row>
    <row r="38" spans="1:4">
      <c r="A38" s="4" t="s">
        <v>463</v>
      </c>
    </row>
    <row r="39" spans="1:4">
      <c r="A39" s="3" t="s">
        <v>441</v>
      </c>
    </row>
    <row r="40" spans="1:4">
      <c r="A40" s="4" t="s">
        <v>451</v>
      </c>
      <c r="B40" s="4" t="s">
        <v>464</v>
      </c>
    </row>
    <row r="41" spans="1:4">
      <c r="A41" s="4" t="s">
        <v>465</v>
      </c>
    </row>
    <row r="42" spans="1:4">
      <c r="A42" s="3" t="s">
        <v>441</v>
      </c>
    </row>
    <row r="43" spans="1:4">
      <c r="A43" s="4" t="s">
        <v>451</v>
      </c>
      <c r="B43" s="4" t="s">
        <v>466</v>
      </c>
    </row>
    <row r="44" spans="1:4">
      <c r="A44" s="4" t="s">
        <v>467</v>
      </c>
    </row>
    <row r="45" spans="1:4">
      <c r="A45" s="3" t="s">
        <v>441</v>
      </c>
    </row>
    <row r="46" spans="1:4">
      <c r="A46" s="4" t="s">
        <v>442</v>
      </c>
      <c r="B46" s="8" t="n">
        <v>11890</v>
      </c>
      <c r="D46" s="6" t="n">
        <v>11603</v>
      </c>
    </row>
    <row r="47" spans="1:4">
      <c r="A47" s="4" t="s">
        <v>468</v>
      </c>
    </row>
    <row r="48" spans="1:4">
      <c r="A48" s="3" t="s">
        <v>441</v>
      </c>
    </row>
    <row r="49" spans="1:4">
      <c r="A49" s="4" t="s">
        <v>451</v>
      </c>
      <c r="B49" s="4" t="s">
        <v>464</v>
      </c>
    </row>
    <row r="50" spans="1:4">
      <c r="A50" s="4" t="s">
        <v>469</v>
      </c>
    </row>
    <row r="51" spans="1:4">
      <c r="A51" s="3" t="s">
        <v>441</v>
      </c>
    </row>
    <row r="52" spans="1:4">
      <c r="A52" s="4" t="s">
        <v>451</v>
      </c>
      <c r="B52" s="4" t="s">
        <v>470</v>
      </c>
    </row>
    <row r="53" spans="1:4">
      <c r="A53" s="4" t="s">
        <v>471</v>
      </c>
    </row>
    <row r="54" spans="1:4">
      <c r="A54" s="3" t="s">
        <v>441</v>
      </c>
    </row>
    <row r="55" spans="1:4">
      <c r="A55" s="4" t="s">
        <v>442</v>
      </c>
      <c r="B55" s="8" t="n">
        <v>68178</v>
      </c>
      <c r="D55" s="8" t="n">
        <v>58361</v>
      </c>
    </row>
    <row r="56" spans="1:4">
      <c r="A56" s="4" t="s">
        <v>472</v>
      </c>
    </row>
    <row r="57" spans="1:4">
      <c r="A57" s="3" t="s">
        <v>441</v>
      </c>
    </row>
    <row r="58" spans="1:4">
      <c r="A58" s="4" t="s">
        <v>473</v>
      </c>
      <c r="B58" s="6" t="n">
        <v>2600</v>
      </c>
    </row>
    <row r="59" spans="1:4">
      <c r="A59" s="4" t="s">
        <v>474</v>
      </c>
    </row>
    <row r="60" spans="1:4">
      <c r="A60" s="3" t="s">
        <v>441</v>
      </c>
    </row>
    <row r="61" spans="1:4">
      <c r="A61" s="4" t="s">
        <v>473</v>
      </c>
      <c r="B61" s="8" t="n">
        <v>2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5</v>
      </c>
    </row>
    <row r="3" spans="1:3">
      <c r="A3" s="4" t="s">
        <v>96</v>
      </c>
      <c r="B3" s="8" t="n">
        <v>34291</v>
      </c>
      <c r="C3" s="8" t="n">
        <v>35815</v>
      </c>
    </row>
    <row r="4" spans="1:3">
      <c r="A4" s="3" t="s">
        <v>102</v>
      </c>
    </row>
    <row r="5" spans="1:3">
      <c r="A5" s="4" t="s">
        <v>103</v>
      </c>
      <c r="B5" s="6" t="n">
        <v>2155</v>
      </c>
      <c r="C5" s="6" t="n">
        <v>-30594</v>
      </c>
    </row>
    <row r="6" spans="1:3">
      <c r="A6" s="4" t="s">
        <v>104</v>
      </c>
      <c r="B6" s="6" t="n">
        <v>2155</v>
      </c>
      <c r="C6" s="6" t="n">
        <v>-30594</v>
      </c>
    </row>
    <row r="7" spans="1:3">
      <c r="A7" s="4" t="s">
        <v>105</v>
      </c>
      <c r="B7" s="6" t="n">
        <v>-9027</v>
      </c>
      <c r="C7" s="6" t="n">
        <v>-4546</v>
      </c>
    </row>
    <row r="8" spans="1:3">
      <c r="A8" s="4" t="s">
        <v>106</v>
      </c>
      <c r="B8" s="6" t="n">
        <v>-11141</v>
      </c>
      <c r="C8" s="6" t="n">
        <v>-6513</v>
      </c>
    </row>
    <row r="9" spans="1:3">
      <c r="A9" s="4" t="s">
        <v>107</v>
      </c>
      <c r="B9" s="6" t="n">
        <v>2114</v>
      </c>
      <c r="C9" s="6" t="n">
        <v>1967</v>
      </c>
    </row>
    <row r="10" spans="1:3">
      <c r="A10" s="4" t="s">
        <v>108</v>
      </c>
      <c r="B10" s="6" t="n">
        <v>-6872</v>
      </c>
      <c r="C10" s="6" t="n">
        <v>-35140</v>
      </c>
    </row>
    <row r="11" spans="1:3">
      <c r="A11" s="4" t="s">
        <v>109</v>
      </c>
      <c r="B11" s="8" t="n">
        <v>27419</v>
      </c>
      <c r="C11" s="8" t="n">
        <v>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75</v>
      </c>
      <c r="B1" s="2" t="s">
        <v>1</v>
      </c>
    </row>
    <row r="2" spans="1:3">
      <c r="B2" s="2" t="s">
        <v>476</v>
      </c>
      <c r="C2" s="2" t="s">
        <v>299</v>
      </c>
    </row>
    <row r="3" spans="1:3">
      <c r="A3" s="3" t="s">
        <v>477</v>
      </c>
    </row>
    <row r="4" spans="1:3">
      <c r="A4" s="4" t="s">
        <v>478</v>
      </c>
      <c r="B4" s="8" t="n">
        <v>-104081</v>
      </c>
      <c r="C4" s="8" t="n">
        <v>-110759</v>
      </c>
    </row>
    <row r="5" spans="1:3">
      <c r="A5" s="4" t="s">
        <v>479</v>
      </c>
      <c r="B5" s="6" t="n">
        <v>-30000</v>
      </c>
      <c r="C5" s="8" t="n">
        <v>-25500</v>
      </c>
    </row>
    <row r="6" spans="1:3">
      <c r="A6" s="4" t="s">
        <v>480</v>
      </c>
    </row>
    <row r="7" spans="1:3">
      <c r="A7" s="3" t="s">
        <v>477</v>
      </c>
    </row>
    <row r="8" spans="1:3">
      <c r="A8" s="4" t="s">
        <v>481</v>
      </c>
      <c r="B8" s="8" t="n">
        <v>1700000</v>
      </c>
    </row>
    <row r="9" spans="1:3">
      <c r="A9" s="4" t="s">
        <v>482</v>
      </c>
      <c r="B9" s="4" t="s">
        <v>483</v>
      </c>
    </row>
    <row r="10" spans="1:3">
      <c r="A10" s="4" t="s">
        <v>484</v>
      </c>
      <c r="B10" s="6" t="n">
        <v>24</v>
      </c>
    </row>
    <row r="11" spans="1:3">
      <c r="A11" s="4" t="s">
        <v>485</v>
      </c>
      <c r="B11" s="6" t="n">
        <v>6</v>
      </c>
    </row>
    <row r="12" spans="1:3">
      <c r="A12" s="4" t="s">
        <v>486</v>
      </c>
      <c r="B12" s="6" t="n">
        <v>2</v>
      </c>
    </row>
    <row r="13" spans="1:3">
      <c r="A13" s="4" t="s">
        <v>487</v>
      </c>
      <c r="B13" s="8" t="n">
        <v>1950000</v>
      </c>
    </row>
    <row r="14" spans="1:3">
      <c r="A14" s="4" t="s">
        <v>488</v>
      </c>
      <c r="B14" s="6" t="n">
        <v>100000</v>
      </c>
    </row>
    <row r="15" spans="1:3">
      <c r="A15" s="4" t="s">
        <v>489</v>
      </c>
      <c r="B15" s="6" t="n">
        <v>3400</v>
      </c>
    </row>
    <row r="16" spans="1:3">
      <c r="A16" s="4" t="s">
        <v>490</v>
      </c>
      <c r="B16" s="6" t="n">
        <v>125000</v>
      </c>
    </row>
    <row r="17" spans="1:3">
      <c r="A17" s="4" t="s">
        <v>491</v>
      </c>
      <c r="B17" s="6" t="n">
        <v>122700</v>
      </c>
    </row>
    <row r="18" spans="1:3">
      <c r="A18" s="4" t="s">
        <v>492</v>
      </c>
    </row>
    <row r="19" spans="1:3">
      <c r="A19" s="3" t="s">
        <v>477</v>
      </c>
    </row>
    <row r="20" spans="1:3">
      <c r="A20" s="4" t="s">
        <v>493</v>
      </c>
      <c r="B20" s="6" t="n">
        <v>10000</v>
      </c>
    </row>
    <row r="21" spans="1:3">
      <c r="A21" s="4" t="s">
        <v>494</v>
      </c>
    </row>
    <row r="22" spans="1:3">
      <c r="A22" s="3" t="s">
        <v>477</v>
      </c>
    </row>
    <row r="23" spans="1:3">
      <c r="A23" s="4" t="s">
        <v>481</v>
      </c>
      <c r="B23" s="8" t="n">
        <v>300000</v>
      </c>
    </row>
    <row r="24" spans="1:3">
      <c r="A24" s="4" t="s">
        <v>495</v>
      </c>
      <c r="B24" s="4" t="s">
        <v>496</v>
      </c>
    </row>
    <row r="25" spans="1:3">
      <c r="A25" s="4" t="s">
        <v>493</v>
      </c>
      <c r="B25" s="8" t="n">
        <v>182900</v>
      </c>
    </row>
    <row r="26" spans="1:3">
      <c r="A26" s="4" t="s">
        <v>497</v>
      </c>
      <c r="B26" s="8" t="n">
        <v>117100</v>
      </c>
    </row>
    <row r="27" spans="1:3">
      <c r="A27" s="4" t="s">
        <v>498</v>
      </c>
      <c r="B27" s="4" t="s">
        <v>499</v>
      </c>
    </row>
    <row r="28" spans="1:3">
      <c r="A28" s="4" t="s">
        <v>500</v>
      </c>
      <c r="B28" s="4" t="s">
        <v>501</v>
      </c>
    </row>
    <row r="29" spans="1:3">
      <c r="A29" s="4" t="s">
        <v>502</v>
      </c>
    </row>
    <row r="30" spans="1:3">
      <c r="A30" s="3" t="s">
        <v>477</v>
      </c>
    </row>
    <row r="31" spans="1:3">
      <c r="A31" s="4" t="s">
        <v>481</v>
      </c>
      <c r="B31" s="8" t="n">
        <v>1600000</v>
      </c>
    </row>
    <row r="32" spans="1:3">
      <c r="A32" s="4" t="s">
        <v>503</v>
      </c>
      <c r="B32" s="4" t="s">
        <v>504</v>
      </c>
    </row>
    <row r="33" spans="1:3">
      <c r="A33" s="4" t="s">
        <v>505</v>
      </c>
      <c r="B33" s="4" t="s">
        <v>506</v>
      </c>
    </row>
    <row r="34" spans="1:3">
      <c r="A34" s="4" t="s">
        <v>493</v>
      </c>
      <c r="B34" s="8" t="n">
        <v>1133300</v>
      </c>
    </row>
    <row r="35" spans="1:3">
      <c r="A35" s="4" t="s">
        <v>497</v>
      </c>
      <c r="B35" s="6" t="n">
        <v>246700</v>
      </c>
    </row>
    <row r="36" spans="1:3">
      <c r="A36" s="4" t="s">
        <v>478</v>
      </c>
      <c r="B36" s="8" t="n">
        <v>-104100</v>
      </c>
    </row>
    <row r="37" spans="1:3">
      <c r="A37" s="4" t="s">
        <v>507</v>
      </c>
      <c r="B37" s="4" t="s">
        <v>508</v>
      </c>
      <c r="C37" s="4" t="s">
        <v>508</v>
      </c>
    </row>
    <row r="38" spans="1:3">
      <c r="A38" s="4" t="s">
        <v>509</v>
      </c>
    </row>
    <row r="39" spans="1:3">
      <c r="A39" s="3" t="s">
        <v>477</v>
      </c>
    </row>
    <row r="40" spans="1:3">
      <c r="A40" s="4" t="s">
        <v>495</v>
      </c>
      <c r="B40" s="4" t="s">
        <v>510</v>
      </c>
    </row>
    <row r="41" spans="1:3">
      <c r="A41" s="4" t="s">
        <v>511</v>
      </c>
    </row>
    <row r="42" spans="1:3">
      <c r="A42" s="3" t="s">
        <v>477</v>
      </c>
    </row>
    <row r="43" spans="1:3">
      <c r="A43" s="4" t="s">
        <v>495</v>
      </c>
      <c r="B43" s="4" t="s">
        <v>496</v>
      </c>
    </row>
    <row r="44" spans="1:3">
      <c r="A44" s="4" t="s">
        <v>512</v>
      </c>
    </row>
    <row r="45" spans="1:3">
      <c r="A45" s="3" t="s">
        <v>477</v>
      </c>
    </row>
    <row r="46" spans="1:3">
      <c r="A46" s="4" t="s">
        <v>481</v>
      </c>
      <c r="B46" s="8" t="n">
        <v>320000</v>
      </c>
    </row>
    <row r="47" spans="1:3">
      <c r="A47" s="4" t="s">
        <v>513</v>
      </c>
      <c r="B47" s="8" t="n">
        <v>100000</v>
      </c>
    </row>
    <row r="48" spans="1:3">
      <c r="A48" s="4" t="s">
        <v>495</v>
      </c>
      <c r="B48" s="4" t="s">
        <v>496</v>
      </c>
    </row>
    <row r="49" spans="1:3">
      <c r="A49" s="4" t="s">
        <v>493</v>
      </c>
      <c r="B49" s="8" t="n">
        <v>0</v>
      </c>
      <c r="C49" s="8" t="n">
        <v>0</v>
      </c>
    </row>
    <row r="50" spans="1:3">
      <c r="A50" s="4" t="s">
        <v>497</v>
      </c>
      <c r="B50" s="6" t="n">
        <v>282900</v>
      </c>
    </row>
    <row r="51" spans="1:3">
      <c r="A51" s="4" t="s">
        <v>514</v>
      </c>
      <c r="B51" s="6" t="n">
        <v>37100</v>
      </c>
    </row>
    <row r="52" spans="1:3">
      <c r="A52" s="4" t="s">
        <v>515</v>
      </c>
    </row>
    <row r="53" spans="1:3">
      <c r="A53" s="3" t="s">
        <v>477</v>
      </c>
    </row>
    <row r="54" spans="1:3">
      <c r="A54" s="4" t="s">
        <v>493</v>
      </c>
      <c r="B54" s="6" t="n">
        <v>111300</v>
      </c>
    </row>
    <row r="55" spans="1:3">
      <c r="A55" s="4" t="s">
        <v>516</v>
      </c>
    </row>
    <row r="56" spans="1:3">
      <c r="A56" s="3" t="s">
        <v>477</v>
      </c>
    </row>
    <row r="57" spans="1:3">
      <c r="A57" s="4" t="s">
        <v>493</v>
      </c>
      <c r="B57" s="8" t="n">
        <v>103400</v>
      </c>
    </row>
    <row r="58" spans="1:3">
      <c r="A58" s="4" t="s">
        <v>517</v>
      </c>
    </row>
    <row r="59" spans="1:3">
      <c r="A59" s="3" t="s">
        <v>477</v>
      </c>
    </row>
    <row r="60" spans="1:3">
      <c r="A60" s="4" t="s">
        <v>500</v>
      </c>
      <c r="B60" s="4" t="s">
        <v>518</v>
      </c>
    </row>
    <row r="61" spans="1:3">
      <c r="A61" s="4" t="s">
        <v>519</v>
      </c>
      <c r="B61" s="4" t="s">
        <v>520</v>
      </c>
    </row>
    <row r="62" spans="1:3">
      <c r="A62" s="4" t="s">
        <v>521</v>
      </c>
      <c r="B62" s="4" t="s">
        <v>522</v>
      </c>
    </row>
    <row r="63" spans="1:3">
      <c r="A63" s="4" t="s">
        <v>523</v>
      </c>
    </row>
    <row r="64" spans="1:3">
      <c r="A64" s="3" t="s">
        <v>477</v>
      </c>
    </row>
    <row r="65" spans="1:3">
      <c r="A65" s="4" t="s">
        <v>503</v>
      </c>
      <c r="B65" s="4" t="s">
        <v>524</v>
      </c>
    </row>
    <row r="66" spans="1:3">
      <c r="A66" s="4" t="s">
        <v>525</v>
      </c>
    </row>
    <row r="67" spans="1:3">
      <c r="A67" s="3" t="s">
        <v>477</v>
      </c>
    </row>
    <row r="68" spans="1:3">
      <c r="A68" s="4" t="s">
        <v>500</v>
      </c>
      <c r="B68" s="4" t="s">
        <v>501</v>
      </c>
    </row>
    <row r="69" spans="1:3">
      <c r="A69" s="4" t="s">
        <v>526</v>
      </c>
    </row>
    <row r="70" spans="1:3">
      <c r="A70" s="3" t="s">
        <v>477</v>
      </c>
    </row>
    <row r="71" spans="1:3">
      <c r="A71" s="4" t="s">
        <v>500</v>
      </c>
      <c r="B71" s="4" t="s">
        <v>527</v>
      </c>
    </row>
    <row r="72" spans="1:3">
      <c r="A72" s="4" t="s">
        <v>528</v>
      </c>
    </row>
    <row r="73" spans="1:3">
      <c r="A73" s="3" t="s">
        <v>477</v>
      </c>
    </row>
    <row r="74" spans="1:3">
      <c r="A74" s="4" t="s">
        <v>500</v>
      </c>
      <c r="B74" s="4" t="s">
        <v>529</v>
      </c>
    </row>
    <row r="75" spans="1:3">
      <c r="A75" s="4" t="s">
        <v>519</v>
      </c>
      <c r="B75" s="4" t="s">
        <v>530</v>
      </c>
    </row>
    <row r="76" spans="1:3">
      <c r="A76" s="4" t="s">
        <v>521</v>
      </c>
      <c r="B76" s="4" t="s">
        <v>531</v>
      </c>
    </row>
    <row r="77" spans="1:3">
      <c r="A77" s="4" t="s">
        <v>532</v>
      </c>
    </row>
    <row r="78" spans="1:3">
      <c r="A78" s="3" t="s">
        <v>477</v>
      </c>
    </row>
    <row r="79" spans="1:3">
      <c r="A79" s="4" t="s">
        <v>503</v>
      </c>
      <c r="B79" s="4" t="s">
        <v>533</v>
      </c>
    </row>
    <row r="80" spans="1:3">
      <c r="A80" s="4" t="s">
        <v>534</v>
      </c>
    </row>
    <row r="81" spans="1:3">
      <c r="A81" s="3" t="s">
        <v>477</v>
      </c>
    </row>
    <row r="82" spans="1:3">
      <c r="A82" s="4" t="s">
        <v>500</v>
      </c>
      <c r="B82" s="4" t="s">
        <v>535</v>
      </c>
    </row>
    <row r="83" spans="1:3">
      <c r="A83" s="4" t="s">
        <v>536</v>
      </c>
    </row>
    <row r="84" spans="1:3">
      <c r="A84" s="3" t="s">
        <v>477</v>
      </c>
    </row>
    <row r="85" spans="1:3">
      <c r="A85" s="4" t="s">
        <v>495</v>
      </c>
      <c r="B85" s="4" t="s">
        <v>537</v>
      </c>
    </row>
    <row r="86" spans="1:3">
      <c r="A86" s="4" t="s">
        <v>538</v>
      </c>
    </row>
    <row r="87" spans="1:3">
      <c r="A87" s="3" t="s">
        <v>477</v>
      </c>
    </row>
    <row r="88" spans="1:3">
      <c r="A88" s="4" t="s">
        <v>495</v>
      </c>
      <c r="B88" s="4" t="s">
        <v>539</v>
      </c>
    </row>
    <row r="89" spans="1:3">
      <c r="A89" s="4" t="s">
        <v>540</v>
      </c>
    </row>
    <row r="90" spans="1:3">
      <c r="A90" s="3" t="s">
        <v>477</v>
      </c>
    </row>
    <row r="91" spans="1:3">
      <c r="A91" s="4" t="s">
        <v>481</v>
      </c>
      <c r="B91" s="8" t="n">
        <v>125000</v>
      </c>
    </row>
    <row r="92" spans="1:3">
      <c r="A92" s="4" t="s">
        <v>541</v>
      </c>
    </row>
    <row r="93" spans="1:3">
      <c r="A93" s="3" t="s">
        <v>477</v>
      </c>
    </row>
    <row r="94" spans="1:3">
      <c r="A94" s="4" t="s">
        <v>495</v>
      </c>
      <c r="B94" s="4" t="s">
        <v>542</v>
      </c>
    </row>
    <row r="95" spans="1:3">
      <c r="A95" s="4" t="s">
        <v>543</v>
      </c>
    </row>
    <row r="96" spans="1:3">
      <c r="A96" s="3" t="s">
        <v>477</v>
      </c>
    </row>
    <row r="97" spans="1:3">
      <c r="A97" s="4" t="s">
        <v>495</v>
      </c>
      <c r="B97"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4</v>
      </c>
      <c r="B1" s="2" t="s">
        <v>2</v>
      </c>
      <c r="C1" s="2" t="s">
        <v>4</v>
      </c>
      <c r="D1" s="2" t="s">
        <v>545</v>
      </c>
      <c r="E1" s="2" t="s">
        <v>546</v>
      </c>
    </row>
    <row r="2" spans="1:5">
      <c r="A2" s="3" t="s">
        <v>273</v>
      </c>
    </row>
    <row r="3" spans="1:5">
      <c r="A3" s="4" t="s">
        <v>547</v>
      </c>
      <c r="B3" s="8" t="n">
        <v>1283887</v>
      </c>
      <c r="C3" s="8" t="n">
        <v>1251555</v>
      </c>
    </row>
    <row r="4" spans="1:5">
      <c r="A4" s="4" t="s">
        <v>548</v>
      </c>
      <c r="B4" s="6" t="n">
        <v>27208</v>
      </c>
      <c r="C4" s="6" t="n">
        <v>52021</v>
      </c>
    </row>
    <row r="5" spans="1:5">
      <c r="A5" s="4" t="s">
        <v>49</v>
      </c>
      <c r="B5" s="6" t="n">
        <v>1256679</v>
      </c>
      <c r="C5" s="6" t="n">
        <v>1199534</v>
      </c>
    </row>
    <row r="6" spans="1:5">
      <c r="A6" s="4" t="s">
        <v>549</v>
      </c>
    </row>
    <row r="7" spans="1:5">
      <c r="A7" s="3" t="s">
        <v>273</v>
      </c>
    </row>
    <row r="8" spans="1:5">
      <c r="A8" s="4" t="s">
        <v>550</v>
      </c>
      <c r="B8" s="6" t="n">
        <v>539309</v>
      </c>
      <c r="C8" s="6" t="n">
        <v>538933</v>
      </c>
    </row>
    <row r="9" spans="1:5">
      <c r="A9" s="4" t="s">
        <v>551</v>
      </c>
      <c r="B9" s="6" t="n">
        <v>550000</v>
      </c>
      <c r="C9" s="6" t="n">
        <v>550000</v>
      </c>
      <c r="D9" s="8" t="n">
        <v>200000</v>
      </c>
      <c r="E9" s="8" t="n">
        <v>350000</v>
      </c>
    </row>
    <row r="10" spans="1:5">
      <c r="A10" s="4" t="s">
        <v>552</v>
      </c>
    </row>
    <row r="11" spans="1:5">
      <c r="A11" s="3" t="s">
        <v>273</v>
      </c>
    </row>
    <row r="12" spans="1:5">
      <c r="A12" s="4" t="s">
        <v>550</v>
      </c>
      <c r="B12" s="6" t="n">
        <v>295186</v>
      </c>
      <c r="C12" s="6" t="n">
        <v>295156</v>
      </c>
    </row>
    <row r="13" spans="1:5">
      <c r="A13" s="4" t="s">
        <v>551</v>
      </c>
      <c r="B13" s="6" t="n">
        <v>300000</v>
      </c>
      <c r="C13" s="6" t="n">
        <v>300000</v>
      </c>
    </row>
    <row r="14" spans="1:5">
      <c r="A14" s="4" t="s">
        <v>553</v>
      </c>
    </row>
    <row r="15" spans="1:5">
      <c r="A15" s="3" t="s">
        <v>273</v>
      </c>
    </row>
    <row r="16" spans="1:5">
      <c r="A16" s="4" t="s">
        <v>551</v>
      </c>
      <c r="B16" s="6" t="n">
        <v>351100</v>
      </c>
    </row>
    <row r="17" spans="1:5">
      <c r="A17" s="4" t="s">
        <v>554</v>
      </c>
    </row>
    <row r="18" spans="1:5">
      <c r="A18" s="3" t="s">
        <v>273</v>
      </c>
    </row>
    <row r="19" spans="1:5">
      <c r="A19" s="4" t="s">
        <v>555</v>
      </c>
      <c r="B19" s="6" t="n">
        <v>398509</v>
      </c>
      <c r="C19" s="6" t="n">
        <v>365564</v>
      </c>
    </row>
    <row r="20" spans="1:5">
      <c r="A20" s="4" t="s">
        <v>556</v>
      </c>
    </row>
    <row r="21" spans="1:5">
      <c r="A21" s="3" t="s">
        <v>273</v>
      </c>
    </row>
    <row r="22" spans="1:5">
      <c r="A22" s="4" t="s">
        <v>557</v>
      </c>
      <c r="B22" s="8" t="n">
        <v>50883</v>
      </c>
      <c r="C22" s="8" t="n">
        <v>519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4</v>
      </c>
      <c r="D2" s="2" t="s">
        <v>545</v>
      </c>
      <c r="E2" s="2" t="s">
        <v>546</v>
      </c>
    </row>
    <row r="3" spans="1:5">
      <c r="A3" s="3" t="s">
        <v>559</v>
      </c>
    </row>
    <row r="4" spans="1:5">
      <c r="A4" s="4" t="s">
        <v>560</v>
      </c>
      <c r="B4" s="4" t="s">
        <v>561</v>
      </c>
    </row>
    <row r="5" spans="1:5">
      <c r="A5" s="4" t="s">
        <v>549</v>
      </c>
    </row>
    <row r="6" spans="1:5">
      <c r="A6" s="3" t="s">
        <v>559</v>
      </c>
    </row>
    <row r="7" spans="1:5">
      <c r="A7" s="4" t="s">
        <v>551</v>
      </c>
      <c r="B7" s="8" t="n">
        <v>550000</v>
      </c>
      <c r="C7" s="8" t="n">
        <v>550000</v>
      </c>
      <c r="D7" s="8" t="n">
        <v>200000</v>
      </c>
      <c r="E7" s="8" t="n">
        <v>350000</v>
      </c>
    </row>
    <row r="8" spans="1:5">
      <c r="A8" s="4" t="s">
        <v>562</v>
      </c>
      <c r="B8" s="4" t="s">
        <v>501</v>
      </c>
    </row>
    <row r="9" spans="1:5">
      <c r="A9" s="4" t="s">
        <v>563</v>
      </c>
      <c r="B9" s="4" t="s">
        <v>496</v>
      </c>
    </row>
    <row r="10" spans="1:5">
      <c r="A10" s="4" t="s">
        <v>564</v>
      </c>
      <c r="B10" s="4" t="s">
        <v>565</v>
      </c>
    </row>
    <row r="11" spans="1:5">
      <c r="A11" s="4" t="s">
        <v>566</v>
      </c>
      <c r="B11" s="4" t="s">
        <v>425</v>
      </c>
    </row>
    <row r="12" spans="1:5">
      <c r="A12" s="4" t="s">
        <v>567</v>
      </c>
      <c r="B12" s="4" t="s">
        <v>568</v>
      </c>
    </row>
    <row r="13" spans="1:5">
      <c r="A13" s="4" t="s">
        <v>569</v>
      </c>
      <c r="B13" s="4" t="s">
        <v>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71</v>
      </c>
      <c r="B1" s="2" t="s">
        <v>1</v>
      </c>
    </row>
    <row r="2" spans="1:5">
      <c r="B2" s="2" t="s">
        <v>135</v>
      </c>
      <c r="C2" s="2" t="s">
        <v>299</v>
      </c>
      <c r="D2" s="2" t="s">
        <v>572</v>
      </c>
      <c r="E2" s="2" t="s">
        <v>573</v>
      </c>
    </row>
    <row r="3" spans="1:5">
      <c r="A3" s="3" t="s">
        <v>273</v>
      </c>
    </row>
    <row r="4" spans="1:5">
      <c r="A4" s="4" t="s">
        <v>574</v>
      </c>
      <c r="B4" s="4" t="s">
        <v>575</v>
      </c>
    </row>
    <row r="5" spans="1:5">
      <c r="A5" s="4" t="s">
        <v>576</v>
      </c>
      <c r="B5" s="8" t="n">
        <v>10300</v>
      </c>
      <c r="C5" s="8" t="n">
        <v>3000</v>
      </c>
    </row>
    <row r="6" spans="1:5">
      <c r="A6" s="3" t="s">
        <v>577</v>
      </c>
    </row>
    <row r="7" spans="1:5">
      <c r="A7" s="4" t="s">
        <v>560</v>
      </c>
      <c r="B7" s="4" t="s">
        <v>561</v>
      </c>
    </row>
    <row r="8" spans="1:5">
      <c r="A8" s="4" t="s">
        <v>46</v>
      </c>
      <c r="B8" s="8" t="n">
        <v>37506</v>
      </c>
      <c r="C8" s="8" t="n">
        <v>54991</v>
      </c>
    </row>
    <row r="9" spans="1:5">
      <c r="A9" s="4" t="s">
        <v>578</v>
      </c>
      <c r="B9" s="8" t="n">
        <v>8300</v>
      </c>
    </row>
    <row r="10" spans="1:5">
      <c r="A10" s="4" t="s">
        <v>579</v>
      </c>
      <c r="B10" s="6" t="n">
        <v>3</v>
      </c>
    </row>
    <row r="11" spans="1:5">
      <c r="A11" s="4" t="s">
        <v>556</v>
      </c>
    </row>
    <row r="12" spans="1:5">
      <c r="A12" s="3" t="s">
        <v>273</v>
      </c>
    </row>
    <row r="13" spans="1:5">
      <c r="A13" s="4" t="s">
        <v>580</v>
      </c>
      <c r="B13" s="4" t="s">
        <v>581</v>
      </c>
      <c r="C13" s="4" t="s">
        <v>582</v>
      </c>
    </row>
    <row r="14" spans="1:5">
      <c r="A14" s="4" t="s">
        <v>549</v>
      </c>
    </row>
    <row r="15" spans="1:5">
      <c r="A15" s="3" t="s">
        <v>577</v>
      </c>
    </row>
    <row r="16" spans="1:5">
      <c r="A16" s="4" t="s">
        <v>583</v>
      </c>
      <c r="B16" s="8" t="n">
        <v>550000</v>
      </c>
      <c r="C16" s="8" t="n">
        <v>550000</v>
      </c>
      <c r="D16" s="8" t="n">
        <v>200000</v>
      </c>
      <c r="E16" s="8" t="n">
        <v>350000</v>
      </c>
    </row>
    <row r="17" spans="1:5">
      <c r="A17" s="4" t="s">
        <v>584</v>
      </c>
      <c r="B17" s="8" t="n">
        <v>13100</v>
      </c>
    </row>
    <row r="18" spans="1:5">
      <c r="A18" s="4" t="s">
        <v>562</v>
      </c>
      <c r="B18" s="4" t="s">
        <v>501</v>
      </c>
    </row>
    <row r="19" spans="1:5">
      <c r="A19" s="4" t="s">
        <v>585</v>
      </c>
      <c r="B19" s="8" t="n">
        <v>10700</v>
      </c>
    </row>
    <row r="20" spans="1:5">
      <c r="A20" s="4" t="s">
        <v>566</v>
      </c>
      <c r="B20" s="4" t="s">
        <v>425</v>
      </c>
    </row>
    <row r="21" spans="1:5">
      <c r="A21" s="4" t="s">
        <v>567</v>
      </c>
      <c r="B21" s="4" t="s">
        <v>568</v>
      </c>
    </row>
    <row r="22" spans="1:5">
      <c r="A22" s="4" t="s">
        <v>569</v>
      </c>
      <c r="B22" s="4" t="s">
        <v>570</v>
      </c>
    </row>
    <row r="23" spans="1:5">
      <c r="A23" s="4" t="s">
        <v>586</v>
      </c>
      <c r="B23" s="4" t="s">
        <v>565</v>
      </c>
    </row>
    <row r="24" spans="1:5">
      <c r="A24" s="4" t="s">
        <v>587</v>
      </c>
      <c r="B24" s="8" t="n">
        <v>545900</v>
      </c>
    </row>
    <row r="25" spans="1:5">
      <c r="A25" s="4" t="s">
        <v>552</v>
      </c>
    </row>
    <row r="26" spans="1:5">
      <c r="A26" s="3" t="s">
        <v>577</v>
      </c>
    </row>
    <row r="27" spans="1:5">
      <c r="A27" s="4" t="s">
        <v>583</v>
      </c>
      <c r="B27" s="8" t="n">
        <v>300000</v>
      </c>
      <c r="C27" s="6" t="n">
        <v>300000</v>
      </c>
    </row>
    <row r="28" spans="1:5">
      <c r="A28" s="4" t="s">
        <v>562</v>
      </c>
      <c r="B28" s="4" t="s">
        <v>588</v>
      </c>
    </row>
    <row r="29" spans="1:5">
      <c r="A29" s="4" t="s">
        <v>560</v>
      </c>
      <c r="B29" s="4" t="s">
        <v>561</v>
      </c>
    </row>
    <row r="30" spans="1:5">
      <c r="A30" s="4" t="s">
        <v>589</v>
      </c>
      <c r="B30" s="8" t="n">
        <v>4800</v>
      </c>
    </row>
    <row r="31" spans="1:5">
      <c r="A31" s="4" t="s">
        <v>590</v>
      </c>
      <c r="B31" s="4" t="s">
        <v>591</v>
      </c>
    </row>
    <row r="32" spans="1:5">
      <c r="A32" s="4" t="s">
        <v>566</v>
      </c>
      <c r="B32" s="4" t="s">
        <v>425</v>
      </c>
    </row>
    <row r="33" spans="1:5">
      <c r="A33" s="4" t="s">
        <v>567</v>
      </c>
      <c r="B33" s="4" t="s">
        <v>592</v>
      </c>
    </row>
    <row r="34" spans="1:5">
      <c r="A34" s="4" t="s">
        <v>569</v>
      </c>
      <c r="B34" s="4" t="s">
        <v>570</v>
      </c>
    </row>
    <row r="35" spans="1:5">
      <c r="A35" s="4" t="s">
        <v>593</v>
      </c>
      <c r="B35" s="8" t="n">
        <v>5000</v>
      </c>
    </row>
    <row r="36" spans="1:5">
      <c r="A36" s="4" t="s">
        <v>587</v>
      </c>
      <c r="B36" s="6" t="n">
        <v>298500</v>
      </c>
      <c r="C36" s="6" t="n">
        <v>297800</v>
      </c>
    </row>
    <row r="37" spans="1:5">
      <c r="A37" s="4" t="s">
        <v>594</v>
      </c>
    </row>
    <row r="38" spans="1:5">
      <c r="A38" s="3" t="s">
        <v>577</v>
      </c>
    </row>
    <row r="39" spans="1:5">
      <c r="A39" s="4" t="s">
        <v>595</v>
      </c>
      <c r="B39" s="6" t="n">
        <v>99400</v>
      </c>
      <c r="C39" s="6" t="n">
        <v>100700</v>
      </c>
    </row>
    <row r="40" spans="1:5">
      <c r="A40" s="4" t="s">
        <v>596</v>
      </c>
      <c r="B40" s="6" t="n">
        <v>100500</v>
      </c>
      <c r="C40" s="6" t="n">
        <v>102400</v>
      </c>
    </row>
    <row r="41" spans="1:5">
      <c r="A41" s="4" t="s">
        <v>553</v>
      </c>
    </row>
    <row r="42" spans="1:5">
      <c r="A42" s="3" t="s">
        <v>577</v>
      </c>
    </row>
    <row r="43" spans="1:5">
      <c r="A43" s="4" t="s">
        <v>583</v>
      </c>
      <c r="B43" s="6" t="n">
        <v>351100</v>
      </c>
    </row>
    <row r="44" spans="1:5">
      <c r="A44" s="4" t="s">
        <v>597</v>
      </c>
      <c r="B44" s="6" t="n">
        <v>2700</v>
      </c>
    </row>
    <row r="45" spans="1:5">
      <c r="A45" s="4" t="s">
        <v>598</v>
      </c>
      <c r="B45" s="6" t="n">
        <v>800</v>
      </c>
    </row>
    <row r="46" spans="1:5">
      <c r="A46" s="4" t="s">
        <v>599</v>
      </c>
      <c r="B46" s="6" t="n">
        <v>323000</v>
      </c>
    </row>
    <row r="47" spans="1:5">
      <c r="A47" s="4" t="s">
        <v>46</v>
      </c>
      <c r="B47" s="8" t="n">
        <v>17300</v>
      </c>
    </row>
    <row r="48" spans="1:5">
      <c r="A48" s="4" t="s">
        <v>600</v>
      </c>
      <c r="B48" s="4" t="s">
        <v>601</v>
      </c>
    </row>
    <row r="49" spans="1:5">
      <c r="A49" s="4" t="s">
        <v>602</v>
      </c>
      <c r="B49" s="4" t="s">
        <v>603</v>
      </c>
    </row>
    <row r="50" spans="1:5">
      <c r="A50" s="4" t="s">
        <v>604</v>
      </c>
      <c r="B50" s="6" t="n">
        <v>54</v>
      </c>
    </row>
    <row r="51" spans="1:5">
      <c r="A51" s="4" t="s">
        <v>605</v>
      </c>
      <c r="B51" s="8" t="n">
        <v>30300</v>
      </c>
    </row>
    <row r="52" spans="1:5">
      <c r="A52" s="4" t="s">
        <v>606</v>
      </c>
      <c r="B52" s="8" t="n">
        <v>3400</v>
      </c>
    </row>
    <row r="53" spans="1:5">
      <c r="A53" s="4" t="s">
        <v>607</v>
      </c>
    </row>
    <row r="54" spans="1:5">
      <c r="A54" s="3" t="s">
        <v>577</v>
      </c>
    </row>
    <row r="55" spans="1:5">
      <c r="A55" s="4" t="s">
        <v>590</v>
      </c>
      <c r="B55" s="4" t="s">
        <v>608</v>
      </c>
    </row>
    <row r="56" spans="1:5">
      <c r="A56" s="4" t="s">
        <v>609</v>
      </c>
      <c r="B56" s="4" t="s">
        <v>496</v>
      </c>
    </row>
    <row r="57" spans="1:5">
      <c r="A57" s="4" t="s">
        <v>610</v>
      </c>
      <c r="B57" s="4" t="s">
        <v>611</v>
      </c>
    </row>
    <row r="58" spans="1:5">
      <c r="A58" s="4" t="s">
        <v>612</v>
      </c>
    </row>
    <row r="59" spans="1:5">
      <c r="A59" s="3" t="s">
        <v>577</v>
      </c>
    </row>
    <row r="60" spans="1:5">
      <c r="A60" s="4" t="s">
        <v>590</v>
      </c>
      <c r="B60" s="4" t="s">
        <v>613</v>
      </c>
    </row>
    <row r="61" spans="1:5">
      <c r="A61" s="4" t="s">
        <v>609</v>
      </c>
      <c r="B61" s="4" t="s">
        <v>542</v>
      </c>
    </row>
    <row r="62" spans="1:5">
      <c r="A62" s="4" t="s">
        <v>610</v>
      </c>
      <c r="B62" s="4" t="s">
        <v>614</v>
      </c>
    </row>
    <row r="63" spans="1:5">
      <c r="A63" s="4" t="s">
        <v>615</v>
      </c>
    </row>
    <row r="64" spans="1:5">
      <c r="A64" s="3" t="s">
        <v>577</v>
      </c>
    </row>
    <row r="65" spans="1:5">
      <c r="A65" s="4" t="s">
        <v>590</v>
      </c>
      <c r="B65" s="4" t="s">
        <v>616</v>
      </c>
    </row>
    <row r="66" spans="1:5">
      <c r="A66" s="4" t="s">
        <v>599</v>
      </c>
      <c r="B66" s="8" t="n">
        <v>3800</v>
      </c>
    </row>
    <row r="67" spans="1:5">
      <c r="A67" s="4" t="s">
        <v>46</v>
      </c>
      <c r="B67" s="6" t="n">
        <v>300</v>
      </c>
    </row>
    <row r="68" spans="1:5">
      <c r="A68" s="4" t="s">
        <v>617</v>
      </c>
    </row>
    <row r="69" spans="1:5">
      <c r="A69" s="3" t="s">
        <v>273</v>
      </c>
    </row>
    <row r="70" spans="1:5">
      <c r="A70" s="4" t="s">
        <v>576</v>
      </c>
      <c r="B70" s="8" t="n">
        <v>6100</v>
      </c>
    </row>
    <row r="71" spans="1:5">
      <c r="A71" s="3" t="s">
        <v>577</v>
      </c>
    </row>
    <row r="72" spans="1:5">
      <c r="A72" s="4" t="s">
        <v>586</v>
      </c>
      <c r="B72" s="4" t="s">
        <v>618</v>
      </c>
    </row>
    <row r="73" spans="1:5">
      <c r="A73" s="4" t="s">
        <v>619</v>
      </c>
      <c r="B73" s="8" t="n">
        <v>0</v>
      </c>
    </row>
    <row r="74" spans="1:5">
      <c r="A74" s="4" t="s">
        <v>620</v>
      </c>
    </row>
    <row r="75" spans="1:5">
      <c r="A75" s="3" t="s">
        <v>577</v>
      </c>
    </row>
    <row r="76" spans="1:5">
      <c r="A76" s="4" t="s">
        <v>590</v>
      </c>
      <c r="B76" s="4" t="s">
        <v>621</v>
      </c>
    </row>
    <row r="77" spans="1:5">
      <c r="A77" s="4" t="s">
        <v>599</v>
      </c>
      <c r="B77" s="8" t="n">
        <v>62500</v>
      </c>
    </row>
    <row r="78" spans="1:5">
      <c r="A78" s="4" t="s">
        <v>46</v>
      </c>
      <c r="B78" s="8" t="n">
        <v>5000</v>
      </c>
    </row>
    <row r="79" spans="1:5">
      <c r="A79" s="4" t="s">
        <v>604</v>
      </c>
      <c r="B79" s="6" t="n">
        <v>0</v>
      </c>
    </row>
    <row r="80" spans="1:5">
      <c r="A80" s="4" t="s">
        <v>605</v>
      </c>
      <c r="B80" s="8" t="n">
        <v>0</v>
      </c>
    </row>
    <row r="81" spans="1:5">
      <c r="A81" s="4" t="s">
        <v>606</v>
      </c>
      <c r="B81" s="6" t="n">
        <v>1200</v>
      </c>
    </row>
    <row r="82" spans="1:5">
      <c r="A82" s="4" t="s">
        <v>622</v>
      </c>
    </row>
    <row r="83" spans="1:5">
      <c r="A83" s="3" t="s">
        <v>577</v>
      </c>
    </row>
    <row r="84" spans="1:5">
      <c r="A84" s="4" t="s">
        <v>599</v>
      </c>
      <c r="B84" s="8" t="n">
        <v>84700</v>
      </c>
      <c r="C84" s="8" t="n">
        <v>54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4</v>
      </c>
    </row>
    <row r="2" spans="1:3">
      <c r="A2" s="3" t="s">
        <v>624</v>
      </c>
    </row>
    <row r="3" spans="1:3">
      <c r="A3" s="4" t="s">
        <v>625</v>
      </c>
      <c r="C3" s="8" t="n">
        <v>31000</v>
      </c>
    </row>
    <row r="4" spans="1:3">
      <c r="A4" s="3" t="s">
        <v>626</v>
      </c>
    </row>
    <row r="5" spans="1:3">
      <c r="A5" s="4" t="s">
        <v>115</v>
      </c>
      <c r="B5" s="8" t="n">
        <v>4463000</v>
      </c>
      <c r="C5" s="6" t="n">
        <v>4397000</v>
      </c>
    </row>
    <row r="6" spans="1:3">
      <c r="A6" s="3" t="s">
        <v>627</v>
      </c>
    </row>
    <row r="7" spans="1:3">
      <c r="A7" s="4" t="s">
        <v>628</v>
      </c>
      <c r="B7" s="6" t="n">
        <v>45566000</v>
      </c>
      <c r="C7" s="6" t="n">
        <v>31153000</v>
      </c>
    </row>
    <row r="8" spans="1:3">
      <c r="A8" s="4" t="s">
        <v>115</v>
      </c>
      <c r="B8" s="6" t="n">
        <v>45566000</v>
      </c>
      <c r="C8" s="6" t="n">
        <v>31153000</v>
      </c>
    </row>
    <row r="9" spans="1:3">
      <c r="A9" s="4" t="s">
        <v>629</v>
      </c>
    </row>
    <row r="10" spans="1:3">
      <c r="A10" s="3" t="s">
        <v>624</v>
      </c>
    </row>
    <row r="11" spans="1:3">
      <c r="A11" s="4" t="s">
        <v>625</v>
      </c>
      <c r="C11" s="6" t="n">
        <v>0</v>
      </c>
    </row>
    <row r="12" spans="1:3">
      <c r="A12" s="3" t="s">
        <v>626</v>
      </c>
    </row>
    <row r="13" spans="1:3">
      <c r="A13" s="4" t="s">
        <v>115</v>
      </c>
      <c r="B13" s="6" t="n">
        <v>0</v>
      </c>
      <c r="C13" s="6" t="n">
        <v>0</v>
      </c>
    </row>
    <row r="14" spans="1:3">
      <c r="A14" s="3" t="s">
        <v>627</v>
      </c>
    </row>
    <row r="15" spans="1:3">
      <c r="A15" s="4" t="s">
        <v>628</v>
      </c>
      <c r="B15" s="6" t="n">
        <v>0</v>
      </c>
      <c r="C15" s="6" t="n">
        <v>0</v>
      </c>
    </row>
    <row r="16" spans="1:3">
      <c r="A16" s="4" t="s">
        <v>115</v>
      </c>
      <c r="B16" s="6" t="n">
        <v>0</v>
      </c>
      <c r="C16" s="6" t="n">
        <v>0</v>
      </c>
    </row>
    <row r="17" spans="1:3">
      <c r="A17" s="4" t="s">
        <v>630</v>
      </c>
    </row>
    <row r="18" spans="1:3">
      <c r="A18" s="3" t="s">
        <v>624</v>
      </c>
    </row>
    <row r="19" spans="1:3">
      <c r="A19" s="4" t="s">
        <v>625</v>
      </c>
      <c r="C19" s="6" t="n">
        <v>31000</v>
      </c>
    </row>
    <row r="20" spans="1:3">
      <c r="A20" s="3" t="s">
        <v>626</v>
      </c>
    </row>
    <row r="21" spans="1:3">
      <c r="A21" s="4" t="s">
        <v>115</v>
      </c>
      <c r="B21" s="6" t="n">
        <v>4463000</v>
      </c>
      <c r="C21" s="6" t="n">
        <v>4397000</v>
      </c>
    </row>
    <row r="22" spans="1:3">
      <c r="A22" s="3" t="s">
        <v>627</v>
      </c>
    </row>
    <row r="23" spans="1:3">
      <c r="A23" s="4" t="s">
        <v>628</v>
      </c>
      <c r="B23" s="6" t="n">
        <v>45566000</v>
      </c>
      <c r="C23" s="6" t="n">
        <v>31153000</v>
      </c>
    </row>
    <row r="24" spans="1:3">
      <c r="A24" s="4" t="s">
        <v>115</v>
      </c>
      <c r="B24" s="6" t="n">
        <v>45566000</v>
      </c>
      <c r="C24" s="6" t="n">
        <v>31153000</v>
      </c>
    </row>
    <row r="25" spans="1:3">
      <c r="A25" s="4" t="s">
        <v>631</v>
      </c>
    </row>
    <row r="26" spans="1:3">
      <c r="A26" s="3" t="s">
        <v>626</v>
      </c>
    </row>
    <row r="27" spans="1:3">
      <c r="A27" s="4" t="s">
        <v>632</v>
      </c>
      <c r="B27" s="6" t="n">
        <v>4332000</v>
      </c>
      <c r="C27" s="6" t="n">
        <v>4235000</v>
      </c>
    </row>
    <row r="28" spans="1:3">
      <c r="A28" s="4" t="s">
        <v>633</v>
      </c>
    </row>
    <row r="29" spans="1:3">
      <c r="A29" s="3" t="s">
        <v>626</v>
      </c>
    </row>
    <row r="30" spans="1:3">
      <c r="A30" s="4" t="s">
        <v>632</v>
      </c>
      <c r="B30" s="6" t="n">
        <v>0</v>
      </c>
      <c r="C30" s="6" t="n">
        <v>0</v>
      </c>
    </row>
    <row r="31" spans="1:3">
      <c r="A31" s="4" t="s">
        <v>634</v>
      </c>
    </row>
    <row r="32" spans="1:3">
      <c r="A32" s="3" t="s">
        <v>626</v>
      </c>
    </row>
    <row r="33" spans="1:3">
      <c r="A33" s="4" t="s">
        <v>632</v>
      </c>
      <c r="B33" s="6" t="n">
        <v>4332000</v>
      </c>
      <c r="C33" s="6" t="n">
        <v>4235000</v>
      </c>
    </row>
    <row r="34" spans="1:3">
      <c r="A34" s="4" t="s">
        <v>635</v>
      </c>
    </row>
    <row r="35" spans="1:3">
      <c r="A35" s="3" t="s">
        <v>626</v>
      </c>
    </row>
    <row r="36" spans="1:3">
      <c r="A36" s="4" t="s">
        <v>632</v>
      </c>
      <c r="B36" s="6" t="n">
        <v>131000</v>
      </c>
      <c r="C36" s="6" t="n">
        <v>131000</v>
      </c>
    </row>
    <row r="37" spans="1:3">
      <c r="A37" s="4" t="s">
        <v>636</v>
      </c>
    </row>
    <row r="38" spans="1:3">
      <c r="A38" s="3" t="s">
        <v>626</v>
      </c>
    </row>
    <row r="39" spans="1:3">
      <c r="A39" s="4" t="s">
        <v>632</v>
      </c>
      <c r="B39" s="6" t="n">
        <v>0</v>
      </c>
      <c r="C39" s="6" t="n">
        <v>0</v>
      </c>
    </row>
    <row r="40" spans="1:3">
      <c r="A40" s="4" t="s">
        <v>637</v>
      </c>
    </row>
    <row r="41" spans="1:3">
      <c r="A41" s="3" t="s">
        <v>626</v>
      </c>
    </row>
    <row r="42" spans="1:3">
      <c r="A42" s="4" t="s">
        <v>632</v>
      </c>
      <c r="B42" s="8" t="n">
        <v>131000</v>
      </c>
      <c r="C42" s="8" t="n">
        <v>13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51"/>
    <col customWidth="1" max="3" min="3" width="4"/>
  </cols>
  <sheetData>
    <row r="1" spans="1:3">
      <c r="A1" s="1" t="s">
        <v>638</v>
      </c>
      <c r="B1" s="2" t="s">
        <v>1</v>
      </c>
    </row>
    <row r="2" spans="1:3">
      <c r="B2" s="2" t="s">
        <v>135</v>
      </c>
    </row>
    <row r="3" spans="1:3">
      <c r="A3" s="3" t="s">
        <v>639</v>
      </c>
    </row>
    <row r="4" spans="1:3">
      <c r="A4" s="4" t="s">
        <v>640</v>
      </c>
      <c r="B4" s="8" t="n">
        <v>307588</v>
      </c>
    </row>
    <row r="5" spans="1:3">
      <c r="A5" s="4" t="s">
        <v>641</v>
      </c>
      <c r="B5" s="6" t="n">
        <v>11258</v>
      </c>
    </row>
    <row r="6" spans="1:3">
      <c r="A6" s="4" t="s">
        <v>642</v>
      </c>
      <c r="B6" s="6" t="n">
        <v>1049</v>
      </c>
    </row>
    <row r="7" spans="1:3">
      <c r="A7" s="4" t="s">
        <v>643</v>
      </c>
      <c r="B7" s="6" t="n">
        <v>319895</v>
      </c>
    </row>
    <row r="8" spans="1:3">
      <c r="A8" s="3" t="s">
        <v>644</v>
      </c>
    </row>
    <row r="9" spans="1:3">
      <c r="A9" s="4" t="s">
        <v>645</v>
      </c>
      <c r="B9" s="6" t="n">
        <v>854915</v>
      </c>
    </row>
    <row r="10" spans="1:3">
      <c r="A10" s="4" t="s">
        <v>646</v>
      </c>
      <c r="B10" s="6" t="n">
        <v>34123</v>
      </c>
    </row>
    <row r="11" spans="1:3">
      <c r="A11" s="4" t="s">
        <v>647</v>
      </c>
      <c r="B11" s="6" t="n">
        <v>51</v>
      </c>
    </row>
    <row r="12" spans="1:3">
      <c r="A12" s="4" t="s">
        <v>648</v>
      </c>
      <c r="B12" s="6" t="n">
        <v>-2226</v>
      </c>
    </row>
    <row r="13" spans="1:3">
      <c r="A13" s="4" t="s">
        <v>649</v>
      </c>
      <c r="B13" s="6" t="n">
        <v>-564</v>
      </c>
    </row>
    <row r="14" spans="1:3">
      <c r="A14" s="4" t="s">
        <v>650</v>
      </c>
      <c r="B14" s="6" t="n">
        <v>-6</v>
      </c>
    </row>
    <row r="15" spans="1:3">
      <c r="A15" s="4" t="s">
        <v>651</v>
      </c>
      <c r="B15" s="6" t="n">
        <v>886293</v>
      </c>
      <c r="C15" s="4" t="s">
        <v>36</v>
      </c>
    </row>
    <row r="16" spans="1:3">
      <c r="A16" s="4" t="s">
        <v>652</v>
      </c>
      <c r="B16" s="6" t="n">
        <v>97800</v>
      </c>
    </row>
    <row r="17" spans="1:3">
      <c r="A17" s="4" t="s">
        <v>61</v>
      </c>
    </row>
    <row r="18" spans="1:3">
      <c r="A18" s="3" t="s">
        <v>639</v>
      </c>
    </row>
    <row r="19" spans="1:3">
      <c r="A19" s="4" t="s">
        <v>640</v>
      </c>
      <c r="B19" s="6" t="n">
        <v>285659</v>
      </c>
    </row>
    <row r="20" spans="1:3">
      <c r="A20" s="4" t="s">
        <v>641</v>
      </c>
      <c r="B20" s="6" t="n">
        <v>0</v>
      </c>
    </row>
    <row r="21" spans="1:3">
      <c r="A21" s="4" t="s">
        <v>642</v>
      </c>
      <c r="B21" s="6" t="n">
        <v>0</v>
      </c>
    </row>
    <row r="22" spans="1:3">
      <c r="A22" s="4" t="s">
        <v>643</v>
      </c>
      <c r="B22" s="6" t="n">
        <v>285659</v>
      </c>
    </row>
    <row r="23" spans="1:3">
      <c r="A23" s="3" t="s">
        <v>644</v>
      </c>
    </row>
    <row r="24" spans="1:3">
      <c r="A24" s="4" t="s">
        <v>645</v>
      </c>
      <c r="B24" s="6" t="n">
        <v>809775</v>
      </c>
      <c r="C24" s="4" t="s">
        <v>36</v>
      </c>
    </row>
    <row r="25" spans="1:3">
      <c r="A25" s="4" t="s">
        <v>646</v>
      </c>
      <c r="B25" s="6" t="n">
        <v>0</v>
      </c>
    </row>
    <row r="26" spans="1:3">
      <c r="A26" s="4" t="s">
        <v>647</v>
      </c>
      <c r="B26" s="6" t="n">
        <v>51</v>
      </c>
    </row>
    <row r="27" spans="1:3">
      <c r="A27" s="4" t="s">
        <v>648</v>
      </c>
      <c r="B27" s="6" t="n">
        <v>-2035</v>
      </c>
    </row>
    <row r="28" spans="1:3">
      <c r="A28" s="4" t="s">
        <v>649</v>
      </c>
      <c r="B28" s="6" t="n">
        <v>0</v>
      </c>
    </row>
    <row r="29" spans="1:3">
      <c r="A29" s="4" t="s">
        <v>650</v>
      </c>
      <c r="B29" s="6" t="n">
        <v>-6</v>
      </c>
    </row>
    <row r="30" spans="1:3">
      <c r="A30" s="4" t="s">
        <v>651</v>
      </c>
      <c r="B30" s="6" t="n">
        <v>807785</v>
      </c>
      <c r="C30" s="4" t="s">
        <v>36</v>
      </c>
    </row>
    <row r="31" spans="1:3">
      <c r="A31" s="4" t="s">
        <v>321</v>
      </c>
    </row>
    <row r="32" spans="1:3">
      <c r="A32" s="3" t="s">
        <v>639</v>
      </c>
    </row>
    <row r="33" spans="1:3">
      <c r="A33" s="4" t="s">
        <v>640</v>
      </c>
      <c r="B33" s="6" t="n">
        <v>7773</v>
      </c>
    </row>
    <row r="34" spans="1:3">
      <c r="A34" s="4" t="s">
        <v>641</v>
      </c>
      <c r="B34" s="6" t="n">
        <v>11258</v>
      </c>
    </row>
    <row r="35" spans="1:3">
      <c r="A35" s="4" t="s">
        <v>642</v>
      </c>
      <c r="B35" s="6" t="n">
        <v>-403</v>
      </c>
    </row>
    <row r="36" spans="1:3">
      <c r="A36" s="4" t="s">
        <v>643</v>
      </c>
      <c r="B36" s="6" t="n">
        <v>18628</v>
      </c>
    </row>
    <row r="37" spans="1:3">
      <c r="A37" s="3" t="s">
        <v>644</v>
      </c>
    </row>
    <row r="38" spans="1:3">
      <c r="A38" s="4" t="s">
        <v>645</v>
      </c>
      <c r="B38" s="6" t="n">
        <v>35320</v>
      </c>
      <c r="C38" s="4" t="s">
        <v>36</v>
      </c>
    </row>
    <row r="39" spans="1:3">
      <c r="A39" s="4" t="s">
        <v>646</v>
      </c>
      <c r="B39" s="6" t="n">
        <v>34123</v>
      </c>
    </row>
    <row r="40" spans="1:3">
      <c r="A40" s="4" t="s">
        <v>647</v>
      </c>
      <c r="B40" s="6" t="n">
        <v>0</v>
      </c>
    </row>
    <row r="41" spans="1:3">
      <c r="A41" s="4" t="s">
        <v>648</v>
      </c>
      <c r="B41" s="6" t="n">
        <v>0</v>
      </c>
    </row>
    <row r="42" spans="1:3">
      <c r="A42" s="4" t="s">
        <v>649</v>
      </c>
      <c r="B42" s="6" t="n">
        <v>-1566</v>
      </c>
    </row>
    <row r="43" spans="1:3">
      <c r="A43" s="4" t="s">
        <v>650</v>
      </c>
      <c r="B43" s="6" t="n">
        <v>0</v>
      </c>
    </row>
    <row r="44" spans="1:3">
      <c r="A44" s="4" t="s">
        <v>651</v>
      </c>
      <c r="B44" s="6" t="n">
        <v>67877</v>
      </c>
      <c r="C44" s="4" t="s">
        <v>36</v>
      </c>
    </row>
    <row r="45" spans="1:3">
      <c r="A45" s="4" t="s">
        <v>63</v>
      </c>
    </row>
    <row r="46" spans="1:3">
      <c r="A46" s="3" t="s">
        <v>639</v>
      </c>
    </row>
    <row r="47" spans="1:3">
      <c r="A47" s="4" t="s">
        <v>640</v>
      </c>
      <c r="B47" s="6" t="n">
        <v>14156</v>
      </c>
    </row>
    <row r="48" spans="1:3">
      <c r="A48" s="4" t="s">
        <v>641</v>
      </c>
      <c r="B48" s="6" t="n">
        <v>0</v>
      </c>
    </row>
    <row r="49" spans="1:3">
      <c r="A49" s="4" t="s">
        <v>642</v>
      </c>
      <c r="B49" s="6" t="n">
        <v>1452</v>
      </c>
    </row>
    <row r="50" spans="1:3">
      <c r="A50" s="4" t="s">
        <v>643</v>
      </c>
      <c r="B50" s="6" t="n">
        <v>15608</v>
      </c>
    </row>
    <row r="51" spans="1:3">
      <c r="A51" s="3" t="s">
        <v>644</v>
      </c>
    </row>
    <row r="52" spans="1:3">
      <c r="A52" s="4" t="s">
        <v>645</v>
      </c>
      <c r="B52" s="6" t="n">
        <v>9820</v>
      </c>
      <c r="C52" s="4" t="s">
        <v>36</v>
      </c>
    </row>
    <row r="53" spans="1:3">
      <c r="A53" s="4" t="s">
        <v>646</v>
      </c>
      <c r="B53" s="6" t="n">
        <v>0</v>
      </c>
    </row>
    <row r="54" spans="1:3">
      <c r="A54" s="4" t="s">
        <v>647</v>
      </c>
      <c r="B54" s="6" t="n">
        <v>0</v>
      </c>
    </row>
    <row r="55" spans="1:3">
      <c r="A55" s="4" t="s">
        <v>648</v>
      </c>
      <c r="B55" s="6" t="n">
        <v>-191</v>
      </c>
    </row>
    <row r="56" spans="1:3">
      <c r="A56" s="4" t="s">
        <v>649</v>
      </c>
      <c r="B56" s="6" t="n">
        <v>1002</v>
      </c>
    </row>
    <row r="57" spans="1:3">
      <c r="A57" s="4" t="s">
        <v>650</v>
      </c>
      <c r="B57" s="6" t="n">
        <v>0</v>
      </c>
    </row>
    <row r="58" spans="1:3">
      <c r="A58" s="4" t="s">
        <v>651</v>
      </c>
      <c r="B58" s="8" t="n">
        <v>10631</v>
      </c>
      <c r="C58" s="4" t="s">
        <v>36</v>
      </c>
    </row>
    <row r="59" spans="1:3">
      <c r="A59" t="n"/>
    </row>
    <row r="60" spans="1:3">
      <c r="A60" s="4" t="s">
        <v>36</v>
      </c>
      <c r="B60" s="4" t="s">
        <v>64</v>
      </c>
    </row>
  </sheetData>
  <mergeCells count="5">
    <mergeCell ref="A1:A2"/>
    <mergeCell ref="B1:C1"/>
    <mergeCell ref="B2:C2"/>
    <mergeCell ref="A59:C59"/>
    <mergeCell ref="B60:C6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75</v>
      </c>
      <c r="D2" s="2" t="s">
        <v>2</v>
      </c>
      <c r="E2" s="2" t="s">
        <v>75</v>
      </c>
    </row>
    <row r="3" spans="1:5">
      <c r="A3" s="4" t="s">
        <v>654</v>
      </c>
      <c r="B3" s="8" t="n">
        <v>2155</v>
      </c>
      <c r="C3" s="8" t="n">
        <v>-30594</v>
      </c>
    </row>
    <row r="4" spans="1:5">
      <c r="A4" s="4" t="s">
        <v>655</v>
      </c>
      <c r="B4" s="6" t="n">
        <v>-17826</v>
      </c>
      <c r="C4" s="6" t="n">
        <v>-10420</v>
      </c>
    </row>
    <row r="5" spans="1:5">
      <c r="A5" s="4" t="s">
        <v>656</v>
      </c>
      <c r="B5" s="6" t="n">
        <v>-15671</v>
      </c>
      <c r="C5" s="6" t="n">
        <v>-41014</v>
      </c>
    </row>
    <row r="6" spans="1:5">
      <c r="A6" s="4" t="s">
        <v>657</v>
      </c>
      <c r="B6" s="6" t="n">
        <v>0</v>
      </c>
      <c r="C6" s="6" t="n">
        <v>0</v>
      </c>
    </row>
    <row r="7" spans="1:5">
      <c r="A7" s="4" t="s">
        <v>658</v>
      </c>
      <c r="B7" s="6" t="n">
        <v>-1269</v>
      </c>
      <c r="C7" s="6" t="n">
        <v>-1180</v>
      </c>
    </row>
    <row r="8" spans="1:5">
      <c r="A8" s="4" t="s">
        <v>659</v>
      </c>
      <c r="B8" s="6" t="n">
        <v>2155</v>
      </c>
      <c r="C8" s="6" t="n">
        <v>-30594</v>
      </c>
    </row>
    <row r="9" spans="1:5">
      <c r="A9" s="4" t="s">
        <v>660</v>
      </c>
      <c r="B9" s="6" t="n">
        <v>6685</v>
      </c>
      <c r="C9" s="6" t="n">
        <v>3907</v>
      </c>
    </row>
    <row r="10" spans="1:5">
      <c r="A10" s="4" t="s">
        <v>661</v>
      </c>
      <c r="B10" s="6" t="n">
        <v>6685</v>
      </c>
      <c r="C10" s="6" t="n">
        <v>3907</v>
      </c>
    </row>
    <row r="11" spans="1:5">
      <c r="A11" s="4" t="s">
        <v>662</v>
      </c>
      <c r="B11" s="6" t="n">
        <v>0</v>
      </c>
      <c r="C11" s="6" t="n">
        <v>0</v>
      </c>
    </row>
    <row r="12" spans="1:5">
      <c r="A12" s="4" t="s">
        <v>663</v>
      </c>
      <c r="B12" s="6" t="n">
        <v>-1269</v>
      </c>
      <c r="C12" s="6" t="n">
        <v>-1180</v>
      </c>
    </row>
    <row r="13" spans="1:5">
      <c r="A13" s="4" t="s">
        <v>664</v>
      </c>
      <c r="B13" s="6" t="n">
        <v>-9027</v>
      </c>
      <c r="C13" s="6" t="n">
        <v>-4546</v>
      </c>
    </row>
    <row r="14" spans="1:5">
      <c r="A14" s="3" t="s">
        <v>283</v>
      </c>
    </row>
    <row r="15" spans="1:5">
      <c r="A15" s="4" t="s">
        <v>665</v>
      </c>
      <c r="B15" s="6" t="n">
        <v>-118532</v>
      </c>
      <c r="C15" s="6" t="n">
        <v>-64075</v>
      </c>
    </row>
    <row r="16" spans="1:5">
      <c r="A16" s="4" t="s">
        <v>666</v>
      </c>
      <c r="B16" s="6" t="n">
        <v>-116377</v>
      </c>
      <c r="C16" s="6" t="n">
        <v>-94669</v>
      </c>
    </row>
    <row r="17" spans="1:5">
      <c r="A17" s="4" t="s">
        <v>667</v>
      </c>
      <c r="B17" s="6" t="n">
        <v>-19452</v>
      </c>
      <c r="C17" s="6" t="n">
        <v>-17909</v>
      </c>
    </row>
    <row r="18" spans="1:5">
      <c r="A18" s="4" t="s">
        <v>668</v>
      </c>
      <c r="B18" s="6" t="n">
        <v>-28479</v>
      </c>
      <c r="C18" s="6" t="n">
        <v>-22455</v>
      </c>
    </row>
    <row r="19" spans="1:5">
      <c r="A19" s="4" t="s">
        <v>669</v>
      </c>
      <c r="B19" s="6" t="n">
        <v>-137984</v>
      </c>
      <c r="C19" s="6" t="n">
        <v>-81984</v>
      </c>
    </row>
    <row r="20" spans="1:5">
      <c r="A20" s="4" t="s">
        <v>125</v>
      </c>
      <c r="B20" s="6" t="n">
        <v>-6872</v>
      </c>
      <c r="C20" s="6" t="n">
        <v>-35140</v>
      </c>
    </row>
    <row r="21" spans="1:5">
      <c r="A21" s="4" t="s">
        <v>670</v>
      </c>
      <c r="B21" s="6" t="n">
        <v>-137984</v>
      </c>
      <c r="C21" s="6" t="n">
        <v>-81984</v>
      </c>
      <c r="D21" s="8" t="n">
        <v>-144856</v>
      </c>
      <c r="E21" s="8" t="n">
        <v>-117124</v>
      </c>
    </row>
    <row r="22" spans="1:5">
      <c r="A22" s="4" t="s">
        <v>338</v>
      </c>
    </row>
    <row r="23" spans="1:5">
      <c r="A23" s="4" t="s">
        <v>671</v>
      </c>
      <c r="B23" s="6" t="n">
        <v>0</v>
      </c>
      <c r="C23" s="6" t="n">
        <v>0</v>
      </c>
    </row>
    <row r="24" spans="1:5">
      <c r="A24" s="4" t="s">
        <v>672</v>
      </c>
      <c r="B24" s="6" t="n">
        <v>2758</v>
      </c>
      <c r="C24" s="6" t="n">
        <v>2708</v>
      </c>
    </row>
    <row r="25" spans="1:5">
      <c r="A25" s="4" t="s">
        <v>673</v>
      </c>
      <c r="B25" s="6" t="n">
        <v>2758</v>
      </c>
      <c r="C25" s="6" t="n">
        <v>2708</v>
      </c>
    </row>
    <row r="26" spans="1:5">
      <c r="A26" s="4" t="s">
        <v>674</v>
      </c>
    </row>
    <row r="27" spans="1:5">
      <c r="A27" s="4" t="s">
        <v>671</v>
      </c>
      <c r="B27" s="6" t="n">
        <v>0</v>
      </c>
      <c r="C27" s="6" t="n">
        <v>0</v>
      </c>
    </row>
    <row r="28" spans="1:5">
      <c r="A28" s="4" t="s">
        <v>672</v>
      </c>
      <c r="B28" s="6" t="n">
        <v>625</v>
      </c>
      <c r="C28" s="6" t="n">
        <v>439</v>
      </c>
    </row>
    <row r="29" spans="1:5">
      <c r="A29" s="4" t="s">
        <v>673</v>
      </c>
      <c r="B29" s="8" t="n">
        <v>625</v>
      </c>
      <c r="C29" s="8" t="n">
        <v>4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675</v>
      </c>
      <c r="B1" s="2" t="s">
        <v>1</v>
      </c>
    </row>
    <row r="2" spans="1:4">
      <c r="B2" s="2" t="s">
        <v>135</v>
      </c>
      <c r="C2" s="2" t="s">
        <v>298</v>
      </c>
      <c r="D2" s="2" t="s">
        <v>299</v>
      </c>
    </row>
    <row r="3" spans="1:4">
      <c r="A3" s="3" t="s">
        <v>676</v>
      </c>
    </row>
    <row r="4" spans="1:4">
      <c r="A4" s="4" t="s">
        <v>76</v>
      </c>
      <c r="B4" s="8" t="n">
        <v>2608355</v>
      </c>
      <c r="C4" s="8" t="n">
        <v>2432854</v>
      </c>
    </row>
    <row r="5" spans="1:4">
      <c r="A5" s="4" t="s">
        <v>677</v>
      </c>
      <c r="B5" s="6" t="n">
        <v>54102</v>
      </c>
      <c r="C5" s="6" t="n">
        <v>57472</v>
      </c>
    </row>
    <row r="6" spans="1:4">
      <c r="A6" s="4" t="s">
        <v>678</v>
      </c>
      <c r="B6" s="6" t="n">
        <v>-19811</v>
      </c>
      <c r="C6" s="6" t="n">
        <v>-21657</v>
      </c>
    </row>
    <row r="7" spans="1:4">
      <c r="A7" s="4" t="s">
        <v>679</v>
      </c>
      <c r="B7" s="6" t="n">
        <v>34291</v>
      </c>
      <c r="C7" s="6" t="n">
        <v>35815</v>
      </c>
    </row>
    <row r="8" spans="1:4">
      <c r="A8" s="3" t="s">
        <v>680</v>
      </c>
    </row>
    <row r="9" spans="1:4">
      <c r="A9" s="4" t="s">
        <v>681</v>
      </c>
      <c r="B9" s="8" t="n">
        <v>4533846</v>
      </c>
      <c r="D9" s="8" t="n">
        <v>4396716</v>
      </c>
    </row>
    <row r="10" spans="1:4">
      <c r="A10" s="4" t="s">
        <v>233</v>
      </c>
      <c r="B10" s="4" t="s">
        <v>234</v>
      </c>
    </row>
    <row r="11" spans="1:4">
      <c r="A11" s="3" t="s">
        <v>682</v>
      </c>
    </row>
    <row r="12" spans="1:4">
      <c r="A12" s="4" t="s">
        <v>302</v>
      </c>
      <c r="B12" s="6" t="n">
        <v>3</v>
      </c>
    </row>
    <row r="13" spans="1:4">
      <c r="A13" s="4" t="s">
        <v>61</v>
      </c>
    </row>
    <row r="14" spans="1:4">
      <c r="A14" s="3" t="s">
        <v>676</v>
      </c>
    </row>
    <row r="15" spans="1:4">
      <c r="A15" s="4" t="s">
        <v>76</v>
      </c>
      <c r="B15" s="8" t="n">
        <v>2081632</v>
      </c>
      <c r="C15" s="6" t="n">
        <v>1998500</v>
      </c>
    </row>
    <row r="16" spans="1:4">
      <c r="A16" s="4" t="s">
        <v>677</v>
      </c>
      <c r="B16" s="6" t="n">
        <v>50204</v>
      </c>
      <c r="C16" s="6" t="n">
        <v>53156</v>
      </c>
    </row>
    <row r="17" spans="1:4">
      <c r="A17" s="4" t="s">
        <v>678</v>
      </c>
      <c r="B17" s="6" t="n">
        <v>-18830</v>
      </c>
      <c r="C17" s="6" t="n">
        <v>-20361</v>
      </c>
    </row>
    <row r="18" spans="1:4">
      <c r="A18" s="4" t="s">
        <v>679</v>
      </c>
      <c r="B18" s="6" t="n">
        <v>31374</v>
      </c>
      <c r="C18" s="6" t="n">
        <v>32795</v>
      </c>
    </row>
    <row r="19" spans="1:4">
      <c r="A19" s="3" t="s">
        <v>680</v>
      </c>
    </row>
    <row r="20" spans="1:4">
      <c r="A20" s="4" t="s">
        <v>681</v>
      </c>
      <c r="B20" s="6" t="n">
        <v>3871312</v>
      </c>
      <c r="D20" s="6" t="n">
        <v>3923001</v>
      </c>
    </row>
    <row r="21" spans="1:4">
      <c r="A21" s="4" t="s">
        <v>62</v>
      </c>
    </row>
    <row r="22" spans="1:4">
      <c r="A22" s="3" t="s">
        <v>676</v>
      </c>
    </row>
    <row r="23" spans="1:4">
      <c r="A23" s="4" t="s">
        <v>76</v>
      </c>
      <c r="B23" s="6" t="n">
        <v>431896</v>
      </c>
      <c r="C23" s="6" t="n">
        <v>299541</v>
      </c>
    </row>
    <row r="24" spans="1:4">
      <c r="A24" s="4" t="s">
        <v>677</v>
      </c>
      <c r="B24" s="6" t="n">
        <v>5520</v>
      </c>
      <c r="C24" s="6" t="n">
        <v>5121</v>
      </c>
    </row>
    <row r="25" spans="1:4">
      <c r="A25" s="4" t="s">
        <v>678</v>
      </c>
      <c r="B25" s="6" t="n">
        <v>-1170</v>
      </c>
      <c r="C25" s="6" t="n">
        <v>-999</v>
      </c>
    </row>
    <row r="26" spans="1:4">
      <c r="A26" s="4" t="s">
        <v>679</v>
      </c>
      <c r="B26" s="6" t="n">
        <v>4350</v>
      </c>
      <c r="C26" s="6" t="n">
        <v>4122</v>
      </c>
    </row>
    <row r="27" spans="1:4">
      <c r="A27" s="3" t="s">
        <v>680</v>
      </c>
    </row>
    <row r="28" spans="1:4">
      <c r="A28" s="4" t="s">
        <v>681</v>
      </c>
      <c r="B28" s="6" t="n">
        <v>538473</v>
      </c>
      <c r="D28" s="6" t="n">
        <v>358476</v>
      </c>
    </row>
    <row r="29" spans="1:4">
      <c r="A29" s="4" t="s">
        <v>63</v>
      </c>
    </row>
    <row r="30" spans="1:4">
      <c r="A30" s="3" t="s">
        <v>676</v>
      </c>
    </row>
    <row r="31" spans="1:4">
      <c r="A31" s="4" t="s">
        <v>76</v>
      </c>
      <c r="B31" s="6" t="n">
        <v>94827</v>
      </c>
      <c r="C31" s="6" t="n">
        <v>134813</v>
      </c>
    </row>
    <row r="32" spans="1:4">
      <c r="A32" s="4" t="s">
        <v>677</v>
      </c>
      <c r="B32" s="6" t="n">
        <v>-1622</v>
      </c>
      <c r="C32" s="6" t="n">
        <v>-805</v>
      </c>
    </row>
    <row r="33" spans="1:4">
      <c r="A33" s="4" t="s">
        <v>678</v>
      </c>
      <c r="B33" s="6" t="n">
        <v>189</v>
      </c>
      <c r="C33" s="6" t="n">
        <v>-297</v>
      </c>
    </row>
    <row r="34" spans="1:4">
      <c r="A34" s="4" t="s">
        <v>679</v>
      </c>
      <c r="B34" s="6" t="n">
        <v>-1433</v>
      </c>
      <c r="C34" s="8" t="n">
        <v>-1102</v>
      </c>
    </row>
    <row r="35" spans="1:4">
      <c r="A35" s="3" t="s">
        <v>680</v>
      </c>
    </row>
    <row r="36" spans="1:4">
      <c r="A36" s="4" t="s">
        <v>681</v>
      </c>
      <c r="B36" s="6" t="n">
        <v>124061</v>
      </c>
      <c r="D36" s="8" t="n">
        <v>115239</v>
      </c>
    </row>
    <row r="37" spans="1:4">
      <c r="A37" s="4" t="s">
        <v>683</v>
      </c>
    </row>
    <row r="38" spans="1:4">
      <c r="A38" s="3" t="s">
        <v>684</v>
      </c>
    </row>
    <row r="39" spans="1:4">
      <c r="A39" s="4" t="s">
        <v>685</v>
      </c>
      <c r="B39" s="8" t="n">
        <v>1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51"/>
    <col customWidth="1" max="3" min="3" width="4"/>
    <col customWidth="1" max="4" min="4" width="14"/>
    <col customWidth="1" max="5" min="5" width="14"/>
    <col customWidth="1" max="6" min="6" width="14"/>
  </cols>
  <sheetData>
    <row r="1" spans="1:6">
      <c r="A1" s="1" t="s">
        <v>686</v>
      </c>
      <c r="B1" s="2" t="s">
        <v>2</v>
      </c>
      <c r="D1" s="2" t="s">
        <v>4</v>
      </c>
      <c r="E1" s="2" t="s">
        <v>75</v>
      </c>
      <c r="F1" s="2" t="s">
        <v>687</v>
      </c>
    </row>
    <row r="2" spans="1:6">
      <c r="A2" s="3" t="s">
        <v>688</v>
      </c>
    </row>
    <row r="3" spans="1:6">
      <c r="A3" s="4" t="s">
        <v>28</v>
      </c>
      <c r="B3" s="8" t="n">
        <v>22381</v>
      </c>
      <c r="D3" s="8" t="n">
        <v>13037</v>
      </c>
      <c r="E3" s="8" t="n">
        <v>26279</v>
      </c>
      <c r="F3" s="8" t="n">
        <v>40975</v>
      </c>
    </row>
    <row r="4" spans="1:6">
      <c r="A4" s="4" t="s">
        <v>29</v>
      </c>
      <c r="B4" s="6" t="n">
        <v>209542</v>
      </c>
      <c r="D4" s="6" t="n">
        <v>252438</v>
      </c>
    </row>
    <row r="5" spans="1:6">
      <c r="A5" s="4" t="s">
        <v>30</v>
      </c>
      <c r="B5" s="6" t="n">
        <v>154162</v>
      </c>
      <c r="D5" s="6" t="n">
        <v>157768</v>
      </c>
    </row>
    <row r="6" spans="1:6">
      <c r="A6" s="4" t="s">
        <v>689</v>
      </c>
      <c r="B6" s="6" t="n">
        <v>0</v>
      </c>
      <c r="D6" s="6" t="n">
        <v>0</v>
      </c>
    </row>
    <row r="7" spans="1:6">
      <c r="A7" s="4" t="s">
        <v>31</v>
      </c>
      <c r="B7" s="6" t="n">
        <v>1826531</v>
      </c>
      <c r="D7" s="6" t="n">
        <v>1737751</v>
      </c>
    </row>
    <row r="8" spans="1:6">
      <c r="A8" s="4" t="s">
        <v>32</v>
      </c>
      <c r="D8" s="6" t="n">
        <v>14100</v>
      </c>
    </row>
    <row r="9" spans="1:6">
      <c r="A9" s="4" t="s">
        <v>33</v>
      </c>
      <c r="B9" s="6" t="n">
        <v>41463</v>
      </c>
      <c r="D9" s="6" t="n">
        <v>27376</v>
      </c>
    </row>
    <row r="10" spans="1:6">
      <c r="A10" s="4" t="s">
        <v>27</v>
      </c>
      <c r="B10" s="6" t="n">
        <v>2254079</v>
      </c>
      <c r="D10" s="6" t="n">
        <v>2188370</v>
      </c>
    </row>
    <row r="11" spans="1:6">
      <c r="A11" s="4" t="s">
        <v>34</v>
      </c>
      <c r="B11" s="6" t="n">
        <v>1063852</v>
      </c>
      <c r="D11" s="6" t="n">
        <v>1033981</v>
      </c>
    </row>
    <row r="12" spans="1:6">
      <c r="A12" s="4" t="s">
        <v>35</v>
      </c>
      <c r="B12" s="6" t="n">
        <v>886293</v>
      </c>
      <c r="C12" s="4" t="s">
        <v>36</v>
      </c>
      <c r="D12" s="6" t="n">
        <v>854915</v>
      </c>
    </row>
    <row r="13" spans="1:6">
      <c r="A13" s="4" t="s">
        <v>37</v>
      </c>
      <c r="B13" s="6" t="n">
        <v>319895</v>
      </c>
      <c r="D13" s="6" t="n">
        <v>307588</v>
      </c>
    </row>
    <row r="14" spans="1:6">
      <c r="A14" s="4" t="s">
        <v>690</v>
      </c>
      <c r="B14" s="6" t="n">
        <v>0</v>
      </c>
      <c r="D14" s="6" t="n">
        <v>0</v>
      </c>
    </row>
    <row r="15" spans="1:6">
      <c r="A15" s="4" t="s">
        <v>38</v>
      </c>
      <c r="B15" s="6" t="n">
        <v>9727</v>
      </c>
      <c r="D15" s="6" t="n">
        <v>11862</v>
      </c>
    </row>
    <row r="16" spans="1:6">
      <c r="A16" s="4" t="s">
        <v>26</v>
      </c>
      <c r="B16" s="6" t="n">
        <v>4533846</v>
      </c>
      <c r="D16" s="6" t="n">
        <v>4396716</v>
      </c>
    </row>
    <row r="17" spans="1:6">
      <c r="A17" s="4" t="s">
        <v>691</v>
      </c>
      <c r="B17" s="6" t="n">
        <v>1239792</v>
      </c>
      <c r="D17" s="6" t="n">
        <v>1265719</v>
      </c>
    </row>
    <row r="18" spans="1:6">
      <c r="A18" s="4" t="s">
        <v>43</v>
      </c>
      <c r="B18" s="6" t="n">
        <v>-104081</v>
      </c>
      <c r="D18" s="6" t="n">
        <v>-110759</v>
      </c>
    </row>
    <row r="19" spans="1:6">
      <c r="A19" s="4" t="s">
        <v>44</v>
      </c>
      <c r="B19" s="6" t="n">
        <v>437672</v>
      </c>
      <c r="D19" s="6" t="n">
        <v>389071</v>
      </c>
    </row>
    <row r="20" spans="1:6">
      <c r="A20" s="4" t="s">
        <v>45</v>
      </c>
      <c r="B20" s="6" t="n">
        <v>-30000</v>
      </c>
      <c r="D20" s="6" t="n">
        <v>-25500</v>
      </c>
    </row>
    <row r="21" spans="1:6">
      <c r="A21" s="4" t="s">
        <v>46</v>
      </c>
      <c r="B21" s="6" t="n">
        <v>37506</v>
      </c>
      <c r="D21" s="6" t="n">
        <v>54991</v>
      </c>
    </row>
    <row r="22" spans="1:6">
      <c r="A22" s="4" t="s">
        <v>47</v>
      </c>
      <c r="B22" s="6" t="n">
        <v>327594</v>
      </c>
      <c r="D22" s="6" t="n">
        <v>280423</v>
      </c>
    </row>
    <row r="23" spans="1:6">
      <c r="A23" s="4" t="s">
        <v>692</v>
      </c>
      <c r="B23" s="6" t="n">
        <v>0</v>
      </c>
      <c r="D23" s="6" t="n">
        <v>0</v>
      </c>
    </row>
    <row r="24" spans="1:6">
      <c r="A24" s="4" t="s">
        <v>48</v>
      </c>
      <c r="B24" s="6" t="n">
        <v>194870</v>
      </c>
      <c r="D24" s="6" t="n">
        <v>185323</v>
      </c>
    </row>
    <row r="25" spans="1:6">
      <c r="A25" s="4" t="s">
        <v>41</v>
      </c>
      <c r="B25" s="6" t="n">
        <v>2103353</v>
      </c>
      <c r="D25" s="6" t="n">
        <v>2039268</v>
      </c>
    </row>
    <row r="26" spans="1:6">
      <c r="A26" s="4" t="s">
        <v>49</v>
      </c>
      <c r="B26" s="6" t="n">
        <v>1256679</v>
      </c>
      <c r="D26" s="6" t="n">
        <v>1199534</v>
      </c>
    </row>
    <row r="27" spans="1:6">
      <c r="A27" s="4" t="s">
        <v>51</v>
      </c>
      <c r="B27" s="6" t="n">
        <v>43122</v>
      </c>
      <c r="D27" s="6" t="n">
        <v>31153</v>
      </c>
    </row>
    <row r="28" spans="1:6">
      <c r="A28" s="4" t="s">
        <v>693</v>
      </c>
      <c r="B28" s="6" t="n">
        <v>217899</v>
      </c>
      <c r="D28" s="6" t="n">
        <v>208509</v>
      </c>
    </row>
    <row r="29" spans="1:6">
      <c r="A29" s="4" t="s">
        <v>694</v>
      </c>
      <c r="B29" s="6" t="n">
        <v>912793</v>
      </c>
      <c r="D29" s="6" t="n">
        <v>918252</v>
      </c>
    </row>
    <row r="30" spans="1:6">
      <c r="A30" s="4" t="s">
        <v>695</v>
      </c>
      <c r="B30" s="6" t="n">
        <v>0</v>
      </c>
      <c r="D30" s="6" t="n">
        <v>0</v>
      </c>
    </row>
    <row r="31" spans="1:6">
      <c r="A31" s="4" t="s">
        <v>54</v>
      </c>
      <c r="B31" s="6" t="n">
        <v>912793</v>
      </c>
      <c r="D31" s="6" t="n">
        <v>918252</v>
      </c>
    </row>
    <row r="32" spans="1:6">
      <c r="A32" s="4" t="s">
        <v>40</v>
      </c>
      <c r="B32" s="6" t="n">
        <v>4533846</v>
      </c>
      <c r="D32" s="6" t="n">
        <v>4396716</v>
      </c>
    </row>
    <row r="33" spans="1:6">
      <c r="A33" s="4" t="s">
        <v>696</v>
      </c>
    </row>
    <row r="34" spans="1:6">
      <c r="A34" s="3" t="s">
        <v>688</v>
      </c>
    </row>
    <row r="35" spans="1:6">
      <c r="A35" s="4" t="s">
        <v>28</v>
      </c>
      <c r="B35" s="6" t="n">
        <v>0</v>
      </c>
      <c r="D35" s="6" t="n">
        <v>0</v>
      </c>
      <c r="E35" s="6" t="n">
        <v>0</v>
      </c>
      <c r="F35" s="6" t="n">
        <v>0</v>
      </c>
    </row>
    <row r="36" spans="1:6">
      <c r="A36" s="4" t="s">
        <v>29</v>
      </c>
      <c r="B36" s="6" t="n">
        <v>0</v>
      </c>
      <c r="D36" s="6" t="n">
        <v>0</v>
      </c>
    </row>
    <row r="37" spans="1:6">
      <c r="A37" s="4" t="s">
        <v>30</v>
      </c>
      <c r="B37" s="6" t="n">
        <v>0</v>
      </c>
      <c r="D37" s="6" t="n">
        <v>0</v>
      </c>
    </row>
    <row r="38" spans="1:6">
      <c r="A38" s="4" t="s">
        <v>689</v>
      </c>
      <c r="B38" s="6" t="n">
        <v>0</v>
      </c>
      <c r="D38" s="6" t="n">
        <v>0</v>
      </c>
    </row>
    <row r="39" spans="1:6">
      <c r="A39" s="4" t="s">
        <v>31</v>
      </c>
      <c r="B39" s="6" t="n">
        <v>0</v>
      </c>
      <c r="D39" s="6" t="n">
        <v>0</v>
      </c>
    </row>
    <row r="40" spans="1:6">
      <c r="A40" s="4" t="s">
        <v>33</v>
      </c>
      <c r="B40" s="6" t="n">
        <v>512</v>
      </c>
      <c r="D40" s="6" t="n">
        <v>5312</v>
      </c>
    </row>
    <row r="41" spans="1:6">
      <c r="A41" s="4" t="s">
        <v>27</v>
      </c>
      <c r="B41" s="6" t="n">
        <v>512</v>
      </c>
      <c r="D41" s="6" t="n">
        <v>5312</v>
      </c>
    </row>
    <row r="42" spans="1:6">
      <c r="A42" s="4" t="s">
        <v>34</v>
      </c>
      <c r="B42" s="6" t="n">
        <v>0</v>
      </c>
      <c r="D42" s="6" t="n">
        <v>0</v>
      </c>
    </row>
    <row r="43" spans="1:6">
      <c r="A43" s="4" t="s">
        <v>35</v>
      </c>
      <c r="B43" s="6" t="n">
        <v>0</v>
      </c>
      <c r="D43" s="6" t="n">
        <v>0</v>
      </c>
    </row>
    <row r="44" spans="1:6">
      <c r="A44" s="4" t="s">
        <v>37</v>
      </c>
      <c r="B44" s="6" t="n">
        <v>0</v>
      </c>
      <c r="D44" s="6" t="n">
        <v>0</v>
      </c>
    </row>
    <row r="45" spans="1:6">
      <c r="A45" s="4" t="s">
        <v>690</v>
      </c>
      <c r="B45" s="6" t="n">
        <v>2535020</v>
      </c>
      <c r="D45" s="6" t="n">
        <v>2388081</v>
      </c>
    </row>
    <row r="46" spans="1:6">
      <c r="A46" s="4" t="s">
        <v>38</v>
      </c>
      <c r="B46" s="6" t="n">
        <v>0</v>
      </c>
      <c r="D46" s="6" t="n">
        <v>0</v>
      </c>
    </row>
    <row r="47" spans="1:6">
      <c r="A47" s="4" t="s">
        <v>26</v>
      </c>
      <c r="B47" s="6" t="n">
        <v>2535532</v>
      </c>
      <c r="D47" s="6" t="n">
        <v>2393393</v>
      </c>
    </row>
    <row r="48" spans="1:6">
      <c r="A48" s="4" t="s">
        <v>691</v>
      </c>
      <c r="B48" s="6" t="n">
        <v>0</v>
      </c>
      <c r="D48" s="6" t="n">
        <v>0</v>
      </c>
    </row>
    <row r="49" spans="1:6">
      <c r="A49" s="4" t="s">
        <v>43</v>
      </c>
      <c r="B49" s="6" t="n">
        <v>0</v>
      </c>
      <c r="D49" s="6" t="n">
        <v>0</v>
      </c>
    </row>
    <row r="50" spans="1:6">
      <c r="A50" s="4" t="s">
        <v>44</v>
      </c>
      <c r="B50" s="6" t="n">
        <v>0</v>
      </c>
      <c r="D50" s="6" t="n">
        <v>0</v>
      </c>
    </row>
    <row r="51" spans="1:6">
      <c r="A51" s="4" t="s">
        <v>45</v>
      </c>
      <c r="B51" s="6" t="n">
        <v>0</v>
      </c>
      <c r="D51" s="6" t="n">
        <v>0</v>
      </c>
    </row>
    <row r="52" spans="1:6">
      <c r="A52" s="4" t="s">
        <v>46</v>
      </c>
      <c r="B52" s="6" t="n">
        <v>0</v>
      </c>
      <c r="D52" s="6" t="n">
        <v>0</v>
      </c>
    </row>
    <row r="53" spans="1:6">
      <c r="A53" s="4" t="s">
        <v>47</v>
      </c>
      <c r="B53" s="6" t="n">
        <v>0</v>
      </c>
      <c r="D53" s="6" t="n">
        <v>0</v>
      </c>
    </row>
    <row r="54" spans="1:6">
      <c r="A54" s="4" t="s">
        <v>692</v>
      </c>
      <c r="B54" s="6" t="n">
        <v>643837</v>
      </c>
      <c r="D54" s="6" t="n">
        <v>503333</v>
      </c>
    </row>
    <row r="55" spans="1:6">
      <c r="A55" s="4" t="s">
        <v>48</v>
      </c>
      <c r="B55" s="6" t="n">
        <v>0</v>
      </c>
      <c r="D55" s="6" t="n">
        <v>0</v>
      </c>
    </row>
    <row r="56" spans="1:6">
      <c r="A56" s="4" t="s">
        <v>41</v>
      </c>
      <c r="B56" s="6" t="n">
        <v>643837</v>
      </c>
      <c r="D56" s="6" t="n">
        <v>503333</v>
      </c>
    </row>
    <row r="57" spans="1:6">
      <c r="A57" s="4" t="s">
        <v>49</v>
      </c>
      <c r="B57" s="6" t="n">
        <v>834495</v>
      </c>
      <c r="D57" s="6" t="n">
        <v>834090</v>
      </c>
    </row>
    <row r="58" spans="1:6">
      <c r="A58" s="4" t="s">
        <v>51</v>
      </c>
      <c r="B58" s="6" t="n">
        <v>0</v>
      </c>
      <c r="D58" s="6" t="n">
        <v>0</v>
      </c>
    </row>
    <row r="59" spans="1:6">
      <c r="A59" s="4" t="s">
        <v>693</v>
      </c>
      <c r="B59" s="6" t="n">
        <v>-451</v>
      </c>
      <c r="D59" s="6" t="n">
        <v>-265</v>
      </c>
    </row>
    <row r="60" spans="1:6">
      <c r="A60" s="4" t="s">
        <v>694</v>
      </c>
      <c r="B60" s="6" t="n">
        <v>1057651</v>
      </c>
      <c r="D60" s="6" t="n">
        <v>1056235</v>
      </c>
    </row>
    <row r="61" spans="1:6">
      <c r="A61" s="4" t="s">
        <v>695</v>
      </c>
      <c r="B61" s="6" t="n">
        <v>0</v>
      </c>
      <c r="D61" s="6" t="n">
        <v>0</v>
      </c>
    </row>
    <row r="62" spans="1:6">
      <c r="A62" s="4" t="s">
        <v>54</v>
      </c>
      <c r="B62" s="6" t="n">
        <v>1057651</v>
      </c>
      <c r="D62" s="6" t="n">
        <v>1056235</v>
      </c>
    </row>
    <row r="63" spans="1:6">
      <c r="A63" s="4" t="s">
        <v>40</v>
      </c>
      <c r="B63" s="6" t="n">
        <v>2535532</v>
      </c>
      <c r="D63" s="6" t="n">
        <v>2393393</v>
      </c>
    </row>
    <row r="64" spans="1:6">
      <c r="A64" s="4" t="s">
        <v>697</v>
      </c>
    </row>
    <row r="65" spans="1:6">
      <c r="A65" s="3" t="s">
        <v>688</v>
      </c>
    </row>
    <row r="66" spans="1:6">
      <c r="A66" s="4" t="s">
        <v>28</v>
      </c>
      <c r="B66" s="6" t="n">
        <v>5366</v>
      </c>
      <c r="D66" s="6" t="n">
        <v>6338</v>
      </c>
      <c r="E66" s="6" t="n">
        <v>4449</v>
      </c>
      <c r="F66" s="6" t="n">
        <v>25379</v>
      </c>
    </row>
    <row r="67" spans="1:6">
      <c r="A67" s="4" t="s">
        <v>29</v>
      </c>
      <c r="B67" s="6" t="n">
        <v>160229</v>
      </c>
      <c r="D67" s="6" t="n">
        <v>233275</v>
      </c>
    </row>
    <row r="68" spans="1:6">
      <c r="A68" s="4" t="s">
        <v>30</v>
      </c>
      <c r="B68" s="6" t="n">
        <v>115308</v>
      </c>
      <c r="D68" s="6" t="n">
        <v>132078</v>
      </c>
    </row>
    <row r="69" spans="1:6">
      <c r="A69" s="4" t="s">
        <v>689</v>
      </c>
      <c r="B69" s="6" t="n">
        <v>2874</v>
      </c>
      <c r="D69" s="6" t="n">
        <v>1192</v>
      </c>
    </row>
    <row r="70" spans="1:6">
      <c r="A70" s="4" t="s">
        <v>31</v>
      </c>
      <c r="B70" s="6" t="n">
        <v>1573643</v>
      </c>
      <c r="D70" s="6" t="n">
        <v>1533166</v>
      </c>
    </row>
    <row r="71" spans="1:6">
      <c r="A71" s="4" t="s">
        <v>33</v>
      </c>
      <c r="B71" s="6" t="n">
        <v>10528</v>
      </c>
      <c r="D71" s="6" t="n">
        <v>8946</v>
      </c>
    </row>
    <row r="72" spans="1:6">
      <c r="A72" s="4" t="s">
        <v>27</v>
      </c>
      <c r="B72" s="6" t="n">
        <v>1867948</v>
      </c>
      <c r="D72" s="6" t="n">
        <v>1914995</v>
      </c>
    </row>
    <row r="73" spans="1:6">
      <c r="A73" s="4" t="s">
        <v>34</v>
      </c>
      <c r="B73" s="6" t="n">
        <v>919728</v>
      </c>
      <c r="D73" s="6" t="n">
        <v>916338</v>
      </c>
    </row>
    <row r="74" spans="1:6">
      <c r="A74" s="4" t="s">
        <v>35</v>
      </c>
      <c r="B74" s="6" t="n">
        <v>807785</v>
      </c>
      <c r="D74" s="6" t="n">
        <v>809775</v>
      </c>
    </row>
    <row r="75" spans="1:6">
      <c r="A75" s="4" t="s">
        <v>37</v>
      </c>
      <c r="B75" s="6" t="n">
        <v>285660</v>
      </c>
      <c r="D75" s="6" t="n">
        <v>285659</v>
      </c>
    </row>
    <row r="76" spans="1:6">
      <c r="A76" s="4" t="s">
        <v>690</v>
      </c>
      <c r="B76" s="6" t="n">
        <v>0</v>
      </c>
      <c r="D76" s="6" t="n">
        <v>0</v>
      </c>
    </row>
    <row r="77" spans="1:6">
      <c r="A77" s="4" t="s">
        <v>38</v>
      </c>
      <c r="B77" s="6" t="n">
        <v>5676</v>
      </c>
      <c r="D77" s="6" t="n">
        <v>5950</v>
      </c>
    </row>
    <row r="78" spans="1:6">
      <c r="A78" s="4" t="s">
        <v>26</v>
      </c>
      <c r="B78" s="6" t="n">
        <v>3886797</v>
      </c>
      <c r="D78" s="6" t="n">
        <v>3932717</v>
      </c>
    </row>
    <row r="79" spans="1:6">
      <c r="A79" s="4" t="s">
        <v>691</v>
      </c>
      <c r="B79" s="6" t="n">
        <v>1237352</v>
      </c>
      <c r="D79" s="6" t="n">
        <v>1261606</v>
      </c>
    </row>
    <row r="80" spans="1:6">
      <c r="A80" s="4" t="s">
        <v>43</v>
      </c>
      <c r="B80" s="6" t="n">
        <v>-104081</v>
      </c>
      <c r="D80" s="6" t="n">
        <v>-110759</v>
      </c>
    </row>
    <row r="81" spans="1:6">
      <c r="A81" s="4" t="s">
        <v>44</v>
      </c>
      <c r="B81" s="6" t="n">
        <v>324274</v>
      </c>
      <c r="D81" s="6" t="n">
        <v>303810</v>
      </c>
    </row>
    <row r="82" spans="1:6">
      <c r="A82" s="4" t="s">
        <v>45</v>
      </c>
      <c r="B82" s="6" t="n">
        <v>-30000</v>
      </c>
      <c r="D82" s="6" t="n">
        <v>-25500</v>
      </c>
    </row>
    <row r="83" spans="1:6">
      <c r="A83" s="4" t="s">
        <v>46</v>
      </c>
      <c r="B83" s="6" t="n">
        <v>21812</v>
      </c>
      <c r="D83" s="6" t="n">
        <v>47015</v>
      </c>
    </row>
    <row r="84" spans="1:6">
      <c r="A84" s="4" t="s">
        <v>47</v>
      </c>
      <c r="B84" s="6" t="n">
        <v>167504</v>
      </c>
      <c r="D84" s="6" t="n">
        <v>178544</v>
      </c>
    </row>
    <row r="85" spans="1:6">
      <c r="A85" s="4" t="s">
        <v>692</v>
      </c>
      <c r="B85" s="6" t="n">
        <v>0</v>
      </c>
      <c r="D85" s="6" t="n">
        <v>0</v>
      </c>
    </row>
    <row r="86" spans="1:6">
      <c r="A86" s="4" t="s">
        <v>48</v>
      </c>
      <c r="B86" s="6" t="n">
        <v>169222</v>
      </c>
      <c r="D86" s="6" t="n">
        <v>167509</v>
      </c>
    </row>
    <row r="87" spans="1:6">
      <c r="A87" s="4" t="s">
        <v>41</v>
      </c>
      <c r="B87" s="6" t="n">
        <v>1786083</v>
      </c>
      <c r="D87" s="6" t="n">
        <v>1822225</v>
      </c>
    </row>
    <row r="88" spans="1:6">
      <c r="A88" s="4" t="s">
        <v>49</v>
      </c>
      <c r="B88" s="6" t="n">
        <v>351901</v>
      </c>
      <c r="D88" s="6" t="n">
        <v>300788</v>
      </c>
    </row>
    <row r="89" spans="1:6">
      <c r="A89" s="4" t="s">
        <v>51</v>
      </c>
      <c r="B89" s="6" t="n">
        <v>43122</v>
      </c>
      <c r="D89" s="6" t="n">
        <v>31153</v>
      </c>
    </row>
    <row r="90" spans="1:6">
      <c r="A90" s="4" t="s">
        <v>693</v>
      </c>
      <c r="B90" s="6" t="n">
        <v>207756</v>
      </c>
      <c r="D90" s="6" t="n">
        <v>203824</v>
      </c>
    </row>
    <row r="91" spans="1:6">
      <c r="A91" s="4" t="s">
        <v>694</v>
      </c>
      <c r="B91" s="6" t="n">
        <v>2141772</v>
      </c>
      <c r="D91" s="6" t="n">
        <v>2078060</v>
      </c>
    </row>
    <row r="92" spans="1:6">
      <c r="A92" s="4" t="s">
        <v>695</v>
      </c>
      <c r="B92" s="6" t="n">
        <v>-643837</v>
      </c>
      <c r="D92" s="6" t="n">
        <v>-503333</v>
      </c>
    </row>
    <row r="93" spans="1:6">
      <c r="A93" s="4" t="s">
        <v>54</v>
      </c>
      <c r="B93" s="6" t="n">
        <v>1497935</v>
      </c>
      <c r="D93" s="6" t="n">
        <v>1574727</v>
      </c>
    </row>
    <row r="94" spans="1:6">
      <c r="A94" s="4" t="s">
        <v>40</v>
      </c>
      <c r="B94" s="6" t="n">
        <v>3886797</v>
      </c>
      <c r="D94" s="6" t="n">
        <v>3932717</v>
      </c>
    </row>
    <row r="95" spans="1:6">
      <c r="A95" s="4" t="s">
        <v>698</v>
      </c>
    </row>
    <row r="96" spans="1:6">
      <c r="A96" s="3" t="s">
        <v>688</v>
      </c>
    </row>
    <row r="97" spans="1:6">
      <c r="A97" s="4" t="s">
        <v>28</v>
      </c>
      <c r="B97" s="6" t="n">
        <v>17015</v>
      </c>
      <c r="D97" s="6" t="n">
        <v>6699</v>
      </c>
      <c r="E97" s="8" t="n">
        <v>21830</v>
      </c>
      <c r="F97" s="8" t="n">
        <v>15596</v>
      </c>
    </row>
    <row r="98" spans="1:6">
      <c r="A98" s="4" t="s">
        <v>29</v>
      </c>
      <c r="B98" s="6" t="n">
        <v>49313</v>
      </c>
      <c r="D98" s="6" t="n">
        <v>19163</v>
      </c>
    </row>
    <row r="99" spans="1:6">
      <c r="A99" s="4" t="s">
        <v>30</v>
      </c>
      <c r="B99" s="6" t="n">
        <v>38854</v>
      </c>
      <c r="D99" s="6" t="n">
        <v>25690</v>
      </c>
    </row>
    <row r="100" spans="1:6">
      <c r="A100" s="4" t="s">
        <v>689</v>
      </c>
      <c r="B100" s="6" t="n">
        <v>0</v>
      </c>
      <c r="D100" s="6" t="n">
        <v>0</v>
      </c>
    </row>
    <row r="101" spans="1:6">
      <c r="A101" s="4" t="s">
        <v>31</v>
      </c>
      <c r="B101" s="6" t="n">
        <v>252888</v>
      </c>
      <c r="D101" s="6" t="n">
        <v>204585</v>
      </c>
    </row>
    <row r="102" spans="1:6">
      <c r="A102" s="4" t="s">
        <v>33</v>
      </c>
      <c r="B102" s="6" t="n">
        <v>30423</v>
      </c>
      <c r="D102" s="6" t="n">
        <v>13118</v>
      </c>
    </row>
    <row r="103" spans="1:6">
      <c r="A103" s="4" t="s">
        <v>27</v>
      </c>
      <c r="B103" s="6" t="n">
        <v>388493</v>
      </c>
      <c r="D103" s="6" t="n">
        <v>269255</v>
      </c>
    </row>
    <row r="104" spans="1:6">
      <c r="A104" s="4" t="s">
        <v>34</v>
      </c>
      <c r="B104" s="6" t="n">
        <v>144124</v>
      </c>
      <c r="D104" s="6" t="n">
        <v>117643</v>
      </c>
    </row>
    <row r="105" spans="1:6">
      <c r="A105" s="4" t="s">
        <v>35</v>
      </c>
      <c r="B105" s="6" t="n">
        <v>78508</v>
      </c>
      <c r="D105" s="6" t="n">
        <v>45140</v>
      </c>
    </row>
    <row r="106" spans="1:6">
      <c r="A106" s="4" t="s">
        <v>37</v>
      </c>
      <c r="B106" s="6" t="n">
        <v>34235</v>
      </c>
      <c r="D106" s="6" t="n">
        <v>21929</v>
      </c>
    </row>
    <row r="107" spans="1:6">
      <c r="A107" s="4" t="s">
        <v>690</v>
      </c>
      <c r="B107" s="6" t="n">
        <v>0</v>
      </c>
      <c r="D107" s="6" t="n">
        <v>0</v>
      </c>
    </row>
    <row r="108" spans="1:6">
      <c r="A108" s="4" t="s">
        <v>38</v>
      </c>
      <c r="B108" s="6" t="n">
        <v>4051</v>
      </c>
      <c r="D108" s="6" t="n">
        <v>5912</v>
      </c>
    </row>
    <row r="109" spans="1:6">
      <c r="A109" s="4" t="s">
        <v>26</v>
      </c>
      <c r="B109" s="6" t="n">
        <v>649411</v>
      </c>
      <c r="D109" s="6" t="n">
        <v>459879</v>
      </c>
    </row>
    <row r="110" spans="1:6">
      <c r="A110" s="4" t="s">
        <v>691</v>
      </c>
      <c r="B110" s="6" t="n">
        <v>2440</v>
      </c>
      <c r="D110" s="6" t="n">
        <v>4113</v>
      </c>
    </row>
    <row r="111" spans="1:6">
      <c r="A111" s="4" t="s">
        <v>43</v>
      </c>
      <c r="B111" s="6" t="n">
        <v>0</v>
      </c>
      <c r="D111" s="6" t="n">
        <v>0</v>
      </c>
    </row>
    <row r="112" spans="1:6">
      <c r="A112" s="4" t="s">
        <v>44</v>
      </c>
      <c r="B112" s="6" t="n">
        <v>113398</v>
      </c>
      <c r="D112" s="6" t="n">
        <v>85261</v>
      </c>
    </row>
    <row r="113" spans="1:6">
      <c r="A113" s="4" t="s">
        <v>45</v>
      </c>
      <c r="B113" s="6" t="n">
        <v>0</v>
      </c>
      <c r="D113" s="6" t="n">
        <v>0</v>
      </c>
    </row>
    <row r="114" spans="1:6">
      <c r="A114" s="4" t="s">
        <v>46</v>
      </c>
      <c r="B114" s="6" t="n">
        <v>15694</v>
      </c>
      <c r="D114" s="6" t="n">
        <v>7976</v>
      </c>
    </row>
    <row r="115" spans="1:6">
      <c r="A115" s="4" t="s">
        <v>47</v>
      </c>
      <c r="B115" s="6" t="n">
        <v>160090</v>
      </c>
      <c r="D115" s="6" t="n">
        <v>101879</v>
      </c>
    </row>
    <row r="116" spans="1:6">
      <c r="A116" s="4" t="s">
        <v>692</v>
      </c>
      <c r="B116" s="6" t="n">
        <v>2874</v>
      </c>
      <c r="D116" s="6" t="n">
        <v>1192</v>
      </c>
    </row>
    <row r="117" spans="1:6">
      <c r="A117" s="4" t="s">
        <v>48</v>
      </c>
      <c r="B117" s="6" t="n">
        <v>25648</v>
      </c>
      <c r="D117" s="6" t="n">
        <v>17814</v>
      </c>
    </row>
    <row r="118" spans="1:6">
      <c r="A118" s="4" t="s">
        <v>41</v>
      </c>
      <c r="B118" s="6" t="n">
        <v>320144</v>
      </c>
      <c r="D118" s="6" t="n">
        <v>218235</v>
      </c>
    </row>
    <row r="119" spans="1:6">
      <c r="A119" s="4" t="s">
        <v>49</v>
      </c>
      <c r="B119" s="6" t="n">
        <v>70283</v>
      </c>
      <c r="D119" s="6" t="n">
        <v>64656</v>
      </c>
    </row>
    <row r="120" spans="1:6">
      <c r="A120" s="4" t="s">
        <v>51</v>
      </c>
      <c r="B120" s="6" t="n">
        <v>0</v>
      </c>
      <c r="D120" s="6" t="n">
        <v>0</v>
      </c>
    </row>
    <row r="121" spans="1:6">
      <c r="A121" s="4" t="s">
        <v>693</v>
      </c>
      <c r="B121" s="6" t="n">
        <v>10594</v>
      </c>
      <c r="D121" s="6" t="n">
        <v>4950</v>
      </c>
    </row>
    <row r="122" spans="1:6">
      <c r="A122" s="4" t="s">
        <v>694</v>
      </c>
      <c r="B122" s="6" t="n">
        <v>248390</v>
      </c>
      <c r="D122" s="6" t="n">
        <v>172038</v>
      </c>
    </row>
    <row r="123" spans="1:6">
      <c r="A123" s="4" t="s">
        <v>695</v>
      </c>
      <c r="B123" s="6" t="n">
        <v>0</v>
      </c>
      <c r="D123" s="6" t="n">
        <v>0</v>
      </c>
    </row>
    <row r="124" spans="1:6">
      <c r="A124" s="4" t="s">
        <v>54</v>
      </c>
      <c r="B124" s="6" t="n">
        <v>248390</v>
      </c>
      <c r="D124" s="6" t="n">
        <v>172038</v>
      </c>
    </row>
    <row r="125" spans="1:6">
      <c r="A125" s="4" t="s">
        <v>40</v>
      </c>
      <c r="B125" s="6" t="n">
        <v>649411</v>
      </c>
      <c r="D125" s="6" t="n">
        <v>459879</v>
      </c>
    </row>
    <row r="126" spans="1:6">
      <c r="A126" s="4" t="s">
        <v>699</v>
      </c>
    </row>
    <row r="127" spans="1:6">
      <c r="A127" s="3" t="s">
        <v>688</v>
      </c>
    </row>
    <row r="128" spans="1:6">
      <c r="A128" s="4" t="s">
        <v>28</v>
      </c>
      <c r="B128" s="6" t="n">
        <v>0</v>
      </c>
      <c r="D128" s="6" t="n">
        <v>0</v>
      </c>
    </row>
    <row r="129" spans="1:6">
      <c r="A129" s="4" t="s">
        <v>29</v>
      </c>
      <c r="B129" s="6" t="n">
        <v>0</v>
      </c>
      <c r="D129" s="6" t="n">
        <v>0</v>
      </c>
    </row>
    <row r="130" spans="1:6">
      <c r="A130" s="4" t="s">
        <v>30</v>
      </c>
      <c r="B130" s="6" t="n">
        <v>0</v>
      </c>
      <c r="D130" s="6" t="n">
        <v>0</v>
      </c>
    </row>
    <row r="131" spans="1:6">
      <c r="A131" s="4" t="s">
        <v>689</v>
      </c>
      <c r="B131" s="6" t="n">
        <v>-2874</v>
      </c>
      <c r="D131" s="6" t="n">
        <v>-1192</v>
      </c>
    </row>
    <row r="132" spans="1:6">
      <c r="A132" s="4" t="s">
        <v>31</v>
      </c>
      <c r="B132" s="6" t="n">
        <v>0</v>
      </c>
      <c r="D132" s="6" t="n">
        <v>0</v>
      </c>
    </row>
    <row r="133" spans="1:6">
      <c r="A133" s="4" t="s">
        <v>33</v>
      </c>
      <c r="B133" s="6" t="n">
        <v>0</v>
      </c>
      <c r="D133" s="6" t="n">
        <v>0</v>
      </c>
    </row>
    <row r="134" spans="1:6">
      <c r="A134" s="4" t="s">
        <v>27</v>
      </c>
      <c r="B134" s="6" t="n">
        <v>-2874</v>
      </c>
      <c r="D134" s="6" t="n">
        <v>-1192</v>
      </c>
    </row>
    <row r="135" spans="1:6">
      <c r="A135" s="4" t="s">
        <v>34</v>
      </c>
      <c r="B135" s="6" t="n">
        <v>0</v>
      </c>
      <c r="D135" s="6" t="n">
        <v>0</v>
      </c>
    </row>
    <row r="136" spans="1:6">
      <c r="A136" s="4" t="s">
        <v>35</v>
      </c>
      <c r="B136" s="6" t="n">
        <v>0</v>
      </c>
      <c r="D136" s="6" t="n">
        <v>0</v>
      </c>
    </row>
    <row r="137" spans="1:6">
      <c r="A137" s="4" t="s">
        <v>37</v>
      </c>
      <c r="B137" s="6" t="n">
        <v>0</v>
      </c>
      <c r="D137" s="6" t="n">
        <v>0</v>
      </c>
    </row>
    <row r="138" spans="1:6">
      <c r="A138" s="4" t="s">
        <v>690</v>
      </c>
      <c r="B138" s="6" t="n">
        <v>-2535020</v>
      </c>
      <c r="D138" s="6" t="n">
        <v>-2388081</v>
      </c>
    </row>
    <row r="139" spans="1:6">
      <c r="A139" s="4" t="s">
        <v>38</v>
      </c>
      <c r="B139" s="6" t="n">
        <v>0</v>
      </c>
      <c r="D139" s="6" t="n">
        <v>0</v>
      </c>
    </row>
    <row r="140" spans="1:6">
      <c r="A140" s="4" t="s">
        <v>26</v>
      </c>
      <c r="B140" s="6" t="n">
        <v>-2537894</v>
      </c>
      <c r="D140" s="6" t="n">
        <v>-2389273</v>
      </c>
    </row>
    <row r="141" spans="1:6">
      <c r="A141" s="4" t="s">
        <v>691</v>
      </c>
      <c r="B141" s="6" t="n">
        <v>0</v>
      </c>
      <c r="D141" s="6" t="n">
        <v>0</v>
      </c>
    </row>
    <row r="142" spans="1:6">
      <c r="A142" s="4" t="s">
        <v>43</v>
      </c>
      <c r="B142" s="6" t="n">
        <v>0</v>
      </c>
      <c r="D142" s="6" t="n">
        <v>0</v>
      </c>
    </row>
    <row r="143" spans="1:6">
      <c r="A143" s="4" t="s">
        <v>44</v>
      </c>
      <c r="B143" s="6" t="n">
        <v>0</v>
      </c>
      <c r="D143" s="6" t="n">
        <v>0</v>
      </c>
    </row>
    <row r="144" spans="1:6">
      <c r="A144" s="4" t="s">
        <v>45</v>
      </c>
      <c r="B144" s="6" t="n">
        <v>0</v>
      </c>
      <c r="D144" s="6" t="n">
        <v>0</v>
      </c>
    </row>
    <row r="145" spans="1:6">
      <c r="A145" s="4" t="s">
        <v>46</v>
      </c>
      <c r="B145" s="6" t="n">
        <v>0</v>
      </c>
      <c r="D145" s="6" t="n">
        <v>0</v>
      </c>
    </row>
    <row r="146" spans="1:6">
      <c r="A146" s="4" t="s">
        <v>47</v>
      </c>
      <c r="B146" s="6" t="n">
        <v>0</v>
      </c>
      <c r="D146" s="6" t="n">
        <v>0</v>
      </c>
    </row>
    <row r="147" spans="1:6">
      <c r="A147" s="4" t="s">
        <v>692</v>
      </c>
      <c r="B147" s="6" t="n">
        <v>-646711</v>
      </c>
      <c r="D147" s="6" t="n">
        <v>-504525</v>
      </c>
    </row>
    <row r="148" spans="1:6">
      <c r="A148" s="4" t="s">
        <v>48</v>
      </c>
      <c r="B148" s="6" t="n">
        <v>0</v>
      </c>
      <c r="D148" s="6" t="n">
        <v>0</v>
      </c>
    </row>
    <row r="149" spans="1:6">
      <c r="A149" s="4" t="s">
        <v>41</v>
      </c>
      <c r="B149" s="6" t="n">
        <v>-646711</v>
      </c>
      <c r="D149" s="6" t="n">
        <v>-504525</v>
      </c>
    </row>
    <row r="150" spans="1:6">
      <c r="A150" s="4" t="s">
        <v>49</v>
      </c>
      <c r="B150" s="6" t="n">
        <v>0</v>
      </c>
      <c r="D150" s="6" t="n">
        <v>0</v>
      </c>
    </row>
    <row r="151" spans="1:6">
      <c r="A151" s="4" t="s">
        <v>51</v>
      </c>
      <c r="B151" s="6" t="n">
        <v>0</v>
      </c>
      <c r="D151" s="6" t="n">
        <v>0</v>
      </c>
    </row>
    <row r="152" spans="1:6">
      <c r="A152" s="4" t="s">
        <v>693</v>
      </c>
      <c r="B152" s="6" t="n">
        <v>0</v>
      </c>
      <c r="D152" s="6" t="n">
        <v>0</v>
      </c>
    </row>
    <row r="153" spans="1:6">
      <c r="A153" s="4" t="s">
        <v>694</v>
      </c>
      <c r="B153" s="6" t="n">
        <v>-2535020</v>
      </c>
      <c r="D153" s="6" t="n">
        <v>-2388081</v>
      </c>
    </row>
    <row r="154" spans="1:6">
      <c r="A154" s="4" t="s">
        <v>695</v>
      </c>
      <c r="B154" s="6" t="n">
        <v>643837</v>
      </c>
      <c r="D154" s="6" t="n">
        <v>503333</v>
      </c>
    </row>
    <row r="155" spans="1:6">
      <c r="A155" s="4" t="s">
        <v>54</v>
      </c>
      <c r="B155" s="6" t="n">
        <v>-1891183</v>
      </c>
      <c r="D155" s="6" t="n">
        <v>-1884748</v>
      </c>
    </row>
    <row r="156" spans="1:6">
      <c r="A156" s="4" t="s">
        <v>40</v>
      </c>
      <c r="B156" s="8" t="n">
        <v>-2537894</v>
      </c>
      <c r="D156" s="8" t="n">
        <v>-2389273</v>
      </c>
    </row>
    <row r="157" spans="1:6">
      <c r="A157" t="n"/>
    </row>
    <row r="158" spans="1:6">
      <c r="A158" s="4" t="s">
        <v>36</v>
      </c>
      <c r="B158" s="4" t="s">
        <v>64</v>
      </c>
    </row>
  </sheetData>
  <mergeCells count="3">
    <mergeCell ref="B1:C1"/>
    <mergeCell ref="A157:F157"/>
    <mergeCell ref="B158:F15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0</v>
      </c>
      <c r="B1" s="2" t="s">
        <v>1</v>
      </c>
    </row>
    <row r="2" spans="1:3">
      <c r="B2" s="2" t="s">
        <v>2</v>
      </c>
      <c r="C2" s="2" t="s">
        <v>75</v>
      </c>
    </row>
    <row r="3" spans="1:3">
      <c r="A3" s="3" t="s">
        <v>701</v>
      </c>
    </row>
    <row r="4" spans="1:3">
      <c r="A4" s="4" t="s">
        <v>76</v>
      </c>
      <c r="B4" s="8" t="n">
        <v>2608355</v>
      </c>
      <c r="C4" s="8" t="n">
        <v>2432854</v>
      </c>
    </row>
    <row r="5" spans="1:3">
      <c r="A5" s="4" t="s">
        <v>83</v>
      </c>
      <c r="B5" s="6" t="n">
        <v>2219254</v>
      </c>
      <c r="C5" s="6" t="n">
        <v>2068970</v>
      </c>
    </row>
    <row r="6" spans="1:3">
      <c r="A6" s="4" t="s">
        <v>85</v>
      </c>
      <c r="B6" s="6" t="n">
        <v>389101</v>
      </c>
      <c r="C6" s="6" t="n">
        <v>363884</v>
      </c>
    </row>
    <row r="7" spans="1:3">
      <c r="A7" s="4" t="s">
        <v>86</v>
      </c>
      <c r="B7" s="6" t="n">
        <v>293664</v>
      </c>
      <c r="C7" s="6" t="n">
        <v>271469</v>
      </c>
    </row>
    <row r="8" spans="1:3">
      <c r="A8" s="4" t="s">
        <v>87</v>
      </c>
      <c r="B8" s="6" t="n">
        <v>12464</v>
      </c>
      <c r="C8" s="6" t="n">
        <v>11684</v>
      </c>
    </row>
    <row r="9" spans="1:3">
      <c r="A9" s="4" t="s">
        <v>88</v>
      </c>
      <c r="B9" s="6" t="n">
        <v>932</v>
      </c>
      <c r="C9" s="6" t="n">
        <v>0</v>
      </c>
    </row>
    <row r="10" spans="1:3">
      <c r="A10" s="4" t="s">
        <v>89</v>
      </c>
      <c r="B10" s="6" t="n">
        <v>82041</v>
      </c>
      <c r="C10" s="6" t="n">
        <v>80731</v>
      </c>
    </row>
    <row r="11" spans="1:3">
      <c r="A11" s="4" t="s">
        <v>91</v>
      </c>
      <c r="B11" s="6" t="n">
        <v>-11010</v>
      </c>
      <c r="C11" s="6" t="n">
        <v>-9348</v>
      </c>
    </row>
    <row r="12" spans="1:3">
      <c r="A12" s="4" t="s">
        <v>702</v>
      </c>
      <c r="B12" s="6" t="n">
        <v>-16929</v>
      </c>
      <c r="C12" s="6" t="n">
        <v>-13911</v>
      </c>
    </row>
    <row r="13" spans="1:3">
      <c r="A13" s="4" t="s">
        <v>93</v>
      </c>
      <c r="C13" s="6" t="n">
        <v>0</v>
      </c>
    </row>
    <row r="14" spans="1:3">
      <c r="A14" s="4" t="s">
        <v>94</v>
      </c>
      <c r="B14" s="6" t="n">
        <v>54102</v>
      </c>
      <c r="C14" s="6" t="n">
        <v>57472</v>
      </c>
    </row>
    <row r="15" spans="1:3">
      <c r="A15" s="4" t="s">
        <v>678</v>
      </c>
      <c r="B15" s="6" t="n">
        <v>-19811</v>
      </c>
      <c r="C15" s="6" t="n">
        <v>-21657</v>
      </c>
    </row>
    <row r="16" spans="1:3">
      <c r="A16" s="4" t="s">
        <v>703</v>
      </c>
      <c r="B16" s="6" t="n">
        <v>0</v>
      </c>
      <c r="C16" s="6" t="n">
        <v>0</v>
      </c>
    </row>
    <row r="17" spans="1:3">
      <c r="A17" s="4" t="s">
        <v>96</v>
      </c>
      <c r="B17" s="6" t="n">
        <v>34291</v>
      </c>
      <c r="C17" s="6" t="n">
        <v>35815</v>
      </c>
    </row>
    <row r="18" spans="1:3">
      <c r="A18" s="4" t="s">
        <v>704</v>
      </c>
      <c r="B18" s="6" t="n">
        <v>-6872</v>
      </c>
      <c r="C18" s="6" t="n">
        <v>-35140</v>
      </c>
    </row>
    <row r="19" spans="1:3">
      <c r="A19" s="4" t="s">
        <v>705</v>
      </c>
      <c r="B19" s="6" t="n">
        <v>27419</v>
      </c>
      <c r="C19" s="6" t="n">
        <v>675</v>
      </c>
    </row>
    <row r="20" spans="1:3">
      <c r="A20" s="4" t="s">
        <v>696</v>
      </c>
    </row>
    <row r="21" spans="1:3">
      <c r="A21" s="3" t="s">
        <v>701</v>
      </c>
    </row>
    <row r="22" spans="1:3">
      <c r="A22" s="4" t="s">
        <v>76</v>
      </c>
      <c r="B22" s="6" t="n">
        <v>0</v>
      </c>
      <c r="C22" s="6" t="n">
        <v>0</v>
      </c>
    </row>
    <row r="23" spans="1:3">
      <c r="A23" s="4" t="s">
        <v>83</v>
      </c>
      <c r="B23" s="6" t="n">
        <v>0</v>
      </c>
      <c r="C23" s="6" t="n">
        <v>0</v>
      </c>
    </row>
    <row r="24" spans="1:3">
      <c r="A24" s="4" t="s">
        <v>85</v>
      </c>
      <c r="B24" s="6" t="n">
        <v>0</v>
      </c>
      <c r="C24" s="6" t="n">
        <v>0</v>
      </c>
    </row>
    <row r="25" spans="1:3">
      <c r="A25" s="4" t="s">
        <v>86</v>
      </c>
      <c r="B25" s="6" t="n">
        <v>1203</v>
      </c>
      <c r="C25" s="6" t="n">
        <v>1231</v>
      </c>
    </row>
    <row r="26" spans="1:3">
      <c r="A26" s="4" t="s">
        <v>87</v>
      </c>
      <c r="B26" s="6" t="n">
        <v>0</v>
      </c>
      <c r="C26" s="6" t="n">
        <v>0</v>
      </c>
    </row>
    <row r="27" spans="1:3">
      <c r="A27" s="4" t="s">
        <v>88</v>
      </c>
      <c r="B27" s="6" t="n">
        <v>0</v>
      </c>
      <c r="C27" s="6" t="n">
        <v>0</v>
      </c>
    </row>
    <row r="28" spans="1:3">
      <c r="A28" s="4" t="s">
        <v>89</v>
      </c>
      <c r="B28" s="6" t="n">
        <v>-1203</v>
      </c>
      <c r="C28" s="6" t="n">
        <v>-1231</v>
      </c>
    </row>
    <row r="29" spans="1:3">
      <c r="A29" s="4" t="s">
        <v>91</v>
      </c>
      <c r="B29" s="6" t="n">
        <v>0</v>
      </c>
      <c r="C29" s="6" t="n">
        <v>0</v>
      </c>
    </row>
    <row r="30" spans="1:3">
      <c r="A30" s="4" t="s">
        <v>702</v>
      </c>
      <c r="B30" s="6" t="n">
        <v>0</v>
      </c>
      <c r="C30" s="6" t="n">
        <v>592</v>
      </c>
    </row>
    <row r="31" spans="1:3">
      <c r="A31" s="4" t="s">
        <v>93</v>
      </c>
      <c r="C31" s="6" t="n">
        <v>0</v>
      </c>
    </row>
    <row r="32" spans="1:3">
      <c r="A32" s="4" t="s">
        <v>94</v>
      </c>
      <c r="B32" s="6" t="n">
        <v>-1203</v>
      </c>
      <c r="C32" s="6" t="n">
        <v>-639</v>
      </c>
    </row>
    <row r="33" spans="1:3">
      <c r="A33" s="4" t="s">
        <v>678</v>
      </c>
      <c r="B33" s="6" t="n">
        <v>450</v>
      </c>
      <c r="C33" s="6" t="n">
        <v>240</v>
      </c>
    </row>
    <row r="34" spans="1:3">
      <c r="A34" s="4" t="s">
        <v>703</v>
      </c>
      <c r="B34" s="6" t="n">
        <v>35044</v>
      </c>
      <c r="C34" s="6" t="n">
        <v>36214</v>
      </c>
    </row>
    <row r="35" spans="1:3">
      <c r="A35" s="4" t="s">
        <v>96</v>
      </c>
      <c r="B35" s="6" t="n">
        <v>34291</v>
      </c>
      <c r="C35" s="6" t="n">
        <v>35815</v>
      </c>
    </row>
    <row r="36" spans="1:3">
      <c r="A36" s="4" t="s">
        <v>704</v>
      </c>
      <c r="B36" s="6" t="n">
        <v>0</v>
      </c>
      <c r="C36" s="6" t="n">
        <v>0</v>
      </c>
    </row>
    <row r="37" spans="1:3">
      <c r="A37" s="4" t="s">
        <v>705</v>
      </c>
      <c r="B37" s="6" t="n">
        <v>34291</v>
      </c>
      <c r="C37" s="6" t="n">
        <v>35815</v>
      </c>
    </row>
    <row r="38" spans="1:3">
      <c r="A38" s="4" t="s">
        <v>697</v>
      </c>
    </row>
    <row r="39" spans="1:3">
      <c r="A39" s="3" t="s">
        <v>701</v>
      </c>
    </row>
    <row r="40" spans="1:3">
      <c r="A40" s="4" t="s">
        <v>76</v>
      </c>
      <c r="B40" s="6" t="n">
        <v>2081633</v>
      </c>
      <c r="C40" s="6" t="n">
        <v>1998500</v>
      </c>
    </row>
    <row r="41" spans="1:3">
      <c r="A41" s="4" t="s">
        <v>83</v>
      </c>
      <c r="B41" s="6" t="n">
        <v>1748923</v>
      </c>
      <c r="C41" s="6" t="n">
        <v>1684012</v>
      </c>
    </row>
    <row r="42" spans="1:3">
      <c r="A42" s="4" t="s">
        <v>85</v>
      </c>
      <c r="B42" s="6" t="n">
        <v>332710</v>
      </c>
      <c r="C42" s="6" t="n">
        <v>314488</v>
      </c>
    </row>
    <row r="43" spans="1:3">
      <c r="A43" s="4" t="s">
        <v>86</v>
      </c>
      <c r="B43" s="6" t="n">
        <v>243014</v>
      </c>
      <c r="C43" s="6" t="n">
        <v>227472</v>
      </c>
    </row>
    <row r="44" spans="1:3">
      <c r="A44" s="4" t="s">
        <v>87</v>
      </c>
      <c r="B44" s="6" t="n">
        <v>10596</v>
      </c>
      <c r="C44" s="6" t="n">
        <v>10118</v>
      </c>
    </row>
    <row r="45" spans="1:3">
      <c r="A45" s="4" t="s">
        <v>88</v>
      </c>
      <c r="B45" s="6" t="n">
        <v>509</v>
      </c>
      <c r="C45" s="6" t="n">
        <v>0</v>
      </c>
    </row>
    <row r="46" spans="1:3">
      <c r="A46" s="4" t="s">
        <v>89</v>
      </c>
      <c r="B46" s="6" t="n">
        <v>78591</v>
      </c>
      <c r="C46" s="6" t="n">
        <v>76898</v>
      </c>
    </row>
    <row r="47" spans="1:3">
      <c r="A47" s="4" t="s">
        <v>91</v>
      </c>
      <c r="B47" s="6" t="n">
        <v>-10048</v>
      </c>
      <c r="C47" s="6" t="n">
        <v>-8519</v>
      </c>
    </row>
    <row r="48" spans="1:3">
      <c r="A48" s="4" t="s">
        <v>702</v>
      </c>
      <c r="B48" s="6" t="n">
        <v>-16052</v>
      </c>
      <c r="C48" s="6" t="n">
        <v>-12723</v>
      </c>
    </row>
    <row r="49" spans="1:3">
      <c r="A49" s="4" t="s">
        <v>93</v>
      </c>
      <c r="C49" s="6" t="n">
        <v>0</v>
      </c>
    </row>
    <row r="50" spans="1:3">
      <c r="A50" s="4" t="s">
        <v>94</v>
      </c>
      <c r="B50" s="6" t="n">
        <v>52491</v>
      </c>
      <c r="C50" s="6" t="n">
        <v>55656</v>
      </c>
    </row>
    <row r="51" spans="1:3">
      <c r="A51" s="4" t="s">
        <v>678</v>
      </c>
      <c r="B51" s="6" t="n">
        <v>-19281</v>
      </c>
      <c r="C51" s="6" t="n">
        <v>-20602</v>
      </c>
    </row>
    <row r="52" spans="1:3">
      <c r="A52" s="4" t="s">
        <v>703</v>
      </c>
      <c r="B52" s="6" t="n">
        <v>0</v>
      </c>
      <c r="C52" s="6" t="n">
        <v>0</v>
      </c>
    </row>
    <row r="53" spans="1:3">
      <c r="A53" s="4" t="s">
        <v>96</v>
      </c>
      <c r="B53" s="6" t="n">
        <v>33210</v>
      </c>
      <c r="C53" s="6" t="n">
        <v>35054</v>
      </c>
    </row>
    <row r="54" spans="1:3">
      <c r="A54" s="4" t="s">
        <v>704</v>
      </c>
      <c r="B54" s="6" t="n">
        <v>-9027</v>
      </c>
      <c r="C54" s="6" t="n">
        <v>-4546</v>
      </c>
    </row>
    <row r="55" spans="1:3">
      <c r="A55" s="4" t="s">
        <v>705</v>
      </c>
      <c r="B55" s="6" t="n">
        <v>24183</v>
      </c>
      <c r="C55" s="6" t="n">
        <v>30508</v>
      </c>
    </row>
    <row r="56" spans="1:3">
      <c r="A56" s="4" t="s">
        <v>698</v>
      </c>
    </row>
    <row r="57" spans="1:3">
      <c r="A57" s="3" t="s">
        <v>701</v>
      </c>
    </row>
    <row r="58" spans="1:3">
      <c r="A58" s="4" t="s">
        <v>76</v>
      </c>
      <c r="B58" s="6" t="n">
        <v>526722</v>
      </c>
      <c r="C58" s="6" t="n">
        <v>434354</v>
      </c>
    </row>
    <row r="59" spans="1:3">
      <c r="A59" s="4" t="s">
        <v>83</v>
      </c>
      <c r="B59" s="6" t="n">
        <v>470331</v>
      </c>
      <c r="C59" s="6" t="n">
        <v>384958</v>
      </c>
    </row>
    <row r="60" spans="1:3">
      <c r="A60" s="4" t="s">
        <v>85</v>
      </c>
      <c r="B60" s="6" t="n">
        <v>56391</v>
      </c>
      <c r="C60" s="6" t="n">
        <v>49396</v>
      </c>
    </row>
    <row r="61" spans="1:3">
      <c r="A61" s="4" t="s">
        <v>86</v>
      </c>
      <c r="B61" s="6" t="n">
        <v>49447</v>
      </c>
      <c r="C61" s="6" t="n">
        <v>42766</v>
      </c>
    </row>
    <row r="62" spans="1:3">
      <c r="A62" s="4" t="s">
        <v>87</v>
      </c>
      <c r="B62" s="6" t="n">
        <v>1868</v>
      </c>
      <c r="C62" s="6" t="n">
        <v>1566</v>
      </c>
    </row>
    <row r="63" spans="1:3">
      <c r="A63" s="4" t="s">
        <v>88</v>
      </c>
      <c r="B63" s="6" t="n">
        <v>423</v>
      </c>
      <c r="C63" s="6" t="n">
        <v>0</v>
      </c>
    </row>
    <row r="64" spans="1:3">
      <c r="A64" s="4" t="s">
        <v>89</v>
      </c>
      <c r="B64" s="6" t="n">
        <v>4653</v>
      </c>
      <c r="C64" s="6" t="n">
        <v>5064</v>
      </c>
    </row>
    <row r="65" spans="1:3">
      <c r="A65" s="4" t="s">
        <v>91</v>
      </c>
      <c r="B65" s="6" t="n">
        <v>-962</v>
      </c>
      <c r="C65" s="6" t="n">
        <v>-829</v>
      </c>
    </row>
    <row r="66" spans="1:3">
      <c r="A66" s="4" t="s">
        <v>702</v>
      </c>
      <c r="B66" s="6" t="n">
        <v>-877</v>
      </c>
      <c r="C66" s="6" t="n">
        <v>-1780</v>
      </c>
    </row>
    <row r="67" spans="1:3">
      <c r="A67" s="4" t="s">
        <v>93</v>
      </c>
      <c r="C67" s="6" t="n">
        <v>0</v>
      </c>
    </row>
    <row r="68" spans="1:3">
      <c r="A68" s="4" t="s">
        <v>94</v>
      </c>
      <c r="B68" s="6" t="n">
        <v>2814</v>
      </c>
      <c r="C68" s="6" t="n">
        <v>2455</v>
      </c>
    </row>
    <row r="69" spans="1:3">
      <c r="A69" s="4" t="s">
        <v>678</v>
      </c>
      <c r="B69" s="6" t="n">
        <v>-980</v>
      </c>
      <c r="C69" s="6" t="n">
        <v>-1295</v>
      </c>
    </row>
    <row r="70" spans="1:3">
      <c r="A70" s="4" t="s">
        <v>703</v>
      </c>
      <c r="B70" s="6" t="n">
        <v>0</v>
      </c>
      <c r="C70" s="6" t="n">
        <v>0</v>
      </c>
    </row>
    <row r="71" spans="1:3">
      <c r="A71" s="4" t="s">
        <v>96</v>
      </c>
      <c r="B71" s="6" t="n">
        <v>1834</v>
      </c>
      <c r="C71" s="6" t="n">
        <v>1160</v>
      </c>
    </row>
    <row r="72" spans="1:3">
      <c r="A72" s="4" t="s">
        <v>704</v>
      </c>
      <c r="B72" s="6" t="n">
        <v>2155</v>
      </c>
      <c r="C72" s="6" t="n">
        <v>-30594</v>
      </c>
    </row>
    <row r="73" spans="1:3">
      <c r="A73" s="4" t="s">
        <v>705</v>
      </c>
      <c r="B73" s="6" t="n">
        <v>3989</v>
      </c>
      <c r="C73" s="6" t="n">
        <v>-29434</v>
      </c>
    </row>
    <row r="74" spans="1:3">
      <c r="A74" s="4" t="s">
        <v>699</v>
      </c>
    </row>
    <row r="75" spans="1:3">
      <c r="A75" s="3" t="s">
        <v>701</v>
      </c>
    </row>
    <row r="76" spans="1:3">
      <c r="A76" s="4" t="s">
        <v>76</v>
      </c>
      <c r="B76" s="6" t="n">
        <v>0</v>
      </c>
      <c r="C76" s="6" t="n">
        <v>0</v>
      </c>
    </row>
    <row r="77" spans="1:3">
      <c r="A77" s="4" t="s">
        <v>83</v>
      </c>
      <c r="B77" s="6" t="n">
        <v>0</v>
      </c>
      <c r="C77" s="6" t="n">
        <v>0</v>
      </c>
    </row>
    <row r="78" spans="1:3">
      <c r="A78" s="4" t="s">
        <v>85</v>
      </c>
      <c r="B78" s="6" t="n">
        <v>0</v>
      </c>
      <c r="C78" s="6" t="n">
        <v>0</v>
      </c>
    </row>
    <row r="79" spans="1:3">
      <c r="A79" s="4" t="s">
        <v>86</v>
      </c>
      <c r="B79" s="6" t="n">
        <v>0</v>
      </c>
      <c r="C79" s="6" t="n">
        <v>0</v>
      </c>
    </row>
    <row r="80" spans="1:3">
      <c r="A80" s="4" t="s">
        <v>87</v>
      </c>
      <c r="B80" s="6" t="n">
        <v>0</v>
      </c>
      <c r="C80" s="6" t="n">
        <v>0</v>
      </c>
    </row>
    <row r="81" spans="1:3">
      <c r="A81" s="4" t="s">
        <v>88</v>
      </c>
      <c r="B81" s="6" t="n">
        <v>0</v>
      </c>
      <c r="C81" s="6" t="n">
        <v>0</v>
      </c>
    </row>
    <row r="82" spans="1:3">
      <c r="A82" s="4" t="s">
        <v>89</v>
      </c>
      <c r="B82" s="6" t="n">
        <v>0</v>
      </c>
      <c r="C82" s="6" t="n">
        <v>0</v>
      </c>
    </row>
    <row r="83" spans="1:3">
      <c r="A83" s="4" t="s">
        <v>91</v>
      </c>
      <c r="B83" s="6" t="n">
        <v>0</v>
      </c>
      <c r="C83" s="6" t="n">
        <v>0</v>
      </c>
    </row>
    <row r="84" spans="1:3">
      <c r="A84" s="4" t="s">
        <v>702</v>
      </c>
      <c r="B84" s="6" t="n">
        <v>0</v>
      </c>
      <c r="C84" s="6" t="n">
        <v>0</v>
      </c>
    </row>
    <row r="85" spans="1:3">
      <c r="A85" s="4" t="s">
        <v>93</v>
      </c>
      <c r="C85" s="6" t="n">
        <v>0</v>
      </c>
    </row>
    <row r="86" spans="1:3">
      <c r="A86" s="4" t="s">
        <v>94</v>
      </c>
      <c r="B86" s="6" t="n">
        <v>0</v>
      </c>
      <c r="C86" s="6" t="n">
        <v>0</v>
      </c>
    </row>
    <row r="87" spans="1:3">
      <c r="A87" s="4" t="s">
        <v>678</v>
      </c>
      <c r="B87" s="6" t="n">
        <v>0</v>
      </c>
      <c r="C87" s="6" t="n">
        <v>0</v>
      </c>
    </row>
    <row r="88" spans="1:3">
      <c r="A88" s="4" t="s">
        <v>703</v>
      </c>
      <c r="B88" s="6" t="n">
        <v>-35044</v>
      </c>
      <c r="C88" s="6" t="n">
        <v>-36214</v>
      </c>
    </row>
    <row r="89" spans="1:3">
      <c r="A89" s="4" t="s">
        <v>96</v>
      </c>
      <c r="B89" s="6" t="n">
        <v>-35044</v>
      </c>
      <c r="C89" s="6" t="n">
        <v>-36214</v>
      </c>
    </row>
    <row r="90" spans="1:3">
      <c r="A90" s="4" t="s">
        <v>704</v>
      </c>
      <c r="B90" s="6" t="n">
        <v>0</v>
      </c>
      <c r="C90" s="6" t="n">
        <v>0</v>
      </c>
    </row>
    <row r="91" spans="1:3">
      <c r="A91" s="4" t="s">
        <v>705</v>
      </c>
      <c r="B91" s="8" t="n">
        <v>-35044</v>
      </c>
      <c r="C91" s="8" t="n">
        <v>-36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8" t="n">
        <v>-6685</v>
      </c>
      <c r="C4" s="8" t="n">
        <v>-3907</v>
      </c>
    </row>
    <row r="5" spans="1:3">
      <c r="A5" s="4" t="s">
        <v>113</v>
      </c>
      <c r="B5" s="8" t="n">
        <v>1269</v>
      </c>
      <c r="C5" s="8" t="n">
        <v>1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06</v>
      </c>
      <c r="B1" s="2" t="s">
        <v>1</v>
      </c>
    </row>
    <row r="2" spans="1:5">
      <c r="B2" s="2" t="s">
        <v>2</v>
      </c>
      <c r="C2" s="2" t="s">
        <v>75</v>
      </c>
      <c r="D2" s="2" t="s">
        <v>4</v>
      </c>
      <c r="E2" s="2" t="s">
        <v>687</v>
      </c>
    </row>
    <row r="3" spans="1:5">
      <c r="A3" s="3" t="s">
        <v>707</v>
      </c>
    </row>
    <row r="4" spans="1:5">
      <c r="A4" s="4" t="s">
        <v>304</v>
      </c>
      <c r="B4" s="8" t="n">
        <v>116075</v>
      </c>
      <c r="C4" s="8" t="n">
        <v>58167</v>
      </c>
    </row>
    <row r="5" spans="1:5">
      <c r="A5" s="4" t="s">
        <v>156</v>
      </c>
      <c r="B5" s="6" t="n">
        <v>-51110</v>
      </c>
      <c r="C5" s="6" t="n">
        <v>-50142</v>
      </c>
    </row>
    <row r="6" spans="1:5">
      <c r="A6" s="4" t="s">
        <v>157</v>
      </c>
      <c r="B6" s="6" t="n">
        <v>13871</v>
      </c>
      <c r="C6" s="6" t="n">
        <v>1171</v>
      </c>
    </row>
    <row r="7" spans="1:5">
      <c r="A7" s="4" t="s">
        <v>158</v>
      </c>
      <c r="B7" s="6" t="n">
        <v>-33702</v>
      </c>
      <c r="C7" s="6" t="n">
        <v>-23157</v>
      </c>
    </row>
    <row r="8" spans="1:5">
      <c r="A8" s="4" t="s">
        <v>145</v>
      </c>
      <c r="B8" s="6" t="n">
        <v>-106</v>
      </c>
      <c r="C8" s="6" t="n">
        <v>287</v>
      </c>
    </row>
    <row r="9" spans="1:5">
      <c r="A9" s="4" t="s">
        <v>159</v>
      </c>
      <c r="B9" s="6" t="n">
        <v>-71047</v>
      </c>
      <c r="C9" s="6" t="n">
        <v>-71841</v>
      </c>
    </row>
    <row r="10" spans="1:5">
      <c r="A10" s="4" t="s">
        <v>708</v>
      </c>
      <c r="B10" s="6" t="n">
        <v>1648527</v>
      </c>
      <c r="C10" s="6" t="n">
        <v>1597034</v>
      </c>
    </row>
    <row r="11" spans="1:5">
      <c r="A11" s="4" t="s">
        <v>709</v>
      </c>
      <c r="B11" s="6" t="n">
        <v>-1666103</v>
      </c>
      <c r="C11" s="6" t="n">
        <v>-1641072</v>
      </c>
    </row>
    <row r="12" spans="1:5">
      <c r="A12" s="4" t="s">
        <v>163</v>
      </c>
      <c r="B12" s="6" t="n">
        <v>40000</v>
      </c>
      <c r="C12" s="6" t="n">
        <v>189933</v>
      </c>
    </row>
    <row r="13" spans="1:5">
      <c r="A13" s="4" t="s">
        <v>164</v>
      </c>
      <c r="B13" s="6" t="n">
        <v>-40000</v>
      </c>
      <c r="C13" s="6" t="n">
        <v>-135907</v>
      </c>
    </row>
    <row r="14" spans="1:5">
      <c r="A14" s="4" t="s">
        <v>710</v>
      </c>
      <c r="B14" s="6" t="n">
        <v>7415</v>
      </c>
      <c r="C14" s="6" t="n">
        <v>13678</v>
      </c>
    </row>
    <row r="15" spans="1:5">
      <c r="A15" s="4" t="s">
        <v>711</v>
      </c>
      <c r="B15" s="6" t="n">
        <v>-12768</v>
      </c>
      <c r="C15" s="6" t="n">
        <v>-10644</v>
      </c>
    </row>
    <row r="16" spans="1:5">
      <c r="A16" s="4" t="s">
        <v>167</v>
      </c>
      <c r="B16" s="6" t="n">
        <v>30331</v>
      </c>
      <c r="C16" s="6" t="n">
        <v>17600</v>
      </c>
    </row>
    <row r="17" spans="1:5">
      <c r="A17" s="4" t="s">
        <v>712</v>
      </c>
      <c r="B17" s="6" t="n">
        <v>-5538</v>
      </c>
      <c r="C17" s="6" t="n">
        <v>-6458</v>
      </c>
    </row>
    <row r="18" spans="1:5">
      <c r="A18" s="4" t="s">
        <v>169</v>
      </c>
      <c r="B18" s="6" t="n">
        <v>-1243</v>
      </c>
      <c r="C18" s="6" t="n">
        <v>-2140</v>
      </c>
    </row>
    <row r="19" spans="1:5">
      <c r="A19" s="4" t="s">
        <v>170</v>
      </c>
      <c r="B19" s="6" t="n">
        <v>-31945</v>
      </c>
      <c r="C19" s="6" t="n">
        <v>-16175</v>
      </c>
    </row>
    <row r="20" spans="1:5">
      <c r="A20" s="4" t="s">
        <v>171</v>
      </c>
      <c r="B20" s="6" t="n">
        <v>-53</v>
      </c>
      <c r="C20" s="6" t="n">
        <v>1004</v>
      </c>
    </row>
    <row r="21" spans="1:5">
      <c r="A21" s="4" t="s">
        <v>172</v>
      </c>
      <c r="B21" s="6" t="n">
        <v>-5148</v>
      </c>
      <c r="C21" s="6" t="n">
        <v>-4892</v>
      </c>
    </row>
    <row r="22" spans="1:5">
      <c r="A22" s="4" t="s">
        <v>713</v>
      </c>
      <c r="B22" s="6" t="n">
        <v>0</v>
      </c>
      <c r="C22" s="6" t="n">
        <v>0</v>
      </c>
    </row>
    <row r="23" spans="1:5">
      <c r="A23" s="4" t="s">
        <v>714</v>
      </c>
      <c r="B23" s="6" t="n">
        <v>0</v>
      </c>
      <c r="C23" s="6" t="n">
        <v>0</v>
      </c>
    </row>
    <row r="24" spans="1:5">
      <c r="A24" s="4" t="s">
        <v>715</v>
      </c>
      <c r="B24" s="6" t="n">
        <v>0</v>
      </c>
      <c r="C24" s="6" t="n">
        <v>0</v>
      </c>
    </row>
    <row r="25" spans="1:5">
      <c r="A25" s="4" t="s">
        <v>173</v>
      </c>
      <c r="B25" s="6" t="n">
        <v>-36525</v>
      </c>
      <c r="C25" s="6" t="n">
        <v>1961</v>
      </c>
    </row>
    <row r="26" spans="1:5">
      <c r="A26" s="4" t="s">
        <v>174</v>
      </c>
      <c r="B26" s="6" t="n">
        <v>841</v>
      </c>
      <c r="C26" s="6" t="n">
        <v>-2983</v>
      </c>
    </row>
    <row r="27" spans="1:5">
      <c r="A27" s="4" t="s">
        <v>175</v>
      </c>
      <c r="B27" s="6" t="n">
        <v>9344</v>
      </c>
      <c r="C27" s="6" t="n">
        <v>-14696</v>
      </c>
    </row>
    <row r="28" spans="1:5">
      <c r="A28" s="4" t="s">
        <v>28</v>
      </c>
      <c r="B28" s="6" t="n">
        <v>22381</v>
      </c>
      <c r="C28" s="6" t="n">
        <v>26279</v>
      </c>
      <c r="D28" s="8" t="n">
        <v>13037</v>
      </c>
      <c r="E28" s="8" t="n">
        <v>40975</v>
      </c>
    </row>
    <row r="29" spans="1:5">
      <c r="A29" s="4" t="s">
        <v>696</v>
      </c>
    </row>
    <row r="30" spans="1:5">
      <c r="A30" s="3" t="s">
        <v>707</v>
      </c>
    </row>
    <row r="31" spans="1:5">
      <c r="A31" s="4" t="s">
        <v>304</v>
      </c>
      <c r="B31" s="6" t="n">
        <v>34292</v>
      </c>
      <c r="C31" s="6" t="n">
        <v>-399</v>
      </c>
    </row>
    <row r="32" spans="1:5">
      <c r="A32" s="4" t="s">
        <v>156</v>
      </c>
      <c r="B32" s="6" t="n">
        <v>0</v>
      </c>
      <c r="C32" s="6" t="n">
        <v>0</v>
      </c>
    </row>
    <row r="33" spans="1:5">
      <c r="A33" s="4" t="s">
        <v>157</v>
      </c>
      <c r="B33" s="6" t="n">
        <v>0</v>
      </c>
      <c r="C33" s="6" t="n">
        <v>0</v>
      </c>
    </row>
    <row r="34" spans="1:5">
      <c r="A34" s="4" t="s">
        <v>158</v>
      </c>
      <c r="B34" s="6" t="n">
        <v>0</v>
      </c>
      <c r="C34" s="6" t="n">
        <v>0</v>
      </c>
    </row>
    <row r="35" spans="1:5">
      <c r="A35" s="4" t="s">
        <v>145</v>
      </c>
      <c r="B35" s="6" t="n">
        <v>0</v>
      </c>
      <c r="C35" s="6" t="n">
        <v>0</v>
      </c>
    </row>
    <row r="36" spans="1:5">
      <c r="A36" s="4" t="s">
        <v>159</v>
      </c>
      <c r="B36" s="6" t="n">
        <v>0</v>
      </c>
      <c r="C36" s="6" t="n">
        <v>0</v>
      </c>
    </row>
    <row r="37" spans="1:5">
      <c r="A37" s="4" t="s">
        <v>708</v>
      </c>
      <c r="B37" s="6" t="n">
        <v>0</v>
      </c>
      <c r="C37" s="6" t="n">
        <v>0</v>
      </c>
    </row>
    <row r="38" spans="1:5">
      <c r="A38" s="4" t="s">
        <v>709</v>
      </c>
      <c r="B38" s="6" t="n">
        <v>0</v>
      </c>
      <c r="C38" s="6" t="n">
        <v>0</v>
      </c>
    </row>
    <row r="39" spans="1:5">
      <c r="A39" s="4" t="s">
        <v>163</v>
      </c>
      <c r="B39" s="6" t="n">
        <v>40000</v>
      </c>
      <c r="C39" s="6" t="n">
        <v>189933</v>
      </c>
    </row>
    <row r="40" spans="1:5">
      <c r="A40" s="4" t="s">
        <v>164</v>
      </c>
      <c r="B40" s="6" t="n">
        <v>-40000</v>
      </c>
      <c r="C40" s="6" t="n">
        <v>-135907</v>
      </c>
    </row>
    <row r="41" spans="1:5">
      <c r="A41" s="4" t="s">
        <v>710</v>
      </c>
      <c r="B41" s="6" t="n">
        <v>0</v>
      </c>
      <c r="C41" s="6" t="n">
        <v>0</v>
      </c>
    </row>
    <row r="42" spans="1:5">
      <c r="A42" s="4" t="s">
        <v>711</v>
      </c>
      <c r="B42" s="6" t="n">
        <v>0</v>
      </c>
      <c r="C42" s="6" t="n">
        <v>0</v>
      </c>
    </row>
    <row r="43" spans="1:5">
      <c r="A43" s="4" t="s">
        <v>167</v>
      </c>
      <c r="B43" s="6" t="n">
        <v>0</v>
      </c>
      <c r="C43" s="6" t="n">
        <v>0</v>
      </c>
    </row>
    <row r="44" spans="1:5">
      <c r="A44" s="4" t="s">
        <v>712</v>
      </c>
      <c r="B44" s="6" t="n">
        <v>0</v>
      </c>
      <c r="C44" s="6" t="n">
        <v>0</v>
      </c>
    </row>
    <row r="45" spans="1:5">
      <c r="A45" s="4" t="s">
        <v>169</v>
      </c>
      <c r="B45" s="6" t="n">
        <v>-1243</v>
      </c>
      <c r="C45" s="6" t="n">
        <v>-2140</v>
      </c>
    </row>
    <row r="46" spans="1:5">
      <c r="A46" s="4" t="s">
        <v>170</v>
      </c>
      <c r="B46" s="6" t="n">
        <v>-31945</v>
      </c>
      <c r="C46" s="6" t="n">
        <v>-16175</v>
      </c>
    </row>
    <row r="47" spans="1:5">
      <c r="A47" s="4" t="s">
        <v>171</v>
      </c>
      <c r="B47" s="6" t="n">
        <v>0</v>
      </c>
      <c r="C47" s="6" t="n">
        <v>0</v>
      </c>
    </row>
    <row r="48" spans="1:5">
      <c r="A48" s="4" t="s">
        <v>172</v>
      </c>
      <c r="B48" s="6" t="n">
        <v>-5148</v>
      </c>
      <c r="C48" s="6" t="n">
        <v>-4892</v>
      </c>
    </row>
    <row r="49" spans="1:5">
      <c r="A49" s="4" t="s">
        <v>713</v>
      </c>
      <c r="B49" s="6" t="n">
        <v>150983</v>
      </c>
      <c r="C49" s="6" t="n">
        <v>9831</v>
      </c>
    </row>
    <row r="50" spans="1:5">
      <c r="A50" s="4" t="s">
        <v>714</v>
      </c>
      <c r="B50" s="6" t="n">
        <v>-146939</v>
      </c>
      <c r="C50" s="6" t="n">
        <v>-40251</v>
      </c>
    </row>
    <row r="51" spans="1:5">
      <c r="A51" s="4" t="s">
        <v>715</v>
      </c>
      <c r="B51" s="6" t="n">
        <v>0</v>
      </c>
      <c r="C51" s="6" t="n">
        <v>0</v>
      </c>
    </row>
    <row r="52" spans="1:5">
      <c r="A52" s="4" t="s">
        <v>173</v>
      </c>
      <c r="B52" s="6" t="n">
        <v>-34292</v>
      </c>
      <c r="C52" s="6" t="n">
        <v>399</v>
      </c>
    </row>
    <row r="53" spans="1:5">
      <c r="A53" s="4" t="s">
        <v>174</v>
      </c>
      <c r="B53" s="6" t="n">
        <v>0</v>
      </c>
      <c r="C53" s="6" t="n">
        <v>0</v>
      </c>
    </row>
    <row r="54" spans="1:5">
      <c r="A54" s="4" t="s">
        <v>175</v>
      </c>
      <c r="B54" s="6" t="n">
        <v>0</v>
      </c>
      <c r="C54" s="6" t="n">
        <v>0</v>
      </c>
    </row>
    <row r="55" spans="1:5">
      <c r="A55" s="4" t="s">
        <v>28</v>
      </c>
      <c r="B55" s="6" t="n">
        <v>0</v>
      </c>
      <c r="C55" s="6" t="n">
        <v>0</v>
      </c>
      <c r="D55" s="6" t="n">
        <v>0</v>
      </c>
      <c r="E55" s="6" t="n">
        <v>0</v>
      </c>
    </row>
    <row r="56" spans="1:5">
      <c r="A56" s="4" t="s">
        <v>697</v>
      </c>
    </row>
    <row r="57" spans="1:5">
      <c r="A57" s="3" t="s">
        <v>707</v>
      </c>
    </row>
    <row r="58" spans="1:5">
      <c r="A58" s="4" t="s">
        <v>304</v>
      </c>
      <c r="B58" s="6" t="n">
        <v>85665</v>
      </c>
      <c r="C58" s="6" t="n">
        <v>57971</v>
      </c>
    </row>
    <row r="59" spans="1:5">
      <c r="A59" s="4" t="s">
        <v>156</v>
      </c>
      <c r="B59" s="6" t="n">
        <v>0</v>
      </c>
      <c r="C59" s="6" t="n">
        <v>-50142</v>
      </c>
    </row>
    <row r="60" spans="1:5">
      <c r="A60" s="4" t="s">
        <v>157</v>
      </c>
      <c r="B60" s="6" t="n">
        <v>12681</v>
      </c>
      <c r="C60" s="6" t="n">
        <v>816</v>
      </c>
    </row>
    <row r="61" spans="1:5">
      <c r="A61" s="4" t="s">
        <v>158</v>
      </c>
      <c r="B61" s="6" t="n">
        <v>-29121</v>
      </c>
      <c r="C61" s="6" t="n">
        <v>-16949</v>
      </c>
    </row>
    <row r="62" spans="1:5">
      <c r="A62" s="4" t="s">
        <v>145</v>
      </c>
      <c r="B62" s="6" t="n">
        <v>-255</v>
      </c>
      <c r="C62" s="6" t="n">
        <v>287</v>
      </c>
    </row>
    <row r="63" spans="1:5">
      <c r="A63" s="4" t="s">
        <v>159</v>
      </c>
      <c r="B63" s="6" t="n">
        <v>-16695</v>
      </c>
      <c r="C63" s="6" t="n">
        <v>-65988</v>
      </c>
    </row>
    <row r="64" spans="1:5">
      <c r="A64" s="4" t="s">
        <v>708</v>
      </c>
      <c r="B64" s="6" t="n">
        <v>1648527</v>
      </c>
      <c r="C64" s="6" t="n">
        <v>1597034</v>
      </c>
    </row>
    <row r="65" spans="1:5">
      <c r="A65" s="4" t="s">
        <v>709</v>
      </c>
      <c r="B65" s="6" t="n">
        <v>-1666103</v>
      </c>
      <c r="C65" s="6" t="n">
        <v>-1641072</v>
      </c>
    </row>
    <row r="66" spans="1:5">
      <c r="A66" s="4" t="s">
        <v>163</v>
      </c>
      <c r="B66" s="6" t="n">
        <v>0</v>
      </c>
      <c r="C66" s="6" t="n">
        <v>0</v>
      </c>
    </row>
    <row r="67" spans="1:5">
      <c r="A67" s="4" t="s">
        <v>164</v>
      </c>
      <c r="B67" s="6" t="n">
        <v>0</v>
      </c>
      <c r="C67" s="6" t="n">
        <v>0</v>
      </c>
    </row>
    <row r="68" spans="1:5">
      <c r="A68" s="4" t="s">
        <v>710</v>
      </c>
      <c r="B68" s="6" t="n">
        <v>0</v>
      </c>
      <c r="C68" s="6" t="n">
        <v>0</v>
      </c>
    </row>
    <row r="69" spans="1:5">
      <c r="A69" s="4" t="s">
        <v>711</v>
      </c>
      <c r="B69" s="6" t="n">
        <v>-230</v>
      </c>
      <c r="C69" s="6" t="n">
        <v>0</v>
      </c>
    </row>
    <row r="70" spans="1:5">
      <c r="A70" s="4" t="s">
        <v>167</v>
      </c>
      <c r="B70" s="6" t="n">
        <v>30331</v>
      </c>
      <c r="C70" s="6" t="n">
        <v>0</v>
      </c>
    </row>
    <row r="71" spans="1:5">
      <c r="A71" s="4" t="s">
        <v>712</v>
      </c>
      <c r="B71" s="6" t="n">
        <v>-4325</v>
      </c>
      <c r="C71" s="6" t="n">
        <v>-5938</v>
      </c>
    </row>
    <row r="72" spans="1:5">
      <c r="A72" s="4" t="s">
        <v>169</v>
      </c>
      <c r="B72" s="6" t="n">
        <v>0</v>
      </c>
      <c r="C72" s="6" t="n">
        <v>0</v>
      </c>
    </row>
    <row r="73" spans="1:5">
      <c r="A73" s="4" t="s">
        <v>170</v>
      </c>
      <c r="B73" s="6" t="n">
        <v>0</v>
      </c>
      <c r="C73" s="6" t="n">
        <v>0</v>
      </c>
    </row>
    <row r="74" spans="1:5">
      <c r="A74" s="4" t="s">
        <v>171</v>
      </c>
      <c r="B74" s="6" t="n">
        <v>-53</v>
      </c>
      <c r="C74" s="6" t="n">
        <v>1004</v>
      </c>
    </row>
    <row r="75" spans="1:5">
      <c r="A75" s="4" t="s">
        <v>172</v>
      </c>
      <c r="B75" s="6" t="n">
        <v>0</v>
      </c>
      <c r="C75" s="6" t="n">
        <v>0</v>
      </c>
    </row>
    <row r="76" spans="1:5">
      <c r="A76" s="4" t="s">
        <v>713</v>
      </c>
      <c r="B76" s="6" t="n">
        <v>-152665</v>
      </c>
      <c r="C76" s="6" t="n">
        <v>9239</v>
      </c>
    </row>
    <row r="77" spans="1:5">
      <c r="A77" s="4" t="s">
        <v>714</v>
      </c>
      <c r="B77" s="6" t="n">
        <v>74576</v>
      </c>
      <c r="C77" s="6" t="n">
        <v>26820</v>
      </c>
    </row>
    <row r="78" spans="1:5">
      <c r="A78" s="4" t="s">
        <v>715</v>
      </c>
      <c r="B78" s="6" t="n">
        <v>0</v>
      </c>
      <c r="C78" s="6" t="n">
        <v>0</v>
      </c>
    </row>
    <row r="79" spans="1:5">
      <c r="A79" s="4" t="s">
        <v>173</v>
      </c>
      <c r="B79" s="6" t="n">
        <v>-69942</v>
      </c>
      <c r="C79" s="6" t="n">
        <v>-12913</v>
      </c>
    </row>
    <row r="80" spans="1:5">
      <c r="A80" s="4" t="s">
        <v>174</v>
      </c>
      <c r="B80" s="6" t="n">
        <v>0</v>
      </c>
      <c r="C80" s="6" t="n">
        <v>0</v>
      </c>
    </row>
    <row r="81" spans="1:5">
      <c r="A81" s="4" t="s">
        <v>175</v>
      </c>
      <c r="B81" s="6" t="n">
        <v>-972</v>
      </c>
      <c r="C81" s="6" t="n">
        <v>-20930</v>
      </c>
    </row>
    <row r="82" spans="1:5">
      <c r="A82" s="4" t="s">
        <v>28</v>
      </c>
      <c r="B82" s="6" t="n">
        <v>5366</v>
      </c>
      <c r="C82" s="6" t="n">
        <v>4449</v>
      </c>
      <c r="D82" s="6" t="n">
        <v>6338</v>
      </c>
      <c r="E82" s="6" t="n">
        <v>25379</v>
      </c>
    </row>
    <row r="83" spans="1:5">
      <c r="A83" s="4" t="s">
        <v>698</v>
      </c>
    </row>
    <row r="84" spans="1:5">
      <c r="A84" s="3" t="s">
        <v>707</v>
      </c>
    </row>
    <row r="85" spans="1:5">
      <c r="A85" s="4" t="s">
        <v>304</v>
      </c>
      <c r="B85" s="6" t="n">
        <v>-3882</v>
      </c>
      <c r="C85" s="6" t="n">
        <v>595</v>
      </c>
    </row>
    <row r="86" spans="1:5">
      <c r="A86" s="4" t="s">
        <v>156</v>
      </c>
      <c r="B86" s="6" t="n">
        <v>-51110</v>
      </c>
      <c r="C86" s="6" t="n">
        <v>0</v>
      </c>
    </row>
    <row r="87" spans="1:5">
      <c r="A87" s="4" t="s">
        <v>157</v>
      </c>
      <c r="B87" s="6" t="n">
        <v>1190</v>
      </c>
      <c r="C87" s="6" t="n">
        <v>355</v>
      </c>
    </row>
    <row r="88" spans="1:5">
      <c r="A88" s="4" t="s">
        <v>158</v>
      </c>
      <c r="B88" s="6" t="n">
        <v>-4581</v>
      </c>
      <c r="C88" s="6" t="n">
        <v>-6208</v>
      </c>
    </row>
    <row r="89" spans="1:5">
      <c r="A89" s="4" t="s">
        <v>145</v>
      </c>
      <c r="B89" s="6" t="n">
        <v>149</v>
      </c>
      <c r="C89" s="6" t="n">
        <v>0</v>
      </c>
    </row>
    <row r="90" spans="1:5">
      <c r="A90" s="4" t="s">
        <v>159</v>
      </c>
      <c r="B90" s="6" t="n">
        <v>-54352</v>
      </c>
      <c r="C90" s="6" t="n">
        <v>-5853</v>
      </c>
    </row>
    <row r="91" spans="1:5">
      <c r="A91" s="4" t="s">
        <v>708</v>
      </c>
      <c r="B91" s="6" t="n">
        <v>0</v>
      </c>
      <c r="C91" s="6" t="n">
        <v>0</v>
      </c>
    </row>
    <row r="92" spans="1:5">
      <c r="A92" s="4" t="s">
        <v>709</v>
      </c>
      <c r="B92" s="6" t="n">
        <v>0</v>
      </c>
      <c r="C92" s="6" t="n">
        <v>0</v>
      </c>
    </row>
    <row r="93" spans="1:5">
      <c r="A93" s="4" t="s">
        <v>163</v>
      </c>
      <c r="B93" s="6" t="n">
        <v>0</v>
      </c>
      <c r="C93" s="6" t="n">
        <v>0</v>
      </c>
    </row>
    <row r="94" spans="1:5">
      <c r="A94" s="4" t="s">
        <v>164</v>
      </c>
      <c r="B94" s="6" t="n">
        <v>0</v>
      </c>
      <c r="C94" s="6" t="n">
        <v>0</v>
      </c>
    </row>
    <row r="95" spans="1:5">
      <c r="A95" s="4" t="s">
        <v>710</v>
      </c>
      <c r="B95" s="6" t="n">
        <v>7415</v>
      </c>
      <c r="C95" s="6" t="n">
        <v>13678</v>
      </c>
    </row>
    <row r="96" spans="1:5">
      <c r="A96" s="4" t="s">
        <v>711</v>
      </c>
      <c r="B96" s="6" t="n">
        <v>-12538</v>
      </c>
      <c r="C96" s="6" t="n">
        <v>-10644</v>
      </c>
    </row>
    <row r="97" spans="1:5">
      <c r="A97" s="4" t="s">
        <v>167</v>
      </c>
      <c r="B97" s="6" t="n">
        <v>0</v>
      </c>
      <c r="C97" s="6" t="n">
        <v>17600</v>
      </c>
    </row>
    <row r="98" spans="1:5">
      <c r="A98" s="4" t="s">
        <v>712</v>
      </c>
      <c r="B98" s="6" t="n">
        <v>-1213</v>
      </c>
      <c r="C98" s="6" t="n">
        <v>-520</v>
      </c>
    </row>
    <row r="99" spans="1:5">
      <c r="A99" s="4" t="s">
        <v>169</v>
      </c>
      <c r="B99" s="6" t="n">
        <v>0</v>
      </c>
      <c r="C99" s="6" t="n">
        <v>0</v>
      </c>
    </row>
    <row r="100" spans="1:5">
      <c r="A100" s="4" t="s">
        <v>170</v>
      </c>
      <c r="B100" s="6" t="n">
        <v>0</v>
      </c>
      <c r="C100" s="6" t="n">
        <v>0</v>
      </c>
    </row>
    <row r="101" spans="1:5">
      <c r="A101" s="4" t="s">
        <v>171</v>
      </c>
      <c r="B101" s="6" t="n">
        <v>0</v>
      </c>
      <c r="C101" s="6" t="n">
        <v>0</v>
      </c>
    </row>
    <row r="102" spans="1:5">
      <c r="A102" s="4" t="s">
        <v>172</v>
      </c>
      <c r="B102" s="6" t="n">
        <v>0</v>
      </c>
      <c r="C102" s="6" t="n">
        <v>0</v>
      </c>
    </row>
    <row r="103" spans="1:5">
      <c r="A103" s="4" t="s">
        <v>713</v>
      </c>
      <c r="B103" s="6" t="n">
        <v>1682</v>
      </c>
      <c r="C103" s="6" t="n">
        <v>-19070</v>
      </c>
    </row>
    <row r="104" spans="1:5">
      <c r="A104" s="4" t="s">
        <v>714</v>
      </c>
      <c r="B104" s="6" t="n">
        <v>72363</v>
      </c>
      <c r="C104" s="6" t="n">
        <v>13431</v>
      </c>
    </row>
    <row r="105" spans="1:5">
      <c r="A105" s="4" t="s">
        <v>715</v>
      </c>
      <c r="B105" s="6" t="n">
        <v>0</v>
      </c>
      <c r="C105" s="6" t="n">
        <v>0</v>
      </c>
    </row>
    <row r="106" spans="1:5">
      <c r="A106" s="4" t="s">
        <v>173</v>
      </c>
      <c r="B106" s="6" t="n">
        <v>67709</v>
      </c>
      <c r="C106" s="6" t="n">
        <v>14475</v>
      </c>
    </row>
    <row r="107" spans="1:5">
      <c r="A107" s="4" t="s">
        <v>174</v>
      </c>
      <c r="B107" s="6" t="n">
        <v>841</v>
      </c>
      <c r="C107" s="6" t="n">
        <v>-2983</v>
      </c>
    </row>
    <row r="108" spans="1:5">
      <c r="A108" s="4" t="s">
        <v>175</v>
      </c>
      <c r="B108" s="6" t="n">
        <v>10316</v>
      </c>
      <c r="C108" s="6" t="n">
        <v>6234</v>
      </c>
    </row>
    <row r="109" spans="1:5">
      <c r="A109" s="4" t="s">
        <v>28</v>
      </c>
      <c r="B109" s="6" t="n">
        <v>17015</v>
      </c>
      <c r="C109" s="8" t="n">
        <v>21830</v>
      </c>
      <c r="D109" s="6" t="n">
        <v>6699</v>
      </c>
      <c r="E109" s="8" t="n">
        <v>15596</v>
      </c>
    </row>
    <row r="110" spans="1:5">
      <c r="A110" s="4" t="s">
        <v>699</v>
      </c>
    </row>
    <row r="111" spans="1:5">
      <c r="A111" s="3" t="s">
        <v>707</v>
      </c>
    </row>
    <row r="112" spans="1:5">
      <c r="A112" s="4" t="s">
        <v>28</v>
      </c>
      <c r="B112" s="8" t="n">
        <v>0</v>
      </c>
      <c r="D112" s="8"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716</v>
      </c>
      <c r="B1" s="2" t="s">
        <v>717</v>
      </c>
    </row>
    <row r="2" spans="1:2">
      <c r="B2" s="2" t="s">
        <v>718</v>
      </c>
    </row>
    <row r="3" spans="1:2">
      <c r="A3" s="3" t="s">
        <v>719</v>
      </c>
    </row>
    <row r="4" spans="1:2">
      <c r="A4" s="4" t="s">
        <v>720</v>
      </c>
      <c r="B4" s="8" t="n">
        <v>50</v>
      </c>
    </row>
    <row r="5" spans="1:2">
      <c r="A5" s="4" t="s">
        <v>721</v>
      </c>
      <c r="B5" s="6" t="n">
        <v>9112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4</v>
      </c>
      <c r="B1" s="2" t="s">
        <v>115</v>
      </c>
      <c r="C1" s="2" t="s">
        <v>116</v>
      </c>
      <c r="D1" s="2" t="s">
        <v>117</v>
      </c>
      <c r="E1" s="2" t="s">
        <v>118</v>
      </c>
      <c r="F1" s="2" t="s">
        <v>119</v>
      </c>
      <c r="G1" s="2" t="s">
        <v>120</v>
      </c>
    </row>
    <row r="2" spans="1:7">
      <c r="A2" s="4" t="s">
        <v>121</v>
      </c>
      <c r="B2" s="8" t="n">
        <v>918252</v>
      </c>
      <c r="C2" s="8" t="n">
        <v>257</v>
      </c>
      <c r="D2" s="8" t="n">
        <v>291092</v>
      </c>
      <c r="E2" s="8" t="n">
        <v>926169</v>
      </c>
      <c r="F2" s="8" t="n">
        <v>-137984</v>
      </c>
      <c r="G2" s="8" t="n">
        <v>-161282</v>
      </c>
    </row>
    <row r="3" spans="1:7">
      <c r="A3" s="4" t="s">
        <v>122</v>
      </c>
      <c r="C3" s="6" t="n">
        <v>25706</v>
      </c>
    </row>
    <row r="4" spans="1:7">
      <c r="A4" s="3" t="s">
        <v>123</v>
      </c>
    </row>
    <row r="5" spans="1:7">
      <c r="A5" s="4" t="s">
        <v>124</v>
      </c>
      <c r="B5" s="6" t="n">
        <v>34291</v>
      </c>
      <c r="C5" s="8" t="n">
        <v>0</v>
      </c>
      <c r="D5" s="6" t="n">
        <v>0</v>
      </c>
      <c r="E5" s="6" t="n">
        <v>34291</v>
      </c>
      <c r="F5" s="6" t="n">
        <v>0</v>
      </c>
      <c r="G5" s="6" t="n">
        <v>0</v>
      </c>
    </row>
    <row r="6" spans="1:7">
      <c r="A6" s="4" t="s">
        <v>125</v>
      </c>
      <c r="B6" s="6" t="n">
        <v>-6872</v>
      </c>
      <c r="C6" s="6" t="n">
        <v>0</v>
      </c>
      <c r="D6" s="6" t="n">
        <v>0</v>
      </c>
      <c r="E6" s="6" t="n">
        <v>0</v>
      </c>
      <c r="F6" s="6" t="n">
        <v>-6872</v>
      </c>
      <c r="G6" s="6" t="n">
        <v>0</v>
      </c>
    </row>
    <row r="7" spans="1:7">
      <c r="A7" s="4" t="s">
        <v>126</v>
      </c>
      <c r="B7" s="6" t="n">
        <v>-31945</v>
      </c>
      <c r="C7" s="6" t="n">
        <v>0</v>
      </c>
      <c r="D7" s="6" t="n">
        <v>0</v>
      </c>
      <c r="E7" s="6" t="n">
        <v>0</v>
      </c>
      <c r="F7" s="6" t="n">
        <v>0</v>
      </c>
      <c r="G7" s="6" t="n">
        <v>-31945</v>
      </c>
    </row>
    <row r="8" spans="1:7">
      <c r="A8" s="4" t="s">
        <v>127</v>
      </c>
      <c r="B8" s="6" t="n">
        <v>1243</v>
      </c>
      <c r="C8" s="8" t="n">
        <v>0</v>
      </c>
      <c r="D8" s="6" t="n">
        <v>13340</v>
      </c>
      <c r="E8" s="6" t="n">
        <v>0</v>
      </c>
      <c r="F8" s="6" t="n">
        <v>0</v>
      </c>
      <c r="G8" s="6" t="n">
        <v>-12097</v>
      </c>
    </row>
    <row r="9" spans="1:7">
      <c r="A9" s="4" t="s">
        <v>128</v>
      </c>
      <c r="C9" s="6" t="n">
        <v>2</v>
      </c>
    </row>
    <row r="10" spans="1:7">
      <c r="A10" s="4" t="s">
        <v>129</v>
      </c>
      <c r="B10" s="6" t="n">
        <v>5444</v>
      </c>
      <c r="C10" s="8" t="n">
        <v>0</v>
      </c>
      <c r="D10" s="6" t="n">
        <v>5444</v>
      </c>
      <c r="E10" s="6" t="n">
        <v>0</v>
      </c>
      <c r="F10" s="6" t="n">
        <v>0</v>
      </c>
      <c r="G10" s="6" t="n">
        <v>0</v>
      </c>
    </row>
    <row r="11" spans="1:7">
      <c r="A11" s="4" t="s">
        <v>130</v>
      </c>
      <c r="D11" s="6" t="n">
        <v>-53</v>
      </c>
    </row>
    <row r="12" spans="1:7">
      <c r="A12" s="4" t="s">
        <v>131</v>
      </c>
      <c r="B12" s="6" t="n">
        <v>-5134</v>
      </c>
      <c r="C12" s="6" t="n">
        <v>0</v>
      </c>
      <c r="D12" s="6" t="n">
        <v>0</v>
      </c>
      <c r="E12" s="6" t="n">
        <v>-5134</v>
      </c>
      <c r="F12" s="6" t="n">
        <v>0</v>
      </c>
      <c r="G12" s="6" t="n">
        <v>0</v>
      </c>
    </row>
    <row r="13" spans="1:7">
      <c r="A13" s="4" t="s">
        <v>132</v>
      </c>
      <c r="B13" s="8" t="n">
        <v>912793</v>
      </c>
      <c r="C13" s="8" t="n">
        <v>257</v>
      </c>
      <c r="D13" s="8" t="n">
        <v>283196</v>
      </c>
      <c r="E13" s="8" t="n">
        <v>955326</v>
      </c>
      <c r="F13" s="8" t="n">
        <v>-144856</v>
      </c>
      <c r="G13" s="8" t="n">
        <v>-181130</v>
      </c>
    </row>
    <row r="14" spans="1:7">
      <c r="A14" s="4" t="s">
        <v>133</v>
      </c>
      <c r="C14" s="6" t="n">
        <v>257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4</v>
      </c>
      <c r="B1" s="2" t="s">
        <v>1</v>
      </c>
    </row>
    <row r="2" spans="1:2">
      <c r="B2" s="2" t="s">
        <v>135</v>
      </c>
    </row>
    <row r="3" spans="1:2">
      <c r="A3" s="4" t="s">
        <v>136</v>
      </c>
    </row>
    <row r="4" spans="1:2">
      <c r="A4" s="4" t="s">
        <v>137</v>
      </c>
      <c r="B4" s="8" t="n">
        <v>-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5</v>
      </c>
    </row>
    <row r="3" spans="1:3">
      <c r="A3" s="3" t="s">
        <v>139</v>
      </c>
    </row>
    <row r="4" spans="1:3">
      <c r="A4" s="4" t="s">
        <v>124</v>
      </c>
      <c r="B4" s="8" t="n">
        <v>34291</v>
      </c>
      <c r="C4" s="8" t="n">
        <v>35815</v>
      </c>
    </row>
    <row r="5" spans="1:3">
      <c r="A5" s="3" t="s">
        <v>140</v>
      </c>
    </row>
    <row r="6" spans="1:3">
      <c r="A6" s="4" t="s">
        <v>141</v>
      </c>
      <c r="B6" s="6" t="n">
        <v>12464</v>
      </c>
      <c r="C6" s="6" t="n">
        <v>11684</v>
      </c>
    </row>
    <row r="7" spans="1:3">
      <c r="A7" s="4" t="s">
        <v>32</v>
      </c>
      <c r="B7" s="6" t="n">
        <v>5000</v>
      </c>
      <c r="C7" s="6" t="n">
        <v>3320</v>
      </c>
    </row>
    <row r="8" spans="1:3">
      <c r="A8" s="4" t="s">
        <v>88</v>
      </c>
      <c r="B8" s="6" t="n">
        <v>932</v>
      </c>
      <c r="C8" s="6" t="n">
        <v>0</v>
      </c>
    </row>
    <row r="9" spans="1:3">
      <c r="A9" s="4" t="s">
        <v>129</v>
      </c>
      <c r="B9" s="6" t="n">
        <v>5511</v>
      </c>
      <c r="C9" s="6" t="n">
        <v>4888</v>
      </c>
    </row>
    <row r="10" spans="1:3">
      <c r="A10" s="4" t="s">
        <v>142</v>
      </c>
      <c r="B10" s="6" t="n">
        <v>484</v>
      </c>
      <c r="C10" s="6" t="n">
        <v>899</v>
      </c>
    </row>
    <row r="11" spans="1:3">
      <c r="A11" s="4" t="s">
        <v>143</v>
      </c>
      <c r="B11" s="6" t="n">
        <v>590</v>
      </c>
      <c r="C11" s="6" t="n">
        <v>-8</v>
      </c>
    </row>
    <row r="12" spans="1:3">
      <c r="A12" s="4" t="s">
        <v>144</v>
      </c>
      <c r="B12" s="6" t="n">
        <v>53</v>
      </c>
      <c r="C12" s="6" t="n">
        <v>-1004</v>
      </c>
    </row>
    <row r="13" spans="1:3">
      <c r="A13" s="4" t="s">
        <v>145</v>
      </c>
      <c r="B13" s="6" t="n">
        <v>666</v>
      </c>
      <c r="C13" s="6" t="n">
        <v>1729</v>
      </c>
    </row>
    <row r="14" spans="1:3">
      <c r="A14" s="3" t="s">
        <v>146</v>
      </c>
    </row>
    <row r="15" spans="1:3">
      <c r="A15" s="4" t="s">
        <v>147</v>
      </c>
      <c r="B15" s="6" t="n">
        <v>32180</v>
      </c>
      <c r="C15" s="6" t="n">
        <v>-10329</v>
      </c>
    </row>
    <row r="16" spans="1:3">
      <c r="A16" s="4" t="s">
        <v>148</v>
      </c>
      <c r="B16" s="6" t="n">
        <v>10804</v>
      </c>
      <c r="C16" s="6" t="n">
        <v>6275</v>
      </c>
    </row>
    <row r="17" spans="1:3">
      <c r="A17" s="4" t="s">
        <v>149</v>
      </c>
      <c r="B17" s="6" t="n">
        <v>-55737</v>
      </c>
      <c r="C17" s="6" t="n">
        <v>-1469</v>
      </c>
    </row>
    <row r="18" spans="1:3">
      <c r="A18" s="4" t="s">
        <v>150</v>
      </c>
      <c r="B18" s="6" t="n">
        <v>50262</v>
      </c>
      <c r="C18" s="6" t="n">
        <v>10487</v>
      </c>
    </row>
    <row r="19" spans="1:3">
      <c r="A19" s="4" t="s">
        <v>151</v>
      </c>
      <c r="B19" s="6" t="n">
        <v>4476</v>
      </c>
      <c r="C19" s="6" t="n">
        <v>2589</v>
      </c>
    </row>
    <row r="20" spans="1:3">
      <c r="A20" s="4" t="s">
        <v>152</v>
      </c>
      <c r="B20" s="6" t="n">
        <v>15410</v>
      </c>
      <c r="C20" s="6" t="n">
        <v>-6589</v>
      </c>
    </row>
    <row r="21" spans="1:3">
      <c r="A21" s="4" t="s">
        <v>153</v>
      </c>
      <c r="B21" s="6" t="n">
        <v>-131</v>
      </c>
      <c r="C21" s="6" t="n">
        <v>-136</v>
      </c>
    </row>
    <row r="22" spans="1:3">
      <c r="A22" s="4" t="s">
        <v>154</v>
      </c>
      <c r="B22" s="6" t="n">
        <v>116075</v>
      </c>
      <c r="C22" s="6" t="n">
        <v>58167</v>
      </c>
    </row>
    <row r="23" spans="1:3">
      <c r="A23" s="3" t="s">
        <v>155</v>
      </c>
    </row>
    <row r="24" spans="1:3">
      <c r="A24" s="4" t="s">
        <v>156</v>
      </c>
      <c r="B24" s="6" t="n">
        <v>-51110</v>
      </c>
      <c r="C24" s="6" t="n">
        <v>-50142</v>
      </c>
    </row>
    <row r="25" spans="1:3">
      <c r="A25" s="4" t="s">
        <v>157</v>
      </c>
      <c r="B25" s="6" t="n">
        <v>13871</v>
      </c>
      <c r="C25" s="6" t="n">
        <v>1171</v>
      </c>
    </row>
    <row r="26" spans="1:3">
      <c r="A26" s="4" t="s">
        <v>158</v>
      </c>
      <c r="B26" s="6" t="n">
        <v>-33702</v>
      </c>
      <c r="C26" s="6" t="n">
        <v>-23157</v>
      </c>
    </row>
    <row r="27" spans="1:3">
      <c r="A27" s="4" t="s">
        <v>145</v>
      </c>
      <c r="B27" s="6" t="n">
        <v>-106</v>
      </c>
      <c r="C27" s="6" t="n">
        <v>287</v>
      </c>
    </row>
    <row r="28" spans="1:3">
      <c r="A28" s="4" t="s">
        <v>159</v>
      </c>
      <c r="B28" s="6" t="n">
        <v>-71047</v>
      </c>
      <c r="C28" s="6" t="n">
        <v>-71841</v>
      </c>
    </row>
    <row r="29" spans="1:3">
      <c r="A29" s="3" t="s">
        <v>160</v>
      </c>
    </row>
    <row r="30" spans="1:3">
      <c r="A30" s="4" t="s">
        <v>161</v>
      </c>
      <c r="B30" s="6" t="n">
        <v>1648527</v>
      </c>
      <c r="C30" s="6" t="n">
        <v>1597034</v>
      </c>
    </row>
    <row r="31" spans="1:3">
      <c r="A31" s="4" t="s">
        <v>162</v>
      </c>
      <c r="B31" s="6" t="n">
        <v>-1666103</v>
      </c>
      <c r="C31" s="6" t="n">
        <v>-1641072</v>
      </c>
    </row>
    <row r="32" spans="1:3">
      <c r="A32" s="4" t="s">
        <v>163</v>
      </c>
      <c r="B32" s="6" t="n">
        <v>40000</v>
      </c>
      <c r="C32" s="6" t="n">
        <v>189933</v>
      </c>
    </row>
    <row r="33" spans="1:3">
      <c r="A33" s="4" t="s">
        <v>164</v>
      </c>
      <c r="B33" s="6" t="n">
        <v>-40000</v>
      </c>
      <c r="C33" s="6" t="n">
        <v>-135907</v>
      </c>
    </row>
    <row r="34" spans="1:3">
      <c r="A34" s="4" t="s">
        <v>165</v>
      </c>
      <c r="B34" s="6" t="n">
        <v>7415</v>
      </c>
      <c r="C34" s="6" t="n">
        <v>13678</v>
      </c>
    </row>
    <row r="35" spans="1:3">
      <c r="A35" s="4" t="s">
        <v>166</v>
      </c>
      <c r="B35" s="6" t="n">
        <v>-12768</v>
      </c>
      <c r="C35" s="6" t="n">
        <v>-10644</v>
      </c>
    </row>
    <row r="36" spans="1:3">
      <c r="A36" s="4" t="s">
        <v>167</v>
      </c>
      <c r="B36" s="6" t="n">
        <v>30331</v>
      </c>
      <c r="C36" s="6" t="n">
        <v>17600</v>
      </c>
    </row>
    <row r="37" spans="1:3">
      <c r="A37" s="4" t="s">
        <v>168</v>
      </c>
      <c r="B37" s="6" t="n">
        <v>-5538</v>
      </c>
      <c r="C37" s="6" t="n">
        <v>-6458</v>
      </c>
    </row>
    <row r="38" spans="1:3">
      <c r="A38" s="4" t="s">
        <v>169</v>
      </c>
      <c r="B38" s="6" t="n">
        <v>-1243</v>
      </c>
      <c r="C38" s="6" t="n">
        <v>-2140</v>
      </c>
    </row>
    <row r="39" spans="1:3">
      <c r="A39" s="4" t="s">
        <v>170</v>
      </c>
      <c r="B39" s="6" t="n">
        <v>-31945</v>
      </c>
      <c r="C39" s="6" t="n">
        <v>-16175</v>
      </c>
    </row>
    <row r="40" spans="1:3">
      <c r="A40" s="4" t="s">
        <v>171</v>
      </c>
      <c r="B40" s="6" t="n">
        <v>-53</v>
      </c>
      <c r="C40" s="6" t="n">
        <v>1004</v>
      </c>
    </row>
    <row r="41" spans="1:3">
      <c r="A41" s="4" t="s">
        <v>172</v>
      </c>
      <c r="B41" s="6" t="n">
        <v>-5148</v>
      </c>
      <c r="C41" s="6" t="n">
        <v>-4892</v>
      </c>
    </row>
    <row r="42" spans="1:3">
      <c r="A42" s="4" t="s">
        <v>173</v>
      </c>
      <c r="B42" s="6" t="n">
        <v>-36525</v>
      </c>
      <c r="C42" s="6" t="n">
        <v>1961</v>
      </c>
    </row>
    <row r="43" spans="1:3">
      <c r="A43" s="4" t="s">
        <v>174</v>
      </c>
      <c r="B43" s="6" t="n">
        <v>841</v>
      </c>
      <c r="C43" s="6" t="n">
        <v>-2983</v>
      </c>
    </row>
    <row r="44" spans="1:3">
      <c r="A44" s="4" t="s">
        <v>175</v>
      </c>
      <c r="B44" s="6" t="n">
        <v>9344</v>
      </c>
      <c r="C44" s="6" t="n">
        <v>-14696</v>
      </c>
    </row>
    <row r="45" spans="1:3">
      <c r="A45" s="4" t="s">
        <v>176</v>
      </c>
      <c r="B45" s="6" t="n">
        <v>13037</v>
      </c>
      <c r="C45" s="6" t="n">
        <v>40975</v>
      </c>
    </row>
    <row r="46" spans="1:3">
      <c r="A46" s="4" t="s">
        <v>177</v>
      </c>
      <c r="B46" s="6" t="n">
        <v>22381</v>
      </c>
      <c r="C46" s="6" t="n">
        <v>26279</v>
      </c>
    </row>
    <row r="47" spans="1:3">
      <c r="A47" s="3" t="s">
        <v>178</v>
      </c>
    </row>
    <row r="48" spans="1:3">
      <c r="A48" s="4" t="s">
        <v>179</v>
      </c>
      <c r="B48" s="8" t="n">
        <v>22274</v>
      </c>
      <c r="C48" s="8" t="n">
        <v>100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 of Stoc8</vt:lpstr>
      <vt:lpstr>Consolidated Statements of Cash</vt:lpstr>
      <vt:lpstr>Interim Financial Information</vt:lpstr>
      <vt:lpstr>Acquisitions and Dispositions A</vt:lpstr>
      <vt:lpstr>Derivative Instruments and Risk</vt:lpstr>
      <vt:lpstr>Stock-Based Compensation Plans</vt:lpstr>
      <vt:lpstr>Earnings Per Share</vt:lpstr>
      <vt:lpstr>Income Taxes</vt:lpstr>
      <vt:lpstr>Detail of Certain Balance Sheet</vt:lpstr>
      <vt:lpstr>Credit Facilities</vt:lpstr>
      <vt:lpstr>Long-Term Debt</vt:lpstr>
      <vt:lpstr>Fair Value Measurements</vt:lpstr>
      <vt:lpstr>Commitments and Contingencies</vt:lpstr>
      <vt:lpstr>Intangible Franchise Rights and</vt:lpstr>
      <vt:lpstr>Accumulated Other Comprehensive</vt:lpstr>
      <vt:lpstr>Segment Information Segment Inf</vt:lpstr>
      <vt:lpstr>Condensed Consolidated Financia</vt:lpstr>
      <vt:lpstr>Interim Financial Information I</vt:lpstr>
      <vt:lpstr>Derivative Instruments and Ri26</vt:lpstr>
      <vt:lpstr>Fair Value Measurements Fair Va</vt:lpstr>
      <vt:lpstr>Interim Financial Information (</vt:lpstr>
      <vt:lpstr>Derivative Instruments and Ri29</vt:lpstr>
      <vt:lpstr>Stock-Based Compensation Plans </vt:lpstr>
      <vt:lpstr>Earnings Per Share (Tables)</vt:lpstr>
      <vt:lpstr>Detail of Certain Balance She32</vt:lpstr>
      <vt:lpstr>Long-Term Debt (Tables)</vt:lpstr>
      <vt:lpstr>Fair Value Measurements (Tables</vt:lpstr>
      <vt:lpstr>Intangible Franchise Rights a35</vt:lpstr>
      <vt:lpstr>Accumulated Other Comprehensi36</vt:lpstr>
      <vt:lpstr>Segment Information (Tables)</vt:lpstr>
      <vt:lpstr>Condensed Consolidated Financ38</vt:lpstr>
      <vt:lpstr>Interim Financial Information39</vt:lpstr>
      <vt:lpstr>Acquisitions and Dispositions40</vt:lpstr>
      <vt:lpstr>Derivative Instruments and Ri41</vt:lpstr>
      <vt:lpstr>Derivative Instruments and Ri42</vt:lpstr>
      <vt:lpstr>Stock-Based Compensation Plan43</vt:lpstr>
      <vt:lpstr>Stock-Based Compensation Plan44</vt:lpstr>
      <vt:lpstr>Earnings Per Share (Details)</vt:lpstr>
      <vt:lpstr>Income Taxes (Details Textual)</vt:lpstr>
      <vt:lpstr>Detail of Certain Balance She47</vt:lpstr>
      <vt:lpstr>Detail of Certain Balance She48</vt:lpstr>
      <vt:lpstr>Detail of Certain Balance She49</vt:lpstr>
      <vt:lpstr>Credit Facilities (Details Text</vt:lpstr>
      <vt:lpstr>Long-Term Debt (Details)</vt:lpstr>
      <vt:lpstr>Long-Term Debt (Details 1)</vt:lpstr>
      <vt:lpstr>Long-Term Debt (Details Textual</vt:lpstr>
      <vt:lpstr>Fair Value Measurements (Detail</vt:lpstr>
      <vt:lpstr>Intangible Franchise Rights a55</vt:lpstr>
      <vt:lpstr>Accumulated Other Comprehensi56</vt:lpstr>
      <vt:lpstr>Segment Information Segment I57</vt:lpstr>
      <vt:lpstr>Condensed Consolidated Financ58</vt:lpstr>
      <vt:lpstr>Condensed Consolidated Financ59</vt:lpstr>
      <vt:lpstr>Condensed Consolidated Financ60</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53:47Z</dcterms:created>
  <dcterms:modified xmlns:dcterms="http://purl.org/dc/terms/" xmlns:xsi="http://www.w3.org/2001/XMLSchema-instance" xsi:type="dcterms:W3CDTF">2016-05-03T15:53:47Z</dcterms:modified>
  <dc:title xmlns:dc="http://purl.org/dc/elements/1.1/">Untitled</dc:title>
  <dc:description xmlns:dc="http://purl.org/dc/elements/1.1/"/>
  <dc:subject xmlns:dc="http://purl.org/dc/elements/1.1/"/>
  <cp:keywords/>
  <cp:category/>
</cp:coreProperties>
</file>